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structuring Charges" sheetId="13" state="visible" r:id="rId13"/>
    <sheet xmlns:r="http://schemas.openxmlformats.org/officeDocument/2006/relationships" name="Rental Equipment"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Liab"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Quarterly Financial Information" sheetId="24" state="visible" r:id="rId24"/>
    <sheet xmlns:r="http://schemas.openxmlformats.org/officeDocument/2006/relationships" name="Earnings Per Share"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egment Information (Tables)" sheetId="30" state="visible" r:id="rId30"/>
    <sheet xmlns:r="http://schemas.openxmlformats.org/officeDocument/2006/relationships" name="Restructuring Charges (Tables)" sheetId="31" state="visible" r:id="rId31"/>
    <sheet xmlns:r="http://schemas.openxmlformats.org/officeDocument/2006/relationships" name="Rental Equipment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Accrued Expenses and Other Li35"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Common Stock (Tables)" sheetId="41" state="visible" r:id="rId41"/>
    <sheet xmlns:r="http://schemas.openxmlformats.org/officeDocument/2006/relationships" name="Quarterly Financial Informati42" sheetId="42" state="visible" r:id="rId42"/>
    <sheet xmlns:r="http://schemas.openxmlformats.org/officeDocument/2006/relationships" name="Earnings Per Share (Tables)" sheetId="43" state="visible" r:id="rId43"/>
    <sheet xmlns:r="http://schemas.openxmlformats.org/officeDocument/2006/relationships" name="Condensed Consolidating Finan44" sheetId="44" state="visible" r:id="rId44"/>
    <sheet xmlns:r="http://schemas.openxmlformats.org/officeDocument/2006/relationships" name="Summary of Significant Accoun45" sheetId="45" state="visible" r:id="rId45"/>
    <sheet xmlns:r="http://schemas.openxmlformats.org/officeDocument/2006/relationships" name="Segment Information (Narrative)" sheetId="46" state="visible" r:id="rId46"/>
    <sheet xmlns:r="http://schemas.openxmlformats.org/officeDocument/2006/relationships" name="Segment Information (Percentage" sheetId="47" state="visible" r:id="rId47"/>
    <sheet xmlns:r="http://schemas.openxmlformats.org/officeDocument/2006/relationships" name="Segment Information (Financial " sheetId="48" state="visible" r:id="rId48"/>
    <sheet xmlns:r="http://schemas.openxmlformats.org/officeDocument/2006/relationships" name="Segment Information (Reconcilia" sheetId="49" state="visible" r:id="rId49"/>
    <sheet xmlns:r="http://schemas.openxmlformats.org/officeDocument/2006/relationships" name="Segment Information (Geographic" sheetId="50" state="visible" r:id="rId50"/>
    <sheet xmlns:r="http://schemas.openxmlformats.org/officeDocument/2006/relationships" name="Restructuring Charges (Narrativ" sheetId="51" state="visible" r:id="rId51"/>
    <sheet xmlns:r="http://schemas.openxmlformats.org/officeDocument/2006/relationships" name="Restructuring Charges (Schedule" sheetId="52" state="visible" r:id="rId52"/>
    <sheet xmlns:r="http://schemas.openxmlformats.org/officeDocument/2006/relationships" name="Rental Equipment (Details)" sheetId="53" state="visible" r:id="rId53"/>
    <sheet xmlns:r="http://schemas.openxmlformats.org/officeDocument/2006/relationships" name="Property and Equipment (Details"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Expenses and Other Li57" sheetId="57" state="visible" r:id="rId57"/>
    <sheet xmlns:r="http://schemas.openxmlformats.org/officeDocument/2006/relationships" name="Derivatives (Narrative) (Detail" sheetId="58" state="visible" r:id="rId58"/>
    <sheet xmlns:r="http://schemas.openxmlformats.org/officeDocument/2006/relationships" name="Derivatives (Effect of derivati" sheetId="59" state="visible" r:id="rId59"/>
    <sheet xmlns:r="http://schemas.openxmlformats.org/officeDocument/2006/relationships" name="Fair Value Measurements (Narrat" sheetId="60" state="visible" r:id="rId60"/>
    <sheet xmlns:r="http://schemas.openxmlformats.org/officeDocument/2006/relationships" name="Fair Value Measurements (Financ" sheetId="61" state="visible" r:id="rId61"/>
    <sheet xmlns:r="http://schemas.openxmlformats.org/officeDocument/2006/relationships" name="Debt (Schedule of Debt) (Detail" sheetId="62" state="visible" r:id="rId62"/>
    <sheet xmlns:r="http://schemas.openxmlformats.org/officeDocument/2006/relationships" name="Debt (Short Term Debt Narrative" sheetId="63" state="visible" r:id="rId63"/>
    <sheet xmlns:r="http://schemas.openxmlformats.org/officeDocument/2006/relationships" name="Debt (Long Term Debt Narrative)" sheetId="64" state="visible" r:id="rId64"/>
    <sheet xmlns:r="http://schemas.openxmlformats.org/officeDocument/2006/relationships" name="Debt (Schedule of Debt Maturity" sheetId="65" state="visible" r:id="rId65"/>
    <sheet xmlns:r="http://schemas.openxmlformats.org/officeDocument/2006/relationships" name="Income Taxes (Components of inc" sheetId="66" state="visible" r:id="rId66"/>
    <sheet xmlns:r="http://schemas.openxmlformats.org/officeDocument/2006/relationships" name="Income Taxes (Narrative) (Detai" sheetId="67" state="visible" r:id="rId67"/>
    <sheet xmlns:r="http://schemas.openxmlformats.org/officeDocument/2006/relationships" name="Income Taxes (Components of def" sheetId="68" state="visible" r:id="rId68"/>
    <sheet xmlns:r="http://schemas.openxmlformats.org/officeDocument/2006/relationships" name="Income Taxes (Unrecognized tax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on Stock (Narrative) (Detai" sheetId="74" state="visible" r:id="rId74"/>
    <sheet xmlns:r="http://schemas.openxmlformats.org/officeDocument/2006/relationships" name="Common Stock (Schedule of Stock" sheetId="75" state="visible" r:id="rId75"/>
    <sheet xmlns:r="http://schemas.openxmlformats.org/officeDocument/2006/relationships" name="Common Stock (Schedule of Sto76" sheetId="76" state="visible" r:id="rId76"/>
    <sheet xmlns:r="http://schemas.openxmlformats.org/officeDocument/2006/relationships" name="Common Stock (Schedule of Intri" sheetId="77" state="visible" r:id="rId77"/>
    <sheet xmlns:r="http://schemas.openxmlformats.org/officeDocument/2006/relationships" name="Common Stock (Schedule of Restr" sheetId="78" state="visible" r:id="rId78"/>
    <sheet xmlns:r="http://schemas.openxmlformats.org/officeDocument/2006/relationships" name="Quarterly Financial Informati79" sheetId="79" state="visible" r:id="rId79"/>
    <sheet xmlns:r="http://schemas.openxmlformats.org/officeDocument/2006/relationships" name="Earnings Per Share (Details)"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Subsequent Events (Details)"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886">
  <si>
    <t>Document And Entity Information - USD ($) $ in Millions</t>
  </si>
  <si>
    <t>12 Months Ended</t>
  </si>
  <si>
    <t>Dec. 31, 2016</t>
  </si>
  <si>
    <t>Jan. 23, 2017</t>
  </si>
  <si>
    <t>Jun. 30, 2016</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Accounts receivable, net of allowance for doubtful accounts of $54 at December 31, 2016 and $55 at December 31, 2015</t>
  </si>
  <si>
    <t>Inventory</t>
  </si>
  <si>
    <t>Prepaid expenses and other assets</t>
  </si>
  <si>
    <t>Total current assets</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1,985,215 and 84,222,042 shares issued and outstanding, respectively, at December 31, 2016 and 111,586,585 and 91,776,436 shares issued and outstanding, respectively, at December 31, 2015</t>
  </si>
  <si>
    <t>Additional paid-in capital</t>
  </si>
  <si>
    <t>Retained earnings</t>
  </si>
  <si>
    <t>Treasury stock at cost—27,763,173 and 19,810,149 shares at December 31, 2016 and December 31, 2015, respectively</t>
  </si>
  <si>
    <t>Accumulated other comprehensive loss</t>
  </si>
  <si>
    <t>Total stockholders’ equity</t>
  </si>
  <si>
    <t>Total liabilities and stockholders’ equity</t>
  </si>
  <si>
    <t>Rental equipment, net</t>
  </si>
  <si>
    <t>Property, plant and equipment, net</t>
  </si>
  <si>
    <t>Property and equipment, net</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Treasury stock, shares</t>
  </si>
  <si>
    <t>CONSOLIDATED STATEMENTS OF INCOME - USD ($) $ in Millions</t>
  </si>
  <si>
    <t>3 Months Ended</t>
  </si>
  <si>
    <t>Sep. 30, 2016</t>
  </si>
  <si>
    <t>Mar. 31, 2016</t>
  </si>
  <si>
    <t>Sep. 30, 2015</t>
  </si>
  <si>
    <t>Jun. 30, 2015</t>
  </si>
  <si>
    <t>Mar. 31, 2015</t>
  </si>
  <si>
    <t>Dec. 31, 2014</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Millions</t>
  </si>
  <si>
    <t>Statement of Comprehensive Income [Abstract]</t>
  </si>
  <si>
    <t>Other comprehensive income (loss):</t>
  </si>
  <si>
    <t>Foreign currency translation adjustments</t>
  </si>
  <si>
    <t>Fixed price diesel swaps</t>
  </si>
  <si>
    <t>Other comprehensive income (loss)</t>
  </si>
  <si>
    <t>[1]</t>
  </si>
  <si>
    <t>Comprehensive income</t>
  </si>
  <si>
    <t>There were no material reclassifications from accumulated other comprehensive loss reflected in other comprehensive income (loss) during the years ended December 31, 2016, 2015 or 2014. There is no tax impact related to the foreign currency translation adjustments, as the earnings are considered permanently reinvested. There were no material taxes associated with other comprehensive loss during the years ended December 31, 2016, 2015 or 2014.</t>
  </si>
  <si>
    <t>CONSOLIDATED STATEMENTS OF STOCKHOLDERS' EQUITY - USD ($) shares in Thousands, $ in Millions</t>
  </si>
  <si>
    <t>Total</t>
  </si>
  <si>
    <t>Common Stock</t>
  </si>
  <si>
    <t>Additional Paid-In Capital</t>
  </si>
  <si>
    <t>(Accumulated Deficit) Retained Earnings</t>
  </si>
  <si>
    <t>Treasury Stock</t>
  </si>
  <si>
    <t>Accumulated Other Comprehensive Income (Loss)</t>
  </si>
  <si>
    <t>Balance (in shares) at Dec. 31, 2013</t>
  </si>
  <si>
    <t>Balance at Dec. 31, 2013</t>
  </si>
  <si>
    <t>Increase (Decrease) in Stockholders' Equity [Roll Forward]</t>
  </si>
  <si>
    <t>Stock compensation expense, net</t>
  </si>
  <si>
    <t>Exercise of common stock options (in shares)</t>
  </si>
  <si>
    <t>Exercise of common stock options</t>
  </si>
  <si>
    <t>4 percent Convertible Senior Notes (in shares)</t>
  </si>
  <si>
    <t>4 percent Convertible Senior Notes</t>
  </si>
  <si>
    <t>Shares repurchased and retired</t>
  </si>
  <si>
    <t>Repurchase of common stock (in shares)</t>
  </si>
  <si>
    <t>Repurchase of common stock</t>
  </si>
  <si>
    <t>Balance (in shares) at Dec. 31, 2014</t>
  </si>
  <si>
    <t>Balance at Dec. 31, 2014</t>
  </si>
  <si>
    <t>[2]</t>
  </si>
  <si>
    <t>Excess tax benefits from share-based payment arrangements, net</t>
  </si>
  <si>
    <t>Balance (in shares) at Dec. 31, 2015</t>
  </si>
  <si>
    <t>Balance at Dec. 31, 2015</t>
  </si>
  <si>
    <t>[3]</t>
  </si>
  <si>
    <t>Balance (in shares) at Dec. 31, 2016</t>
  </si>
  <si>
    <t>Balance at Dec. 31, 2016</t>
  </si>
  <si>
    <t>Primarily reflects amortization of the original issue discount on our 4 percent Convertible Senior Notes and cash received from the option counterparties to our convertible note hedges associated with conversions of a portion of our 4 percent Convertible Senior Notes. The 4 percent Convertible Senior Notes matured in 2015.</t>
  </si>
  <si>
    <t>Reflects amortization of the original issue discount on the 4 percent Convertible Senior Notes and the conversion of all outstanding 4 percent Convertible Senior Notes.</t>
  </si>
  <si>
    <t>As of December 31, 2016, 2015 and 2014, the Accumulated Other Comprehensive Loss balance primarily reflects foreign currency translation adjustments.</t>
  </si>
  <si>
    <t>CONSOLIDATED STATEMENTS OF STOCKHOLDERS' EQUITY (Parenthetical) - 4 percent Convertible Senior Notes</t>
  </si>
  <si>
    <t>Stated interest rate</t>
  </si>
  <si>
    <t>4.00%</t>
  </si>
  <si>
    <t>Convertible debt</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Excess tax benefits from share-based payment arrangements</t>
  </si>
  <si>
    <t>Increase in deferred taxes</t>
  </si>
  <si>
    <t>Changes in operating assets and liabilities:</t>
  </si>
  <si>
    <t>Decrease (increase) in accounts receivable</t>
  </si>
  <si>
    <t>Decrease in inventory</t>
  </si>
  <si>
    <t>Decrease (increase) in prepaid expenses and other assets</t>
  </si>
  <si>
    <t>Decrease in accounts payable</t>
  </si>
  <si>
    <t>Increase (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Purchases of investments</t>
  </si>
  <si>
    <t>Net cash used in investing activities</t>
  </si>
  <si>
    <t>Cash Flows From Financing Activities:</t>
  </si>
  <si>
    <t>Proceeds from debt</t>
  </si>
  <si>
    <t>Payments of debt</t>
  </si>
  <si>
    <t>Payment of contingent consideration</t>
  </si>
  <si>
    <t>Payments of financing costs</t>
  </si>
  <si>
    <t>Proceeds from the exercise of common stock options</t>
  </si>
  <si>
    <t>Common stock repurchased</t>
  </si>
  <si>
    <t>Cash received in connection with the 4 percent Convertible Senior Notes and related hedge, net</t>
  </si>
  <si>
    <t>Net cash (used in) provided by financing activities</t>
  </si>
  <si>
    <t>Effect of foreign exchange rat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t>
  </si>
  <si>
    <t>CONSOLIDATED STATEMENTS OF CASH FLOWS (Parenthetical) - 4 percent Convertible Senior Notes</t>
  </si>
  <si>
    <t>Organization, Description of Business and Consolidation</t>
  </si>
  <si>
    <t>Organization, Consolidation and Presentation of Financial Statements [Abstract]</t>
  </si>
  <si>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others in the United States and Canada.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t>
  </si>
  <si>
    <t>Summary of Significant Accounting Policies</t>
  </si>
  <si>
    <t>Accounting Policies [Abstract]</t>
  </si>
  <si>
    <t>Summary of Significant Accounting Policies Cash Equivalents We consider all highly liquid instruments with maturities of three months or less when purchased to be cash equivalents. Our cash equivalents at December 31, 2016 consist of direct obligations of financial institutions rated A or better . 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8 , $30 and $39 for the years ended December 31, 2016 , 2015 and 2014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629 , $628 and $604 for the years ended December 31, 2016 , 2015 and 2014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connection with our goodwill impairment test that was conducted as of October 1, 2015, we bypassed the qualitative assessment for each of our reporting units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1 percent. In April 2014, we completed the acquisition of the following entities: National Pump &amp; Compressor, Ltd., Canadian Pump and Compressor Ltd., GulfCo Industrial Equipment, LP and LD Services, LLC (collectively “National Pump”). Most of the assets in the Pump Solutions reporting unit were acquired in the National Pump acquisition. Based on the October 1, 2015 test, the Pump Solutions reporting unit’s estimated fair value exceeded its carrying amount by 3.3 percent. In light of continuing pressures on the Pump Solutions reporting unit related primarily to upstream oil and gas customers, we continued to monitor the Pump Solutions reporting unit for impairment through the end of 2015, and performed another impairment test as of November 30, 2015. As of the November 30, 2015 testing date, the estimated fair value of the Pump Solutions reporting unit exceeded its carrying amount by 1 percent. No additional impairment indicators were noted as of December 31, 2015. Given the narrow margin by which the estimated fair value of the Pump Solutions reporting unit exceeded its carrying amount, we also performed a sensitivity analysis related to the discount rate and long-term growth rate used in the November 30, 2015 test. Specifically, we performed the sensitivity analysis by: (i) increasing the discount rate by 50 basis points and (ii) reducing the long-term growth rate by 25 basis points. The Pump Solutions reporting unit failed step one of the goodwill impairment test under the sensitivity test, and would have required step two testing to determine potential goodwill impairment. We continued to monitor the Pump Solutions reporting unit for impairment following the November 30, 2015 test. In connection with our goodwill impairment test that was conducted as of October 1, 2016, we bypassed the qualitative assessment for each reporting unit and proceeded directly to the first step of the goodwill impairment test. Our goodwill impairment testing as of this date indicated that all of our reporting units, excluding our Pump Solutions reporting unit, had estimated fair values which exceeded their respective carrying amounts by at least 53 percent. The estimated fair value of our Pump Solutions reporting unit exceeded its carrying amount by approximately 15 percent. For the goodwill impairment test that was conducted as of October 1, 2016 for our Pump Solutions reporting unit, we utilized a discount rate of 14.0 percent and a long-term terminal growth rate of 3.0 percent beyond our planning period. The improvement in the margin by which the Pump Solutions reporting unit’s estimated fair value exceeded its carrying amount in the October 1, 2016 test as compared to the November 30, 2015 test primarily reflects (i) a reduction in the Pump Solutions reporting unit’s carrying value primarily due to the depreciation and amortization of its assets, as well as a reduction in its working capital and (ii) improvement in the Pump Solutions reporting unit’s revenue mix in its long term forecast largely due to having a smaller portion of revenue attributable to upstream oil and gas customers, which have experienced significant volatility in recent years, and a larger portion of revenue attributable to downstream oil and gas, construction, municipality and mining customers. We also performed a sensitivity analysis related to the discount rate and long-term growth rate used in the October 1, 2016 test by: (i) increasing the discount rate by 50 basis points and (ii) reducing the long-term growth rate by 25 basis points. The Pump Solutions reporting unit passed step one of the goodwill impairment test under the sensitivity test. The October 1, 2016 impairment test assumed earnings growth for the Pump Solutions reporting unit over the next 10 years. Should this growth not occur, if the reporting unit otherwise fails to meet its current financial plans, or if there were changes to any other key assumption used in the test, the Pump Solutions reporting unit could fail step one of the goodwill impairment test in a future period. As of December 31, 2016, there was $ 312 of goodwill in the Pump Solutions reporting unit. We will continue to monitor the Pump Solutions reporting unit for impairment. Restructuring Charges Costs associated with exit or disposal activities, including lease termination costs and certain employee severance costs associated with restructuring, branch closings or other activities, are recognized at fair value when they are incurred. 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The trade names and associated trademarks are being amortized using the sum of the years' digits method over an initial period of 5 years. We believe that the amortization methods used reflect the estimated pattern in which the economic benefits will be consumed.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Our rental contract periods are hourly , daily, weekly or monthly and we recognize revenues from renting equipment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33 and $32 as of December 31, 2016 and 2015 , respectively. Equipment rentals include our revenues from renting equipment, as well as revenue related to the fees we charge customers: for equipment delivery and pick-up; to protect the customer against liability for damage to our equipment while on rent; and for fuel. Delivery and pick-up revenue is recognized when the service is performed. Customers have the option of purchasing a damage waiver when they rent our equipment to protect against potential loss or damage; we refer to the fee we charge for the waiver as Rental Protection Plan (or "RPP") revenue. RPP revenue is recognized ratably over the contract term. Fees related to the consumption of fuel by our customers are recognized when the equipment is returned by the customer (and consumption, if any, can be measured). 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immaterial for the years ended December 31, 2016 , 2015 and 2014 .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 19 , $ 17 and $ 16 for the years ended December 31, 2016 , 2015 and 2014 ,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6 , 2015 , and 2014 . Our customer with the largest receivable balance represented approximately two percent and one percent of total receivables at December 31, 2016 and 2015 , respectively.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classify cash flows from tax benefits resulting from tax deductions in excess of the compensation cost recognized for stock-based awards (“excess tax benefits”) as financing cash flows. 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Leases .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 Improvements to Employee Share-Based Payment Accounting .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expect to adopt this guidance when effective, and do not expect the guidance to have a significant impact on our financial statements.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The presentation of insurance proceeds received for damage to our equipment is the primary item that we expect to change as a result of this guidance. For the year ended December 31, 2016 , $ 12 of insurance proceeds received for damage to equipment was included in operating activities on our consolidated statements of cash flows. Under the new guidance, these proceeds would be included in investing activities on our consolidated statements of cash flow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t>
  </si>
  <si>
    <t>Segment Information</t>
  </si>
  <si>
    <t>Segment Reporting [Abstract]</t>
  </si>
  <si>
    <t>Segment Information Our two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nine geographic regions—Industrial (which serves the geographic Gulf region and has a strong industrial presence), Mid-Atlantic, Midwest, Northeast, Pacific West, South-Central, South, Southeast and Western Canada—and operates throughout the United States and Canada. We periodically review the size and geographic scope of our regions, and have occasionally reorganized the regions to create a more balanced and effective structure.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energy and petrochemical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 following table presents the percentage of equipment rental revenue by equipment type for the years ended December 31, 2016 , 2015 and 2014 : Year Ended December 31, 2016 2015 2014 Primarily rented by our general rentals segment: General construction and industrial equipment 43 % 43 % 43 % Aerial work platforms 32 % 32 % 33 % General tools and light equipment 8 % 10 % 10 % Primarily rented by our trench, power and pump segment: Power and HVAC equipment 7 % 6 % 6 % Trench safety equipment 6 % 5 % 5 % Pumps 4 % 4 % 3 % These segments align our external segment reporting with how management evaluates business performance and allocates resources. We evaluate segment performance based on segment equipment rentals gross profit. The accounting policies for our segments are the same as those described in the summary of significant accounting policies in note 2 .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16 , 2015 and 2014 : General Trench, Total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2014 Equipment rentals $ 4,222 $ 597 $ 4,819 Sales of rental equipment 519 25 544 Sales of new equipment 113 36 149 Contractor supplies sales 73 12 85 Service and other revenues 75 13 88 Total revenue 5,002 683 5,685 Depreciation and amortization expense 1,060 134 1,194 Equipment rentals gross profit 1,790 302 2,092 Capital expenditures 1,594 227 1,821 Total assets $ 10,597 $ 1,532 $ 12,129 Equipment rentals gross profit is the primary measure management reviews to make operating decisions and assess segment performance. The following is a reconciliation of equipment rentals gross profit to income before provision for income taxes: Year Ended December 31, 2016 2015 2014 Total equipment rentals gross profit $ 2,089 $ 2,147 $ 2,092 Gross profit from other lines of business 314 333 340 Selling, general and administrative expenses (719 ) (714 ) (758 ) Merger related costs — 26 (11 ) Restructuring charge (14 ) (6 ) 1 Non-rental depreciation and amortization (255 ) (268 ) (273 ) Interest expense, net (511 ) (567 ) (555 ) Other income, net 5 12 14 Income before provision for income taxes $ 909 $ 963 $ 850 We operate in the United States and Canada. The following table presents geographic area information for the years ended December 31, 2016 , 2015 and 2014 , except for balance sheet information, which is presented as of December 31, 2016 and 2015 : Domestic Foreign (Canada) Total 2016 Equipment rentals $ 4,524 $ 417 $ 4,941 Sales of rental equipment 444 52 496 Sales of new equipment 129 15 144 Contractor supplies sales 68 11 79 Service and other revenues 87 15 102 Total revenue 5,252 510 5,762 Rental equipment, net 5,709 480 6,189 Property and equipment, net 390 40 430 Goodwill and other intangibles, net $ 3,699 $ 303 $ 4,002 2015 Equipment rentals $ 4,452 $ 497 $ 4,949 Sales of rental equipment 480 58 538 Sales of new equipment 137 20 157 Contractor supplies sales 69 10 79 Service and other revenues 80 14 94 Total revenue 5,218 599 5,817 Rental equipment, net 5,657 529 6,186 Property and equipment, net 399 46 445 Goodwill and other intangibles, net $ 3,838 $ 310 $ 4,148 2014 Equipment rentals $ 4,217 $ 602 $ 4,819 Sales of rental equipment 478 66 544 Sales of new equipment 124 25 149 Contractor supplies sales 70 15 85 Service and other revenues 73 15 88 Total revenue $ 4,962 $ 723 $ 5,685</t>
  </si>
  <si>
    <t>Restructuring Charges</t>
  </si>
  <si>
    <t>Restructuring and Related Activities [Abstract]</t>
  </si>
  <si>
    <t>Restructuring Charges Closed Restructuring Programs We have two closed restructuring programs. The first was initiated in 2008 in recognition of a challenging economic environment and closed in 2011. The second closed restructuring program was initiated following the April 30, 2012 acquisition of RSC, and was completed in 2013. The restructuring charges under the closed restructuring programs include severance costs associated with headcount reductions, as well as branch closure charges which principally relate to continuing lease obligations at vacant facilities. The table below provides certain information concerning our restructuring charges under the closed restructuring programs: Description Beginning Charged to Payments Ending Year ended December 31, 2014: Branch closure charges $ 33 $ (1 ) $ (12 ) $ 20 Severance costs 2 — (2 ) — Total $ 35 $ (1 ) $ (14 ) $ 20 Year ended December 31, 2015: Branch closure charges $ 20 $ 2 $ (9 ) $ 13 Severance costs — — — — Total $ 20 $ 2 $ (9 ) $ 13 Year ended December 31, 2016: Branch closure charges $ 13 $ — $ (5 ) $ 8 Severance costs — — — — Total $ 13 $ — $ (5 ) $ 8 _________________ (1) Reflected in our consolidated statements of income as “Restructuring charge.” The restructuring charges are not allocated to our segments. As of December 31, 2016 , we have incurred total restructuring charges under the closed restructuring programs of $216 , comprised of $150 of branch closure charges and $66 of severance costs. 2015-2016 Cost Savings Restructuring Program In the fourth quarter of 2015, we initiated a restructuring program (the "2015/2016 restructuring program")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Though we expected solid industry growth in 2016, the 2015/2016 restructuring program was initiated in an effort to reduce costs in an environment with continuing pressures on volume and pricing. The program was completed in the fourth quarter of 2016. The table below provides certain information concerning our restructuring charges under the 2015/2016 restructuring program: Description Beginning Charged to Payments Ending Year ended December 31, 2015: Branch closure charges $ — $ — $ — $ — Severance costs — 4 (1 ) 3 Total $ — $ 4 $ (1 ) $ 3 Year ended December 31, 2016: Branch closure charges $ — $ 10 $ (2 ) $ 8 Severance costs 3 4 (6 ) 1 Total $ 3 $ 14 $ (8 ) $ 9 _________________ (1) Reflected in our consolidated statements of income as “Restructuring charge.” The restructuring charges are not allocated to our segments. As of December 31, 2016 , we incurred total restructuring charges under the 2015/2016 restructuring program of $18 , comprised of $10 of branch closure charges and $8 of severance costs.</t>
  </si>
  <si>
    <t>Rental Equipment</t>
  </si>
  <si>
    <t>Property, Plant and Equipment [Line Items]</t>
  </si>
  <si>
    <t>Rental Equipment Rental equipment consists of the following: December 31, 2016 2015 Rental equipment $ 9,413 $ 9,022 Less accumulated depreciation (3,224 ) (2,836 ) Rental equipment, net $ 6,189 $ 6,186</t>
  </si>
  <si>
    <t>Property and Equipment</t>
  </si>
  <si>
    <t>Property and Equipment Property and equipment consist of the following: December 31, 2016 2015 Land $ 96 $ 98 Buildings 212 226 Non-rental vehicles 93 86 Machinery and equipment 87 78 Furniture and fixtures 188 171 Leasehold improvements 221 212 897 871 Less accumulated depreciation and amortization (467 ) (426 ) Property and equipment, net $ 430 $ 445</t>
  </si>
  <si>
    <t>Goodwill and Other Intangible Assets</t>
  </si>
  <si>
    <t>Goodwill and Intangible Assets Disclosure [Abstract]</t>
  </si>
  <si>
    <t>Goodwill and Other Intangible Assets The following table presents the changes in the carrying amount of goodwill for each of the three years in the period ended December 31, 2016 : General rentals Trench, Total Balance at January 1, 2014 (1) $ 2,812 $ 141 $ 2,953 Goodwill related to acquisitions (2) 12 330 342 Foreign currency translation and other adjustments (20 ) (3 ) (23 ) Balance at December 31, 2014 (1) 2,804 468 3,272 Goodwill related to acquisitions (2) 16 — 16 Foreign currency translation and other adjustments (34 ) (11 ) (45 ) Balance at December 31, 2015 (1) 2,786 457 3,243 Goodwill related to acquisitions (2) 5 4 9 Foreign currency translation and other adjustments 6 2 8 Balance at December 31, 2016 (1) $ 2,797 $ 463 $ 3,260 _________________ (1) The total carrying amount of goodwill for all periods in the table above is reflected net of $1,557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Other intangible assets were comprised of the following at December 31, 2016 and 2015 : December 31, 2016 Weighted-Average Remaining Gross Accumulated Net Non-compete agreements 28 months $ 70 $ 57 $ 13 Customer relationships 10 years $ 1,465 $ 737 $ 728 Trade names and associated trademarks 4 months $ 80 $ 79 $ 1 December 31, 2015 Weighted-Average Remaining Gross Accumulated Net Non-compete agreements 31 months $ 69 $ 44 $ 25 Customer relationships 11 years $ 1,453 $ 583 $ 870 Trade names and associated trademarks 16 months $ 80 $ 70 $ 10 Amortization expense for other intangible assets was $174 , $193 and $204 for the years ended December 31, 2016 , 2015 and 2014 , respectively. As of December 31, 2016 , estimated amortization expense for other intangible assets for each of the next five years and thereafter was as follows: 2017 $ 146 2018 126 2019 111 2020 95 2021 80 Thereafter 184 Total $ 742</t>
  </si>
  <si>
    <t>Accrued Expenses and Other Liabilities and Other Long-Term Liabilities</t>
  </si>
  <si>
    <t>Payables and Accruals [Abstract]</t>
  </si>
  <si>
    <t>Accrued Expenses and Other Liabilities and Other Long-Term Liabilities Accrued expenses and other liabilities consist of the following: December 31, 2016 2015 Self-insurance accruals $ 35 $ 43 Accrued compensation and benefit costs 55 41 Property and income taxes payable 23 22 Restructuring reserves (1) 17 16 Interest payable 79 91 Deferred revenue (2) 40 38 National accounts accrual 40 39 Due to seller 2 4 Other (3) 53 61 Accrued expenses and other liabilities $ 344 $ 355 _________________ (1) Relates to branch closure charges and severance costs. See note 4 for additional detail. (2) Primarily relates to amounts billed to customers in excess of recognizable equipment rental revenue. See note 2 (“Revenue Recognition”) for additional detail. (3) Other includes multiple items, none of which are individually significant. Other long-term liabilities consist of the following: December 31, 2016 2015 Self-insurance accruals $ 59 $ 47 Accrued compensation and benefit costs 8 7 Other long-term liabilities $ 67 $ 54</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year ended December 31, 2016 , the risks we managed using derivative instruments were diesel price risk and foreign currency exchange rate risk. At December 31, 2016 , we had outstanding fixed price swap contracts on diesel purchases which were entered into to mitigate the price risk associated with forecasted purchases of diesel. During the year ended December 31, 2016 , we entered into forward contracts to purchase Canadian dollars to mitigate the foreign currency exchange rate risk associated with certain Canadian dollar denominated intercompany loans. At December 31, 2016 , there were no outstanding forward contracts to purchase Canadian dollars. The outstanding forward contracts on diesel purchases were designated and qualify as cash flow hedges and the forward contracts to purchase Canadian dollars, which were all settled as of December 31, 2016 , represented derivative instruments not designated as hedging instruments. Fixed Price Diesel Swaps The fixed price swap contracts on diesel purchases that were outstanding at December 31, 2016 were designated and qualify as cash flow hedges and the effective portion of the unrealized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solidated statements of income during the current period. As of December 31, 2016 , we had outstanding fixed price swap contracts covering 7.0 million gallons of diesel which will be purchased throughout 2017 and 2018 . Foreign Currency Forward Contracts The forward contracts to purchase Canadian dollars, which were all settled as of December 31, 2016 , represented derivative instruments not designated as hedging instruments and gains or losses due to changes in the fair value of the forward contracts were recognized in our consolidated statements of income during the period in which the changes in fair value occurred. During the year ended December 31, 2016 , forward contracts were used to purchase $894 Canadian dollars, representing the total amount due at maturity for certain Canadian dollar denominated intercompany loans that were settled during the year ended December 31, 2016 . Upon maturity, the proceeds from the forward contracts were used to pay down the Canadian dollar denominated intercompany loans. Financial Statement Presentation As of December 31, 2016 and 2015 , immaterial amounts ( $6 or less) were reflected in prepaid expenses and other assets, accrued expenses and other liabilities, and accumulated other comprehensive income in our consolidated balance sheets associated with the outstanding fixed price swap contracts that were designated and qualify as cash flow hedges. Insignificant amounts (less than $1 ) were reflected in our consolidated statement of cash flows for the years ended December 31, 2016 , 2015 and 2014 associated with the forward contracts to purchase Canadian dollars. Operating cash flows in our consolidated statement of cash flows for the years ended December 31, 2016 , 2015 and 2014 include $29 , $35 and $41 , respectively, associated with the fixed price diesel swaps, comprised of 1) the cost to purchase 10.1 million , 10.6 million and 10.5 million hedged gallons of diesel during the years ended December 31, 2016 , 2015 and 2014 , respectively, and 2) cash paid to or received from the counterparties to the fixed price swaps. The effect of our derivative instruments on our consolidated statements of income for the years ended December 31, 2016 , 2015 and 2014 was as follows: Location of income Amount of income (expense) Amount of income (expense) Year ended December 31, 2016: Derivatives designated as hedging instruments: Fixed price diesel swaps Other income (expense), net (1) $ * Cost of equipment rentals, excluding (6 ) (23 ) Derivatives not designated as hedging instruments: Foreign currency forward contracts Other income (expense), net (3 ) 3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Year ended December 31, 2014: Derivatives designated as hedging instruments: Fixed price diesel swaps Other income (expense), net (1) $ * Cost of equipment rentals, excluding * (40 ) Derivatives not designated as hedging instruments: Foreign currency forward contracts Other income (expense), net (7 ) 7 * Amounts are insignificant (less than $1 ). (1) Represents the ineffective portion of the fixed price diesel swaps. (2) Amounts recognized on derivative represent the effective portion of the fixed price diesel swaps. (3) Amounts recognized on hedged item reflect the use of 10.1 million , 10.6 million and 10.5 million gallons of diesel covered by the fixed price swaps during the years ended December 31, 2016 , 2015 and 2014 , respectively.</t>
  </si>
  <si>
    <t>Fair Value Measurements</t>
  </si>
  <si>
    <t>Fair Value Disclosures [Abstract]</t>
  </si>
  <si>
    <t>Fair Value Measurements We account for certain assets and liabilities at fair value, and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and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As of December 31, 2016 and 2015 , our only assets and liabilities measured at fair value were our fixed price diesel swaps contracts, which are Level 2 derivatives measured at fair value on a recurring basis. As of December 31, 2016 and 2015 , immaterial amounts ( $6 or less) were reflected in prepaid expenses and other assets, and accrued expenses and other liabilities in our consolidated balance sheets, reflecting the fair values of the fixed price swap contracts. As discussed in note 9 to the consolidated financial statements, we entered into the fixed price swap contracts on diesel purchases to mitigate the price risk associated with forecasted purchases of diesel. Fair value is determined based on observable market data. As of December 31, 2016 , we have fixed price swap contracts covering 7.0 million gallons of diesel which we will buy throughout 2017 and 2018 at the average contract price of $2.56 per gallon, while the average forward price for the hedged gallons was $2.73 per gallon as of December 31, 2016 .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nd accounts receivable securitization facility approximate their book values as of December 31, 2016 and 2015 . The estimated fair values of our other financial instruments at December 31, 2016 and 2015 have been calculated based upon available market information or an appropriate valuation technique, and are as follows: December 31, 2016 December 31, 2015 Carrying Fair Carrying Fair Level 1: Senior and senior subordinated notes $ 5,506 $ 5,715 $ 5,916 $ 6,030 Level 3: Capital leases (1) 71 70 96 95 (1) The fair value of capital leases reflects the present value of the leases using a 7.0 percent interest rate.</t>
  </si>
  <si>
    <t>Debt</t>
  </si>
  <si>
    <t>Debt Disclosure [Abstract]</t>
  </si>
  <si>
    <t>Debt Debt, net of unamortized original issue discounts or premiums, and unamortized debt issuance costs, consists of the following: December 31, 2016 2015 Accounts Receivable Securitization Facility (1) $ 568 $ 571 $2.5 billion ABL Facility (1) 1,645 1,579 7 3 / 8 percent Senior Notes (2) — 740 8 1 / 4 percent Senior Notes (2) — 315 7 5 / 8 percent Senior Notes due 2022 (2) 469 1,306 6 1 / 8 percent Senior Notes due 2023 936 937 4 5 / 8 percent Senior Secured Notes due 2023 991 989 5 3 / 4 percent Senior Notes due 2024 839 838 5 1 / 2 percent Senior Notes due 2025 792 791 5 7 / 8 percent Senior Notes due 2026 (3) 740 — 5 1 / 2 percent Senior Notes due 2027 (3) 739 — Capital leases 71 96 Total debt 7,790 8,162 Less short-term portion (597 ) (607 ) Total long-term debt $ 7,193 $ 7,555 (1) $809 and $57 were available under our ABL facility and accounts receivable securitization facility, respectively, at December 31, 2016 . The ABL facility availability is reflected net of $36 of letters of credit. At December 31, 2016 , the interest rates applicable to our ABL facility and accounts receivable securitization facility were 2.3 percent and 1.5 percent , respectively. (2) In 2016, we redeemed all of our 7 3 / 8 percent Senior Notes and 8 1 / 4 percent Senior Notes, and $ 850 principal amount of our 7 5 / 8 percent Senior Notes due 2022. Upon redemption, we recognized an aggregate loss of $ 100 in interest expense, net. The loss represented the difference between the net carrying amount and the total purchase price of the redeemed notes. (3) In 2016, URNA issued $ 750 principal amount of 5 7 / 8 percent Senior Notes due 2026 and $ 750 principal amount of 5 1 / 2 percent Senior Notes due 2027. See below for additional detail. Short-term debt As of December 31, 2016 , our short-term debt primarily reflects $568 of borrowings under our accounts receivable securitization facility. As discussed below, in 2016, we amended and extended our accounts receivable securitization facility. During the year ended December 31, 2016 , the monthly average amount outstanding under the accounts receivable securitization facility was $551 and the weighted-average interest rate thereon was 1.2 percent . The maximum month-end amount outstanding under the accounts receivable securitization facility during the year ended December 31, 2016 was $621 . Accounts Receivable Securitization Facility . In August 2016, we amended and extended our accounts receivable securitization facility. The amended facility expires on August 29, 2017, has a facility size of $625 , and may be extended on a 364 -day basis by mutual agreement of the Company and the lenders under the facility. Borrowings under the facility are reflected as short-term debt on our consolidated balance sheets. Key provisions of the facility include the following: • borrowings are permitted only to the extent that the face amount of the receivables in the collateral pool, net of applicable reserves, exceeds the outstanding loans by a specified amount. As of December 31, 2016 , there were $655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ABL Facility. In June 2008, Holdings, URNA, and certain of our subsidiaries entered into a credit agreement providing for a five -year $1.25 billion ABL facility, a portion of which is available for borrowing in Canadian dollars. The ABL facility was subsequently upsized and extended. The size of the ABL facility was $2.5 billion as of December 31, 2016 .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June 2021. Loans under the credit agreement bear interest, at URNA’s option: (i) in the case of loans in U.S. dollars, at a rate equal to the London interbank offered rate or an alternate base rate, in each case plus a spread, or (ii) in the case of loans in Canadian dollars, at a rate equal to the Canadian prime rate or an alternate rate (Bankers' Acceptanc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The credit agreement also contains covenants that, unless certain financial and other conditions are satisfied, require URNA to satisfy various financial tests and to maintain certain financial ratios. As discussed below (see “Loan Covenants and Compliance”), the only material financial covenant that currently exists in the ABL facility is the fixed charge coverage ratio. As of December 31, 2016 , availability under the ABL facility has exceeded the required threshold and, as a result, this maintenance covenant i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U.S. dollar borrowings under the credit agreement are secured by substantially all of our assets and substantially all of the assets of certain of our U.S. subsidiaries (other than real property and certain accounts receivable). The U.S. dollar borrowings under the credit agreement are guaranteed by Holdings and by URNA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Under the ABL facility, a change of control (as defined in the credit agreement) constitutes an event of default, entitling our lenders, among other things, to terminate our ABL facility and to require us to repay outstanding borrowings. As of December 31, 2016 , the ABL facility was our only long-term variable rate debt instrument. During the year ended December 31, 2016 , the monthly average amount outstanding under the ABL facility was $1.4 billion and the weighted-average interest rate thereon was 2.1 percent . The maximum month-end amount outstanding under the ABL facility during the year ended December 31, 2016 was $1.7 billion. 7 5 / 8 percent Senior Notes due 2022 . In March 2012 , Funding SPV issued $ 1.325 billion aggregate principal amount of 7 5 / 8 percent Senior Notes (the “7 5 / 8 percent Notes”), which are due April 15, 2022 . The net proceeds from the sale of the 7 5 / 8 percent Notes were approximately $ 1.295 billion (after deducting the initial purchasers' fees and offering expenses). Upon consummation of the RSC merger, URNA assumed the 7 5 / 8 percent Notes. The 7 5 / 8 percent Notes are unsecured and are guaranteed by Holdings and, subject to limited exceptions, URNA's domestic subsidiaries. As of December 31, 2016 , after the redemption of $ 850 principal amount of the 7 5 / 8 percent Notes in 2016, the outstanding principal amount of the notes was $ 475 .The 7 5 / 8 percent Notes may be redeemed on or after April 15, 2017 , at specified redemption prices that range from 103.813 percent in 2017 , to 100 percent in 2020 and thereafter, plus accrued and unpaid interest. The indenture governing the 7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dividends, other payments and other matter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7 5 / 8 percent Notes tendered at a purchase price in cash equal to 101 percent of the principal amount thereof, plus accrued and unpaid interest, if any, thereon. 6 1 / 8 percent Senior Notes due 2023. In October 2012, URNA issued $ 400 aggregate principal amount of 6 1 / 8 percent Senior Notes (the “6 1 / 8 percent Notes”), which are due June 15, 2023 . In March 2014, URNA issued $ 525 principal amount of 6 1 / 8 percent Notes as an add on to the existing 6 1 / 8 percent Notes. The notes issued in March 2014 have identical terms, and are fungible, with the existing 6 1 / 8 percent Notes. The net proceeds from the issuances of the 6 1 / 8 percent Notes were $ 939 (after deducting offering expenses). The 6 1 / 8 percent Notes are unsecured and are guaranteed by Holdings and, subject to limited exceptions, URNA's domestic subsidiaries. The 6 1 / 8 percent Notes may be redeemed by URNA on or after December 15, 2017 , at specified redemption prices that range from 103.063 percent in 2017 to 100 percent in 2020 and thereafter. The indenture governing the 6 1 / 8 percent Notes contains certain restrictive covenants, including, among others, limitations on (i) additional indebtedness; (ii) restricted payments; (iii) liens; (iv) asset sales; (v) preferred stock of certain subsidiaries; (vi) transactions with affiliates; (vii) dividends and other payments; (viii) designations of unrestricted subsidiaries; (ix) additional subsidiary guarantees and (x) mergers, consolidations or sales of substantially all of our assets. The indenture also requires that, in the event of a change of control (as defined in the indenture), URNA must make an offer to purchase all of the then outstanding 6 1 / 8 percent Notes tendered at a purchase price in cash equal to 101 percent of the principal amount thereof plus accrued and unpaid interest, if any, thereon. The carrying value of the 6 1 / 8 percent Notes includes the $ 21 unamortized portion of the original issue premium recognized in conjunction with the March 2014 issuance, which is being amortized through the maturity date in 2023. The effective interest rate on the 6 1 / 8 percent Senior Notes is 5.7 percent . 4 5 / 8 percent Senior Secured Notes due 2023. In March 2015, URNA issued $ 1.0 billion aggregate principal amount of 4 5 / 8 percent Senior Secured Notes (the “4 5 / 8 percent Notes”), which are due July 15, 2023. The net proceeds from the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at specified redemption prices that range from 103.469 percent in 2018,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5 3 / 4 percent Senior Notes due 2024. In March 2014, URNA issued $ 850 aggregate principal amount of 5 3 / 4 percent Senior Notes (the “5 3 / 4 percent Notes”), which are due November 15, 2024. The net proceeds from the issuance were $ 837 (after deducting offering expenses). The 5 3 / 4 percent Notes are unsecured and are guaranteed by Holdings and, subject to limited exceptions, URNA's domestic subsidiaries. The 5 3 / 4 percent Notes may be redeemed on or after May 15, 2019, at specified redemption prices that range from 102.875 percent in the 12-month period commencing on May 15, 2019, to 100 percent in the 12-month period commencing on May 15, 2022 and thereafter, plus accrued and unpaid interest. The indenture governing the 5 3 / 4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s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3 / 4 percent Notes tendered at a purchase price in cash equal to 101 percent of the principal amount thereof, plus accrued and unpaid interest, if any, thereon. 5 1 / 2 percent Senior Notes due 2025. In March 2015, URNA issued $ 800 aggregate principal amount of 5 1 / 2 percent Senior Notes which are due July 15, 2025 (the “2025 5 1 / 2 percent Notes”). The net proceeds from the issuance were approximately $ 792 (after deducting offering expenses). The 2025 5 1 / 2 percent Notes are unsecured and are guaranteed by Holdings and certain domestic subsidiaries of URNA. The 2025 5 1 / 2 percent Notes may be redeemed on or after July 15, 2020, at specified redemption prices that range from 102.75 percent in 2020, to 100 percent in 2023 and thereafter, plus accrued and unpaid interest, if any. The indenture governing the 2025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5 5 1 / 2 percent Notes tendered at a purchase price in cash equal to 101 percent of the principal amount thereof, plus accrued and unpaid interest, if any, thereon. 5 7 / 8 percent Senior Notes due 2026. In May 2016, URNA issued $ 750 aggregate principal amount of 5 7 / 8 percent Senior Notes (the “5 7 / 8 percent Notes”) which are due September 15, 2026. The net proceeds from the issuance were approximately $ 741 (after deducting offering expenses). The 5 7 / 8 percent Notes are unsecured and are guaranteed by Holdings and certain domestic subsidiaries of URNA. The 5 7 / 8 percent Notes may be redeemed on or after September 15, 2021, at specified redemption prices that range from 102.938 percent in 2021, to 100 percent in 2024 and thereafter, plus accrued and unpaid interest, if any. The indenture governing the 5 7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7 / 8 percent Notes tendered at a purchase price in cash equal to 101 percent of the principal amount thereof, plus accrued and unpaid interest, if any, thereon. 5 1 / 2 percent Senior Notes due 2027. In November 2016, URNA issued $ 750 aggregate principal amount of 5 1 / 2 percent Senior Notes which are due May 15, 2027 (the “2027 5 1 / 2 percent Notes”). The net proceeds from the issuance were approximately $741 (after deducting offering expenses). The 2027 5 1 / 2 percent Notes are unsecured and are guaranteed by Holdings and certain domestic subsidiaries of URNA. The 2027 5 1 / 2 percent Notes may be redeemed on or after May 15, 2022, at specified redemption prices that range from 102.75 percent in 2022, to 100 percent in 2025 and thereafter, plus accrued and unpaid interest, if any. The indenture governing the 2027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2027 5 1 / 2 percent Notes tendered at a purchase price in cash equal to 101 percent of the principal amount thereof, plus accrued and unpaid interest, if any, thereon. Loan Covenants and Compliance As of December 31, 2016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December 31, 2016 , specified availability under the ABL facility exceeded the required threshold and, as a result, this maintenance covenant i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Maturities Maturities of the Company’s debt (exclusive of any unamortized original issue discounts or premiums, and unamortized debt issuance costs) for each of the next five years and thereafter at December 31, 2016 are as follows: 2017 $ 597 2018 21 2019 12 2020 4 2021 1,656 Thereafter 5,553 Total $ 7,843</t>
  </si>
  <si>
    <t>Income Taxes</t>
  </si>
  <si>
    <t>Income Tax Disclosure [Abstract]</t>
  </si>
  <si>
    <t>Income Taxes The components of the provision for income taxes for each of the three years in the period ended December 31, 2016 are as follows: Year ended December 31, 2016 2015 2014 Current Federal $ 186 $ 13 $ 2 Foreign 10 15 42 State and local 24 14 5 220 42 49 Deferred Federal 119 300 240 Foreign (1 ) 5 2 State and local 5 31 19 123 336 261 Total $ 343 $ 378 $ 310 A reconciliation of the provision for income taxes and the amount computed by applying the statutory federal income tax rate of 35 percent to the income before provision for income taxes for each of the three years in the period ended December 31, 2016 is as follows: Year ended December 31, 2016 2015 2014 Computed tax at statutory tax rate $ 318 $ 337 $ 297 State income taxes, net of federal tax benefit 21 41 22 Non-deductible expenses and other 9 8 8 Foreign taxes (5 ) (8 ) (17 ) Total $ 343 $ 378 $ 310 The components of deferred income tax assets (liabilities) are as follows: December 31, 2016 December 31, 2015 Reserves and allowances $ 103 $ 112 Debt cancellation and other 33 48 Net operating loss and credit carryforwards 28 73 Total deferred tax assets 164 233 Property and equipment (1,820 ) (1,714 ) Intangibles (231 ) (272 ) Valuation allowance (9 ) (12 ) Total deferred tax liability (2,060 ) (1,998 ) Total deferred income tax liability $ (1,896 ) $ (1,765 ) The following table summarizes the activity related to unrecognized tax benefits, some of which would impact our effective tax rate if recognized: 2016 2015 Balance at January 1 $ 3 $ 7 Additions for tax positions of prior years 1 1 Reductions for tax positions of prior years — (1 ) Settlements — (4 ) Balance at December 31 $ 4 $ 3 We include interest accrued on the underpayment of income taxes in interest expense, and penalties, if any, related to unrecognized tax benefits in selling, general and administrative expense. Interest expense of less than $1 related to income tax was reflected in our consolidated statements of income for each of the years ended December 31, 2016 , 2015 and 2014 . We file income tax returns in the United States and in Canada. With few exceptions, we have completed our domestic and international income tax examinations, or the statute of limitations has expired in the respective jurisdictions, for years prior to 2010. The Internal Revenue Service (“IRS”) has completed audits for periods prior to 2010. Canadian authorities have concluded income tax audits for periods through 2010. Included in the balance of unrecognized tax benefits at December 31, 2016 are certain tax positions associated with Canadian transfer pricing and U.S. state inter-company royalty related issues. The Company has submitted a request to the Canadian Competent Authority for an Advanced Pricing Arrangement ("APA") associated with our intercompany transactions. The process has been delayed due to changes in the management and staff in the Canadian Revenue Agency ("CRA"). The latest communication received from the CRA indicated that the CRA's position on this matter should be expected within the next 12 months. It is not possible to estimate the amount of the change, if any, to the previously recorded uncertain tax positions. For financial reporting purposes, income before provision for income taxes for our foreign subsidiaries was $29 , $70 and $168 for the years ended December 31, 2016 , 2015 and 2014 , respectively. At December 31, 2016 , unremitted earnings of foreign subsidiaries were approximately $382 . Since it is our intention to indefinitely reinvest these earnings, no U.S. taxes have been provided for these amounts. If we changed our reinvestment policy and decided to remit earnings as a dividend, a deferred tax liability would arise. Determination of the amount of unrecognized deferred tax liability on these unremitted taxes is not practicable. We have net operating loss carryforwards (“NOLs”) of $527 for state income tax purposes that expire from 2016 through 2036. We have recorded valuation allowances against this deferred asset of $9 and $12 as of December 31, 2016 and 2015 , respectively. We have no NOLs recorded for federal income tax purposes. In 2016 , the Company utilized $155 of existing NOLs to offset tax liabilities.</t>
  </si>
  <si>
    <t>Commitments and Contingencies</t>
  </si>
  <si>
    <t>Commitments and Contingencies Disclosure [Abstract]</t>
  </si>
  <si>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Operating Leases We lease rental equipment, real estate and certain office equipment under operating leases. Certain real estate leases require us to pay maintenance, insurance, taxes and certain other expenses in addition to the stated rental payments. Future minimum lease payments by year and in the aggregate, for non-cancelable operating leases with initial or remaining terms of one year or more are as follows at December 31, 2016 : Real Non-Rental 2017 $ 99 $ 41 2018 82 30 2019 63 22 2020 44 15 2021 28 8 Thereafter 39 2 Total $ 355 $ 118 Our real estate leases provide for varying terms, including customary escalation clauses. We evaluate our operating leases in accordance with GAAP. Our leases generally include default provisions that are customary, and do not contain material adverse change clauses, cross-default provisions or subjective default provisions. In these leases, the occurrence of an event of default is objectively determinable based on predefined criteria. Based on the facts and circumstances that existed at lease inception and with consideration of our history as a lessee, we believe that it is reasonable to assume that an event of default will not occur. Rent expense under all non-cancelable real estate, rental equipment and other equipment operating leases totaled $149 , $139 and $131 for the years ended December 31, 2016 , 2015 and 2014 , respectively. Capital Leases Capital lease obligations consist primarily of vehicle and building leases with periods expiring at various dates through 2028. Capital lease obligations were $ 71 and $ 96 at December 31, 2016 and 2015 , respectively. The following table presents capital lease financial statement information for the years ended December 31, 2016 , 2015 and 2014 , except for balance sheet information, which is presented as of December 31, 2016 and 2015 : 2016 2015 2014 Depreciation of rental equipment $ 20 $ 20 $ 20 Non-rental depreciation and amortization 3 3 4 Rental equipment 190 186 Less accumulated depreciation (70 ) (56 ) Rental equipment, net 120 130 Property and equipment, net: Non-rental vehicles 7 8 Buildings 21 21 Less accumulated depreciation and amortization (16 ) (16 ) Property and equipment, net $ 12 $ 13 Future minimum lease payments for capital leases for each of the next five years and thereafter at December 31, 2016 are as follows: 2017 $ 32 2018 23 2019 13 2020 4 2021 2 Thereafter 3 Total 77 Less amount representing interest (1) (6 ) Capital lease obligations $ 71 (1) The weighted average interest rate on our capital lease obligations as of December 31, 2016 was approximately 5.7 percent . Employee Benefit Plans We currently sponsor a defined contribution 401(k) retirement plan, which is subject to the provisions of the Employee Retirement Income Security Act of 1974. We also sponsor a deferred profit sharing plan for the benefit of the full-time employees of our Canadian subsidiaries. Under these plans, we match a percentage of the participants’ contributions up to a specified amount. Company contributions to the plans were $23 , $22 and $19 in the years ended December 31, 2016 , 2015 and 2014 , respectively. Environmental Matters The Company and its operations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We incur ongoing expenses associated with the performance of appropriate remediation at certain locations.</t>
  </si>
  <si>
    <t>Equity and Disclosure of Compensation Related Costs, Share-based Payments [Abstract]</t>
  </si>
  <si>
    <t>Common Stock We have 500 million authorized shares of common stock, $0.01 par value. At December 31, 2016 and 2015 , there were 0.5 million and 0.6 million shares of common stock reserved for issuance pursuant to options granted under our stock option plans, respectively. As of December 31, 2016 , there were an aggregate of 1.1 million outstanding time and performance-based RSUs and 3.7 million shares available for grant of stock and options under our 2010 Long Term Incentive Plan. A summary of the transactions within the Company’s stock option plans follows (shares in thousands): Shares Weighted-Average Outstanding at January 1, 2014 875 $ 17.85 Granted — — Exercised (213 ) 11.21 Canceled (10 ) 19.98 Outstanding at December 31, 2014 652 19.99 Granted — — Exercised (87 ) 13.54 Canceled (4 ) 20.29 Outstanding at December 31, 2015 561 20.99 Granted — — Exercised (54 ) 17.42 Canceled — — Outstanding at December 31, 2016 507 21.37 Exercisable at December 31, 2014 564 $ 16.18 Exercisable at December 31, 2015 537 $ 19.49 Exercisable at December 31, 2016 507 $ 21.37 As of December 31, 2016 (options in thousands): Options Outstanding Options Exercisable Range of Exercise Prices Amount Weighted Weighted Amount Weighted $0.01-5.00 100 2.2 $ 3.38 100 $ 3.38 5.01-10.00 169 3.2 8.32 169 8.32 10.01-15.00 12 2.1 14.50 12 14.50 15.01-20.00 12 2.8 15.22 12 15.22 25.01-30.00 27 3.2 26.01 27 26.01 30.01-35.00 62 4.2 31.49 62 31.49 40.01-45.00 51 5.1 41.25 51 41.25 50.01-55.00 74 6.2 53.78 74 53.78 507 $ 21.37 507 $ 21.37 The following table presents information associated with options as of December 31, 2016 and 2015 , and for the years ended December 31, 2016 , 2015 and 2014 : 2016 2015 2014 Intrinsic value of options outstanding as of December 31 $ 43 $ 29 Intrinsic value of options exercisable as of December 31 43 28 Intrinsic value of options exercised 4 7 17 Weighted-average grant date fair value per option $ — $ — $ — In addition to stock options, the Company issues time-based and performance-based RSUs to certain officers and key executives under various plans. The RSUs automatically convert to shares of common stock on a one -for-one basis as the awards vest. The time-based RSUs typically vest over a three year vesting period beginning 12 months from the grant date and thereafter annually on the anniversary of the grant date. The performance-based RSUs vest over the performance period which is currently the calendar year. There were 346 thousand shares of common stock issued upon vesting of RSUs during 2016 , net of 190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16 2015 2014 RSUs granted 901 463 805 Weighted-average grant date price per unit $ 60.55 $ 86.84 $ 92.28 As of December 31, 2016 , the total pretax compensation cost not yet recognized by the Company with regard to unvested RSUs was $ 32 . The weighted-average period over which this compensation cost is expected to be recognized is 1.9 years. A summary of RSU activity for the year ended December 31, 2016 follows (RSUs in thousands): Stock Units Weighted-Average Nonvested as of December 31, 2015 530 $ 81.94 Granted 901 60.55 Vested (645 ) 64.62 Forfeited (35 ) 79.19 Nonvested as of December 31, 2016 751 $ 71.29 The total fair value of RSUs vested during the fiscal years ended December 31, 2016 , 2015 and 2014 was $ 39 , $ 84 , and $ 54 , respectively. Stockholders’ Rights Plan. Our stockholders' rights plan expired in accordance with its terms on September 27, 2011. Our board of directors elected not to renew or extend the plan.</t>
  </si>
  <si>
    <t>Quarterly Financial Information (Unaudited)</t>
  </si>
  <si>
    <t>Quarterly Financial Information Disclosure [Abstract]</t>
  </si>
  <si>
    <t>Quarterly Financial Information (Unaudited) First Second Third Fourth Full For the year ended December 31, 2016 (1): Total revenues $ 1,310 $ 1,421 $ 1,508 $ 1,523 $ 5,762 Gross profit 500 590 656 657 2,403 Operating income 254 347 412 402 1,415 Net income 92 134 187 153 566 Earnings per share—basic 1.01 1.52 2.18 1.82 6.49 Earnings per share—diluted (3) 1.01 1.52 2.16 1.80 6.45 For the year ended December 31, 2015 (2): Total revenues $ 1,315 $ 1,429 $ 1,550 $ 1,523 $ 5,817 Gross profit 524 618 690 648 2,480 Operating income 300 375 446 397 1,518 Net income 115 86 215 169 585 Earnings per share—basic 1.19 0.89 2.28 1.82 6.14 Earnings per share—diluted (3) 1.16 0.88 2.25 1.81 6.07 (1) The fourth quarter of 2016 includes $ 6 of restructuring charges associated with the restructuring program we initiated in the fourth quarter of 2015 and closed in the fourth quarter of 2016, which is discussed further in note 4 to our consolidated financial statements. Additionally, as discussed in note 11 to our consolidated financial statements, in the fourth quarter of 2016 , we redeemed $ 850 principal amount of our 7 5 / 8 percent Senior Notes due 2022 and issued $ 750 principal amount of 5 1 / 2 percent Senior Notes due 2027. Upon the partial redemption of the 7 5 / 8 percent Senior Notes due 2022, we recognized a loss of $ 65 in interest expense, net. The loss represented the difference between the net carrying amount and the total purchase price of the redeemed notes. (2) The fourth quarter of 2015 included a decrease in stock compensation, net of $14 as compared to the fourth quarter of 2014 primarily due to lower than expected revenue and profitability. Additionally, as discussed in note 4 to our consolidated financial statements, in the fourth quarter of 2015, we initiated a restructuring program in response to recent challenges in our operating environment. Though we expected solid industry growth in 2016, the restructuring program was initiated in an effort to reduce costs in an environment with continuing pressures on volume and pricing. We recognized $4 of costs for the program in the fourth quarter of 2015. The program was completed in the fourth quarter of 2016. Additionally, during the fourth quarter of 2015, we reached agreement on a settlement that provided us with a $5 refund on previously paid property taxes. We recognized a reduction of $5 in cost of equipment rentals, excluding depreciation, associated with the settlement during the fourth quarter of 2015. Additionally, our provision for income taxes for the fourth quarter of 2015 includes the impact of a $5 increase in valuation allowances resulting from the enactment of Connecticut state limitations on net operating loss utilization. (3) Diluted earnings per share includes the after-tax impacts of the following: First Second Third Fourth Full For the year ended December 31, 2016: Merger related intangible asset amortization (5) $ (0.30 ) $ (0.28 ) $ (0.28 ) $ (0.29 ) $ (1.12 ) Impact of the fair value mark-up of acquired RSC fleet (7) (0.06 ) (0.06 ) (0.05 ) (0.06 ) (0.25 ) Impact on interest expense related to fair value adjustment of acquired RSC indebtedness (8) — — — — 0.01 Restructuring charge (9) (0.01 ) (0.02 ) (0.02 ) (0.05 ) (0.11 ) Asset impairment charge (11) (0.02 ) — — — (0.03 ) Loss on extinguishment of debt securities and amendment of ABL facility — (0.18 ) (0.07 ) (0.47 ) (0.70 )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0.01 ) (0.76 ) — — (0.78 ) (4) This reflects transaction costs associated with the National Pump acquisition discussed above. The income during the year ended December 31, 2015 reflects a decline in the fair value of the contingent cash consideration component of the National Pump purchase price.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4 to our consolidated financial statements, this reflects severance costs and branch closure charges associated with our restructuring program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Year Ended December 31, 2016 2015 2014 Numerator: Net income available to common stockholders $ 566 $ 585 $ 540 Denominator: Denominator for basic earnings per share—weighted-average common shares 87,217 95,170 97,489 Effect of dilutive securities: Employee stock options and warrants 277 300 394 4 percent Convertible Senior Notes — 660 6,386 Restricted stock units 281 249 687 Denominator for diluted earnings per share—adjusted weighted-average common shares 87,775 96,379 104,956 Basic earnings per share $ 6.49 $ 6.14 $ 5.54 Diluted earnings per share $ 6.45 $ 6.07 $ 5.15</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as of December 31, 2016 and/or December 31, 2015 , had outstanding (i) certain indebtedness that is guaranteed by both Parent and, with the exception of its U.S. special purpose vehicle which holds receivable assets relating to the Company’s accounts receivable securitization facility (the “SPV”), all of URNA’s U.S. subsidiaries (the “guarantor subsidiaries”) and (ii) certain indebtedness that was guaranteed only by the guarantor subsidiaries (specifically, the 8 1 / 4 percent Senior Notes). As discussed in note 11 to the consolidated financial statements, in 2016, all of the 8 1 / 4 percent Senior Notes were redeemed.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December 31, 2016 , the amount available for distribution under the most restrictive of these covenants was $ 377 . The Company’s total available capacity for making share repurchases and dividend payments includes the intercompany receivable balance of Parent. As of December 31, 2016 , our total available capacity for making share repurchases and dividend payments, which includes URNA’s capacity to make restricted payments and the intercompany receivable balance of Parent, was $ 713 . The condensed consolidating financial information of Parent and its subsidiaries is as follows: CONDENSED CONSOLIDATING BALANCE SHEETS December 31, 2016 Non-Guarantor Parent URNA Guarantor Foreign SPV Eliminations Total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 CONDENSED CONSOLIDATING BALANCE SHEETS December 31, 2015 Non-Guarantor Parent URNA Guarantor Foreign SPV Eliminations Total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otal stockholders’ equity (deficit) 1,476 1,307 644 924 213 (3,088 ) 1,476 Total liabilities and stockholders’ equity (deficit) $ 1,499 $ 11,053 $ 768 $ 1,066 $ 785 $ (3,088 ) $ 12,083 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 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 CONDENSED CONSOLIDATING STATEMENTS OF INCOME For the Year Ended December 31, 2014 Non-Guarantor Parent URNA Guarantor Foreign SPV Eliminations Total Revenues: Equipment rentals $ — $ 4,217 $ — $ 602 $ — $ — $ 4,819 Sales of rental equipment — 478 — 66 — — 544 Sales of new equipment — 124 — 25 — — 149 Contractor supplies sales — 70 — 15 — — 85 Service and other revenues — 73 — 15 — — 88 Total revenues — 4,962 — 723 — — 5,685 Cost of revenues: Cost of equipment rentals, excluding depreciation — 1,558 — 248 — — 1,806 Depreciation of rental equipment — 820 — 101 — — 921 Cost of rental equipment sales — 277 — 38 — — 315 Cost of new equipment sales — 101 — 19 — — 120 Cost of contractor supplies sales — 49 — 10 — — 59 Cost of service and other revenues — 27 — 5 — — 32 Total cost of revenues — 2,832 — 421 — — 3,253 Gross profit — 2,130 — 302 — — 2,432 Selling, general and administrative expenses 55 607 3 84 9 — 758 Merger related costs — 11 — — — — 11 Restructuring charge — (1 ) — — — — (1 ) Non-rental depreciation and amortization 17 226 1 29 — — 273 Operating (loss) income (72 ) 1,287 (4 ) 189 (9 ) — 1,391 Interest expense (income), net 9 538 5 4 5 (6 ) 555 Other (income) expense, net (1) (149 ) 212 (3 ) 17 (91 ) — (14 ) Income (loss) before provision for income taxes 68 537 (6 ) 168 77 6 850 Provision for income taxes 1 236 — 43 30 — 310 Income (loss) before equity in net earnings (loss) of subsidiaries 67 301 (6 ) 125 47 6 540 Equity in net earnings (loss) of subsidiaries 473 172 125 — — (770 ) — Net income (loss) 540 473 119 125 47 (764 ) 540 Other comprehensive (loss) income (93 ) (93 ) (90 ) (72 ) — 255 (93 ) Comprehensive income (loss) $ 447 $ 380 $ 29 $ 53 $ 47 $ (509 ) $ 447 (1) In 2015, the amount of royalties Holdings receives from URNA and its subsidiaries was adjusted as discussed above (see Item 7- Management’s Discussion and Analysis of Financial Condition and Results of Operations- Liquidity and Capital Resources- Relationship between Holdings and URNA). Other (income) expense, net for 2014 reflects the lower royalty rate that was used in 2014. CONDENSED CONSOLIDATING CASH FLOW INFORMATION For the Year Ended December 31, 2016 Non-Guarantor Parent URNA Guarantor Foreign SPV Eliminations Total Net cash provided by (used in) operating activities $ 9 $ 1,774 $ (3 ) $ 136 $ 37 $ — $ 1,953 Net cash used in investing activities (9 ) (844 ) — (6 ) — — (859 ) Net cash (used in) provided by financing activities — (927 ) 3 (3 ) (37 ) — (964 ) Effect of foreign exchange rates — — — 3 — — 3 Net increase in cash and cash equivalents — 3 — 130 — — 133 Cash and cash equivalents at beginning of period — 18 — 161 — — 179 Cash and cash equivalents at end of period $ — $ 21 $ — $ 291 $ — $ — $ 312 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s — — — (29 ) — — (29 ) Net increase in cash and cash equivalents — 10 — 11 — — 21 Cash and cash equivalents at beginning of period — 8 — 150 — — 158 Cash and cash equivalents at end of period $ — $ 18 $ — $ 161 $ — $ — $ 179 CONDENSED CONSOLIDATING CASH FLOW INFORMATION For the Year Ended December 31, 2014 Non-Guarantor Parent URNA Guarantor Foreign SPV Eliminations Total Net cash provided by (used in) operating activities $ 13 $ 1,644 $ 4 $ 223 $ (83 ) $ — $ 1,801 Net cash used in investing activities (13 ) (1,773 ) — (214 ) — — (2,000 ) Net cash provided by (used in) financing activities — 120 (4 ) (3 ) 83 — 196 Effect of foreign exchange rate — — — (14 ) — — (14 ) Net decrease in cash and cash equivalents — (9 ) — (8 ) — — (17 ) Cash and cash equivalents at beginning of period — 17 — 158 — — 175 Cash and cash equivalents at end of period $ — $ 8 $ — $ 150 $ — $ — $ 158</t>
  </si>
  <si>
    <t>Subsequent Events</t>
  </si>
  <si>
    <t>Subsequent Events [Abstract]</t>
  </si>
  <si>
    <t>Subsequent Events On January 25, 2017, we entered into a definitive merger agreement with NES Rentals Holdings II, Inc. (“NES ”), pursuant to which we have agreed to acquire NES in an all cash transaction. The aggregate merger consideration paid to holders of NES common stock and options is expected to be approximately $ 965 . The merger and related fees and expenses will be funded through available cash, drawings on current debt facilities and new debt issuances. NES is a provider of rental equipment with 73 branches located throughout the eastern half of the U.S., and had approximately 1,100 employees and approximately $ 900 of rental assets at original equipment cost as of December 31, 2016. NES has annual revenues of approximately $ 369 . The proposed merger is subject to Hart-Scott-Rodino antitrust clearance and customary conditions. We expect the merger to close early in the second quarter of 2017.</t>
  </si>
  <si>
    <t>Schedule II - Valuation and Qualifying Accounts</t>
  </si>
  <si>
    <t>Valuation and Qualifying Accounts [Abstract]</t>
  </si>
  <si>
    <t>SCHEDULE II—VALUATION AND QUALIFYING ACCOUNTS UNITED RENTALS, INC. (In millions) Description Balance at Charged to Deductions Balance Year ended December 31, 2016: Allowance for doubtful accounts $ 55 $ 24 $ 25 (a) $ 54 Reserve for obsolescence and shrinkage 4 17 18 (b) 3 Self-insurance reserve 90 108 104 (c) 94 Year ended December 31, 2015: Allowance for doubtful accounts $ 43 $ 32 $ 20 (a) $ 55 Reserve for obsolescence and shrinkage 3 18 17 (b) 4 Self-insurance reserve 92 110 112 (c) 90 Year ended December 31, 2014: Allowance for doubtful accounts $ 49 $ 13 $ 19 (a) $ 43 Reserve for obsolescence and shrinkage 3 18 18 (b) 3 Self-insurance reserve 94 105 107 (c) 92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Represents write-offs of accounts, net of recoveries. (b) Represents write-offs. (c) Represents payments.</t>
  </si>
  <si>
    <t>Summary of Significant Accounting Policies (Policies)</t>
  </si>
  <si>
    <t>Cash Equivalents</t>
  </si>
  <si>
    <t xml:space="preserve">Cash Equivalents We consider all highly liquid instruments with maturities of three months or less when purchased to be cash equivalents. Our cash equivalents at December 31, 2016 consist of direct obligations of financial institutions rated A or better . </t>
  </si>
  <si>
    <t>Allowance for Doubtful Accounts</t>
  </si>
  <si>
    <t xml:space="preserve">Allowance for Doubtful Accounts We maintain allowances for doubtful accounts. These allowance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t>
  </si>
  <si>
    <t xml:space="preserve">Inventory Inventory consists of new equipment, contractor supplies, tools, parts, fuel and related supply items. Inventory is stated at the lower of cost or market. Cost is determined, depending on the type of inventory, using either a specific identification, weighted-average or first-in, first-out method. </t>
  </si>
  <si>
    <t>Rental Equipment and Property and Equipment</t>
  </si>
  <si>
    <t xml:space="preserve">Rental Equipment Rental equipment, which includes service and delivery vehicles, is recorded at cost and depreciated over the estimated useful life of the equipment using the straight-line method. The range of estimated useful lives for rental equipment is two to 12 years. Rental equipment is depreciated to a salvage value of zero to 10 percent of cost. Rental equipment is depreciated whether or not it is out on rent. Costs we incur in connection with refurbishment programs that extend the life of our equipment are capitalized and amortized over the remaining useful life of the equipment. The costs incurred under these refurbishment programs were $18 , $30 and $39 for the years ended December 31, 2016 , 2015 and 2014 , respectively, and are included in purchases of rental equipment in our consolidated statements of cash flows. Ordinary repair and maintenance costs are charged to operations as incurred. Repair and maintenance costs are included in cost of revenues on our consolidated statements of income. Repair and maintenance expense (including both labor and parts) for our rental equipment was $629 , $628 and $604 for the years ended December 31, 2016 , 2015 and 2014 , respectively. Property and Equipment Property and equipment are recorded at cost and depreciated over their estimated useful lives using the straight-line method. The range of estimated useful lives for property and equipment is two to 39 years. Ordinary repair and maintenance costs are charged to expense as incurred. Leasehold improvements are amortized using the straight-line method over their estimated useful lives or the remaining life of the lease, whichever is shorter. </t>
  </si>
  <si>
    <t>Acquisition Accounting</t>
  </si>
  <si>
    <t xml:space="preserve">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The intangible assets that we have acquired are non-compete agreements, customer relationships and trade names and associated trademarks.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t>
  </si>
  <si>
    <t>Evaluation of Goodwill Impairment</t>
  </si>
  <si>
    <t xml:space="preserve">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e estimate the fair value of our reporting units (which are our region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ithin our industry (including our own acquisitions). We believe this approach, which utilizes multiple valuation techniques, yields the most appropriate evidence of fair value.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n the second step, the impairment is calculated by comparing the implied fair value of the reporting unit's goodwill (as if purchase accounting were performed on the testing date) with the carrying amount of the goodwill. If the carrying amount of the reporting unit's goodwill is greater than the implied fair value of its goodwill, an impairment loss must be recognized for the excess and charged to operations.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t>
  </si>
  <si>
    <t xml:space="preserve">Restructuring Charges Costs associated with exit or disposal activities, including lease termination costs and certain employee severance costs associated with restructuring, branch closings or other activities, are recognized at fair value when they are incurred. </t>
  </si>
  <si>
    <t>Other Intangible Assets</t>
  </si>
  <si>
    <t>Other Intangible Assets Other intangible assets consist of non-compete agreements, customer relationships and trade names and associated trademarks. The non-compete agreements are being amortized on a straight-line basis over initial periods of approximately 5 years. The customer relationships are being amortized either using the sum of the years' digits method or on a straight-line basis over initial periods ranging from 7 to 15 years. The trade names and associated trademarks are being amortized using the sum of the years' digits method over an initial period of 5 years. We believe that the amortization methods used reflect the estimated pattern in which the economic benefits will be consumed.</t>
  </si>
  <si>
    <t>Long-Lived Assets</t>
  </si>
  <si>
    <t xml:space="preserve">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
  </si>
  <si>
    <t>Translation of Foreign Currency</t>
  </si>
  <si>
    <t xml:space="preserve">Translation of Foreign Currency Assets and liabilities of our Canadia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t>
  </si>
  <si>
    <t>Revenue Recognition</t>
  </si>
  <si>
    <t xml:space="preserve">Revenue Recognition Our rental contract periods are hourly , daily, weekly or monthly and we recognize revenues from renting equipment on a straight-line basis. As part of this straight-line methodology, when the equipment is returned, we recognize as incremental revenue the excess, if any, between the amount the customer is contractually required to pay over the cumulative amount of revenue recognized to date. We record amounts billed to customers in excess of recognizable revenue as deferred revenue on our balance sheet. We had deferred revenue of $33 and $32 as of December 31, 2016 and 2015 , respectively. Equipment rentals include our revenues from renting equipment, as well as revenue related to the fees we charge customers: for equipment delivery and pick-up; to protect the customer against liability for damage to our equipment while on rent; and for fuel. Delivery and pick-up revenue is recognized when the service is performed. Customers have the option of purchasing a damage waiver when they rent our equipment to protect against potential loss or damage; we refer to the fee we charge for the waiver as Rental Protection Plan (or "RPP") revenue. RPP revenue is recognized ratably over the contract term. Fees related to the consumption of fuel by our customers are recognized when the equipment is returned by the customer (and consumption, if any, can be measured). Revenues from the sale of rental equipment and new equipment are recognized at the time of delivery to, or pick-up by, the customer and when collectibility is reasonably assured. Sales of contractor supplies are also recognized at the time of delivery to, or pick-up by, the customer. Service revenue is recognized as the services are performed. Sales tax amounts collected from customers are recorded on a net basis. </t>
  </si>
  <si>
    <t>Delivery Expense</t>
  </si>
  <si>
    <t xml:space="preserve">Delivery Expense Equipment rentals include our revenues from fees we charge for equipment delivery. Delivery costs are charged to operations as incurred, and are included in cost of revenues on our consolidated statements of income. </t>
  </si>
  <si>
    <t>Advertising Expense</t>
  </si>
  <si>
    <t>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t>
  </si>
  <si>
    <t>Advertising Reimbursements</t>
  </si>
  <si>
    <t>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t>
  </si>
  <si>
    <t>Insurance</t>
  </si>
  <si>
    <t xml:space="preserve">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The Company is also self-insured for group medical claims but purchases “stop loss” insurance to protect itself from any one significant loss. </t>
  </si>
  <si>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Use of Estimates</t>
  </si>
  <si>
    <t xml:space="preserve">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doubtful accounts, depreciation and amortization, income taxes, reserves for claims, loss contingencies (including legal contingencies) and the fair values of financial instruments. Actual results could materially differ from those estimates. </t>
  </si>
  <si>
    <t>Concentrations of Credit Risk</t>
  </si>
  <si>
    <t xml:space="preserve">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Our largest customer accounted for less than one percent of total revenues in each of 2016 , 2015 , and 2014 . Our customer with the largest receivable balance represented approximately two percent and one percent of total receivables at December 31, 2016 and 2015 , respectively. We manage credit risk through credit approvals, credit limits and other monitoring procedures. </t>
  </si>
  <si>
    <t>Stock-Based Compensation</t>
  </si>
  <si>
    <t xml:space="preserve">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classify cash flows from tax benefits resulting from tax deductions in excess of the compensation cost recognized for stock-based awards (“excess tax benefits”) as financing cash flows. </t>
  </si>
  <si>
    <t>New Accounting Pronouncements</t>
  </si>
  <si>
    <t>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Leases .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 Improvements to Employee Share-Based Payment Accounting .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expect to adopt this guidance when effective, and do not expect the guidance to have a significant impact on our financial statements.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The presentation of insurance proceeds received for damage to our equipment is the primary item that we expect to change as a result of this guidance. For the year ended December 31, 2016 , $ 12 of insurance proceeds received for damage to equipment was included in operating activities on our consolidated statements of cash flows. Under the new guidance, these proceeds would be included in investing activities on our consolidated statements of cash flow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t>
  </si>
  <si>
    <t>Segment Information (Tables)</t>
  </si>
  <si>
    <t>Equipment rental revenue by equipment type</t>
  </si>
  <si>
    <t xml:space="preserve">The following table presents the percentage of equipment rental revenue by equipment type for the years ended December 31, 2016 , 2015 and 2014 : Year Ended December 31, 2016 2015 2014 Primarily rented by our general rentals segment: General construction and industrial equipment 43 % 43 % 43 % Aerial work platforms 32 % 32 % 33 % General tools and light equipment 8 % 10 % 10 % Primarily rented by our trench, power and pump segment: Power and HVAC equipment 7 % 6 % 6 % Trench safety equipment 6 % 5 % 5 % Pumps 4 % 4 % 3 % </t>
  </si>
  <si>
    <t>Financial information by segment</t>
  </si>
  <si>
    <t xml:space="preserve">The following table sets forth financial information by segment as of and for the years ended December 31, 2016 , 2015 and 2014 : General Trench, Total 2016 Equipment rentals $ 4,166 $ 775 $ 4,941 Sales of rental equipment 459 37 496 Sales of new equipment 128 16 144 Contractor supplies sales 64 15 79 Service and other revenues 91 11 102 Total revenue 4,908 854 5,762 Depreciation and amortization expense 1,066 179 1,245 Equipment rentals gross profit 1,725 364 2,089 Capital expenditures 1,189 150 1,339 Total assets $ 10,496 $ 1,492 $ 11,988 2015 Equipment rentals $ 4,241 $ 708 $ 4,949 Sales of rental equipment 504 34 538 Sales of new equipment 137 20 157 Contractor supplies sales 67 12 79 Service and other revenues 83 11 94 Total revenue 5,032 785 5,817 Depreciation and amortization expense 1,071 173 1,244 Equipment rentals gross profit 1,819 328 2,147 Capital expenditures 1,439 197 1,636 Total assets $ 10,561 $ 1,522 $ 12,083 2014 Equipment rentals $ 4,222 $ 597 $ 4,819 Sales of rental equipment 519 25 544 Sales of new equipment 113 36 149 Contractor supplies sales 73 12 85 Service and other revenues 75 13 88 Total revenue 5,002 683 5,685 Depreciation and amortization expense 1,060 134 1,194 Equipment rentals gross profit 1,790 302 2,092 Capital expenditures 1,594 227 1,821 Total assets $ 10,597 $ 1,532 $ 12,129 </t>
  </si>
  <si>
    <t>Reconciliation of segment operating income to total Company operating income</t>
  </si>
  <si>
    <t>The following is a reconciliation of equipment rentals gross profit to income before provision for income taxes: Year Ended December 31, 2016 2015 2014 Total equipment rentals gross profit $ 2,089 $ 2,147 $ 2,092 Gross profit from other lines of business 314 333 340 Selling, general and administrative expenses (719 ) (714 ) (758 ) Merger related costs — 26 (11 ) Restructuring charge (14 ) (6 ) 1 Non-rental depreciation and amortization (255 ) (268 ) (273 ) Interest expense, net (511 ) (567 ) (555 ) Other income, net 5 12 14 Income before provision for income taxes $ 909 $ 963 $ 850</t>
  </si>
  <si>
    <t>Geographic area information</t>
  </si>
  <si>
    <t>We operate in the United States and Canada. The following table presents geographic area information for the years ended December 31, 2016 , 2015 and 2014 , except for balance sheet information, which is presented as of December 31, 2016 and 2015 : Domestic Foreign (Canada) Total 2016 Equipment rentals $ 4,524 $ 417 $ 4,941 Sales of rental equipment 444 52 496 Sales of new equipment 129 15 144 Contractor supplies sales 68 11 79 Service and other revenues 87 15 102 Total revenue 5,252 510 5,762 Rental equipment, net 5,709 480 6,189 Property and equipment, net 390 40 430 Goodwill and other intangibles, net $ 3,699 $ 303 $ 4,002 2015 Equipment rentals $ 4,452 $ 497 $ 4,949 Sales of rental equipment 480 58 538 Sales of new equipment 137 20 157 Contractor supplies sales 69 10 79 Service and other revenues 80 14 94 Total revenue 5,218 599 5,817 Rental equipment, net 5,657 529 6,186 Property and equipment, net 399 46 445 Goodwill and other intangibles, net $ 3,838 $ 310 $ 4,148 2014 Equipment rentals $ 4,217 $ 602 $ 4,819 Sales of rental equipment 478 66 544 Sales of new equipment 124 25 149 Contractor supplies sales 70 15 85 Service and other revenues 73 15 88 Total revenue $ 4,962 $ 723 $ 5,685</t>
  </si>
  <si>
    <t>Restructuring Charges (Tables)</t>
  </si>
  <si>
    <t>Closed Restructuring Programs</t>
  </si>
  <si>
    <t>Restructuring Cost and Reserve [Line Items]</t>
  </si>
  <si>
    <t>Schedule of restructuring charges</t>
  </si>
  <si>
    <t>The table below provides certain information concerning our restructuring charges under the closed restructuring programs: Description Beginning Charged to Payments Ending Year ended December 31, 2014: Branch closure charges $ 33 $ (1 ) $ (12 ) $ 20 Severance costs 2 — (2 ) — Total $ 35 $ (1 ) $ (14 ) $ 20 Year ended December 31, 2015: Branch closure charges $ 20 $ 2 $ (9 ) $ 13 Severance costs — — — — Total $ 20 $ 2 $ (9 ) $ 13 Year ended December 31, 2016: Branch closure charges $ 13 $ — $ (5 ) $ 8 Severance costs — — — — Total $ 13 $ — $ (5 ) $ 8 _________________ (1) Reflected in our consolidated statements of income as “Restructuring charge.” The restructuring charges are not allocated to our segments.</t>
  </si>
  <si>
    <t>2015-2016 Cost Savings Restructuring Program</t>
  </si>
  <si>
    <t>The table below provides certain information concerning our restructuring charges under the 2015/2016 restructuring program: Description Beginning Charged to Payments Ending Year ended December 31, 2015: Branch closure charges $ — $ — $ — $ — Severance costs — 4 (1 ) 3 Total $ — $ 4 $ (1 ) $ 3 Year ended December 31, 2016: Branch closure charges $ — $ 10 $ (2 ) $ 8 Severance costs 3 4 (6 ) 1 Total $ 3 $ 14 $ (8 ) $ 9 _________________ (1) Reflected in our consolidated statements of income as “Restructuring charge.” The restructuring charges are not allocated to our segments.</t>
  </si>
  <si>
    <t>Rental Equipment (Tables)</t>
  </si>
  <si>
    <t>Schedule of rental equipment</t>
  </si>
  <si>
    <t>Rental equipment consists of the following: December 31, 2016 2015 Rental equipment $ 9,413 $ 9,022 Less accumulated depreciation (3,224 ) (2,836 ) Rental equipment, net $ 6,189 $ 6,186</t>
  </si>
  <si>
    <t>Property and Equipment (Tables)</t>
  </si>
  <si>
    <t>Schedule of property and equipment</t>
  </si>
  <si>
    <t>Property and equipment consist of the following: December 31, 2016 2015 Land $ 96 $ 98 Buildings 212 226 Non-rental vehicles 93 86 Machinery and equipment 87 78 Furniture and fixtures 188 171 Leasehold improvements 221 212 897 871 Less accumulated depreciation and amortization (467 ) (426 ) Property and equipment, net $ 430 $ 445</t>
  </si>
  <si>
    <t>Goodwill and Other Intangible Assets (Tables)</t>
  </si>
  <si>
    <t>Changes in carrying amount of goodwill</t>
  </si>
  <si>
    <t>The following table presents the changes in the carrying amount of goodwill for each of the three years in the period ended December 31, 2016 : General rentals Trench, Total Balance at January 1, 2014 (1) $ 2,812 $ 141 $ 2,953 Goodwill related to acquisitions (2) 12 330 342 Foreign currency translation and other adjustments (20 ) (3 ) (23 ) Balance at December 31, 2014 (1) 2,804 468 3,272 Goodwill related to acquisitions (2) 16 — 16 Foreign currency translation and other adjustments (34 ) (11 ) (45 ) Balance at December 31, 2015 (1) 2,786 457 3,243 Goodwill related to acquisitions (2) 5 4 9 Foreign currency translation and other adjustments 6 2 8 Balance at December 31, 2016 (1) $ 2,797 $ 463 $ 3,260 _________________ (1) The total carrying amount of goodwill for all periods in the table above is reflected net of $1,557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t>
  </si>
  <si>
    <t>Components of intangible assets</t>
  </si>
  <si>
    <t>Other intangible assets were comprised of the following at December 31, 2016 and 2015 : December 31, 2016 Weighted-Average Remaining Gross Accumulated Net Non-compete agreements 28 months $ 70 $ 57 $ 13 Customer relationships 10 years $ 1,465 $ 737 $ 728 Trade names and associated trademarks 4 months $ 80 $ 79 $ 1 December 31, 2015 Weighted-Average Remaining Gross Accumulated Net Non-compete agreements 31 months $ 69 $ 44 $ 25 Customer relationships 11 years $ 1,453 $ 583 $ 870 Trade names and associated trademarks 16 months $ 80 $ 70 $ 10</t>
  </si>
  <si>
    <t>Estimated future amortization expense of intangible assets</t>
  </si>
  <si>
    <t>As of December 31, 2016 , estimated amortization expense for other intangible assets for each of the next five years and thereafter was as follows: 2017 $ 146 2018 126 2019 111 2020 95 2021 80 Thereafter 184 Total $ 742</t>
  </si>
  <si>
    <t>Accrued Expenses and Other Liabilities and Other Long-Term Liabilities (Tables)</t>
  </si>
  <si>
    <t>Summary of accrued expenses and other liabilities</t>
  </si>
  <si>
    <t xml:space="preserve">Accrued expenses and other liabilities consist of the following: December 31, 2016 2015 Self-insurance accruals $ 35 $ 43 Accrued compensation and benefit costs 55 41 Property and income taxes payable 23 22 Restructuring reserves (1) 17 16 Interest payable 79 91 Deferred revenue (2) 40 38 National accounts accrual 40 39 Due to seller 2 4 Other (3) 53 61 Accrued expenses and other liabilities $ 344 $ 355 _________________ (1) Relates to branch closure charges and severance costs. See note 4 for additional detail. (2) Primarily relates to amounts billed to customers in excess of recognizable equipment rental revenue. See note 2 (“Revenue Recognition”) for additional detail. (3) Other includes multiple items, none of which are individually significant. </t>
  </si>
  <si>
    <t>Summary of other long-term liabilities</t>
  </si>
  <si>
    <t>Other long-term liabilities consist of the following: December 31, 2016 2015 Self-insurance accruals $ 59 $ 47 Accrued compensation and benefit costs 8 7 Other long-term liabilities $ 67 $ 54</t>
  </si>
  <si>
    <t>Derivatives (Tables)</t>
  </si>
  <si>
    <t>Effect of derivatives on consolidated statements of income</t>
  </si>
  <si>
    <t>The effect of our derivative instruments on our consolidated statements of income for the years ended December 31, 2016 , 2015 and 2014 was as follows: Location of income Amount of income (expense) Amount of income (expense) Year ended December 31, 2016: Derivatives designated as hedging instruments: Fixed price diesel swaps Other income (expense), net (1) $ * Cost of equipment rentals, excluding (6 ) (23 ) Derivatives not designated as hedging instruments: Foreign currency forward contracts Other income (expense), net (3 ) 3 Year ended December 31, 2015: Derivatives designated as hedging instruments: Fixed price diesel swaps Other income (expense), net (1) $ * Cost of equipment rentals, excluding (7 ) (29 ) Derivatives not designated as hedging instruments: Foreign currency forward contracts Other income (expense), net (5 ) 5 Year ended December 31, 2014: Derivatives designated as hedging instruments: Fixed price diesel swaps Other income (expense), net (1) $ * Cost of equipment rentals, excluding * (40 ) Derivatives not designated as hedging instruments: Foreign currency forward contracts Other income (expense), net (7 ) 7 * Amounts are insignificant (less than $1 ). (1) Represents the ineffective portion of the fixed price diesel swaps. (2) Amounts recognized on derivative represent the effective portion of the fixed price diesel swaps. (3) Amounts recognized on hedged item reflect the use of 10.1 million , 10.6 million and 10.5 million gallons of diesel covered by the fixed price swaps during the years ended December 31, 2016 , 2015 and 2014 , respectively.</t>
  </si>
  <si>
    <t>Fair Value Measurements (Tables)</t>
  </si>
  <si>
    <t>Summary of the fair value of financial instruments</t>
  </si>
  <si>
    <t>The estimated fair values of our other financial instruments at December 31, 2016 and 2015 have been calculated based upon available market information or an appropriate valuation technique, and are as follows: December 31, 2016 December 31, 2015 Carrying Fair Carrying Fair Level 1: Senior and senior subordinated notes $ 5,506 $ 5,715 $ 5,916 $ 6,030 Level 3: Capital leases (1) 71 70 96 95 (1) The fair value of capital leases reflects the present value of the leases using a 7.0 percent interest rate.</t>
  </si>
  <si>
    <t>Debt (Tables)</t>
  </si>
  <si>
    <t>Schedule of debt instruments</t>
  </si>
  <si>
    <t>Debt, net of unamortized original issue discounts or premiums, and unamortized debt issuance costs, consists of the following: December 31, 2016 2015 Accounts Receivable Securitization Facility (1) $ 568 $ 571 $2.5 billion ABL Facility (1) 1,645 1,579 7 3 / 8 percent Senior Notes (2) — 740 8 1 / 4 percent Senior Notes (2) — 315 7 5 / 8 percent Senior Notes due 2022 (2) 469 1,306 6 1 / 8 percent Senior Notes due 2023 936 937 4 5 / 8 percent Senior Secured Notes due 2023 991 989 5 3 / 4 percent Senior Notes due 2024 839 838 5 1 / 2 percent Senior Notes due 2025 792 791 5 7 / 8 percent Senior Notes due 2026 (3) 740 — 5 1 / 2 percent Senior Notes due 2027 (3) 739 — Capital leases 71 96 Total debt 7,790 8,162 Less short-term portion (597 ) (607 ) Total long-term debt $ 7,193 $ 7,555 (1) $809 and $57 were available under our ABL facility and accounts receivable securitization facility, respectively, at December 31, 2016 . The ABL facility availability is reflected net of $36 of letters of credit. At December 31, 2016 , the interest rates applicable to our ABL facility and accounts receivable securitization facility were 2.3 percent and 1.5 percent , respectively. (2) In 2016, we redeemed all of our 7 3 / 8 percent Senior Notes and 8 1 / 4 percent Senior Notes, and $ 850 principal amount of our 7 5 / 8 percent Senior Notes due 2022. Upon redemption, we recognized an aggregate loss of $ 100 in interest expense, net. The loss represented the difference between the net carrying amount and the total purchase price of the redeemed notes. (3) In 2016, URNA issued $ 750 principal amount of 5 7 / 8 percent Senior Notes due 2026 and $ 750 principal amount of 5 1 / 2 percent Senior Notes due 2027. See below for additional detail.</t>
  </si>
  <si>
    <t>Schedule of the maturities of debt</t>
  </si>
  <si>
    <t>Maturities of the Company’s debt (exclusive of any unamortized original issue discounts or premiums, and unamortized debt issuance costs) for each of the next five years and thereafter at December 31, 2016 are as follows: 2017 $ 597 2018 21 2019 12 2020 4 2021 1,656 Thereafter 5,553 Total $ 7,843</t>
  </si>
  <si>
    <t>Income Taxes (Tables)</t>
  </si>
  <si>
    <t>Schedule of the components of the provision (benefit) for income taxes</t>
  </si>
  <si>
    <t>The components of the provision for income taxes for each of the three years in the period ended December 31, 2016 are as follows: Year ended December 31, 2016 2015 2014 Current Federal $ 186 $ 13 $ 2 Foreign 10 15 42 State and local 24 14 5 220 42 49 Deferred Federal 119 300 240 Foreign (1 ) 5 2 State and local 5 31 19 123 336 261 Total $ 343 $ 378 $ 310</t>
  </si>
  <si>
    <t>Schedule of effective income tax rate reconciliation</t>
  </si>
  <si>
    <t xml:space="preserve">A reconciliation of the provision for income taxes and the amount computed by applying the statutory federal income tax rate of 35 percent to the income before provision for income taxes for each of the three years in the period ended December 31, 2016 is as follows: Year ended December 31, 2016 2015 2014 Computed tax at statutory tax rate $ 318 $ 337 $ 297 State income taxes, net of federal tax benefit 21 41 22 Non-deductible expenses and other 9 8 8 Foreign taxes (5 ) (8 ) (17 ) Total $ 343 $ 378 $ 310 </t>
  </si>
  <si>
    <t>Schedule of deferred tax assets and liabilities</t>
  </si>
  <si>
    <t>The components of deferred income tax assets (liabilities) are as follows: December 31, 2016 December 31, 2015 Reserves and allowances $ 103 $ 112 Debt cancellation and other 33 48 Net operating loss and credit carryforwards 28 73 Total deferred tax assets 164 233 Property and equipment (1,820 ) (1,714 ) Intangibles (231 ) (272 ) Valuation allowance (9 ) (12 ) Total deferred tax liability (2,060 ) (1,998 ) Total deferred income tax liability $ (1,896 ) $ (1,765 )</t>
  </si>
  <si>
    <t>Schedule of unrecognized tax benefits</t>
  </si>
  <si>
    <t>The following table summarizes the activity related to unrecognized tax benefits, some of which would impact our effective tax rate if recognized: 2016 2015 Balance at January 1 $ 3 $ 7 Additions for tax positions of prior years 1 1 Reductions for tax positions of prior years — (1 ) Settlements — (4 ) Balance at December 31 $ 4 $ 3</t>
  </si>
  <si>
    <t>Commitments and Contingencies (Tables)</t>
  </si>
  <si>
    <t>Operating leases of lessee disclosure</t>
  </si>
  <si>
    <t>Future minimum lease payments by year and in the aggregate, for non-cancelable operating leases with initial or remaining terms of one year or more are as follows at December 31, 2016 : Real Non-Rental 2017 $ 99 $ 41 2018 82 30 2019 63 22 2020 44 15 2021 28 8 Thereafter 39 2 Total $ 355 $ 118</t>
  </si>
  <si>
    <t>Schedule of capital leased assets</t>
  </si>
  <si>
    <t xml:space="preserve"> The following table presents capital lease financial statement information for the years ended December 31, 2016 , 2015 and 2014 , except for balance sheet information, which is presented as of December 31, 2016 and 2015 : 2016 2015 2014 Depreciation of rental equipment $ 20 $ 20 $ 20 Non-rental depreciation and amortization 3 3 4 Rental equipment 190 186 Less accumulated depreciation (70 ) (56 ) Rental equipment, net 120 130 Property and equipment, net: Non-rental vehicles 7 8 Buildings 21 21 Less accumulated depreciation and amortization (16 ) (16 ) Property and equipment, net $ 12 $ 13 </t>
  </si>
  <si>
    <t>Schedule of future minimum capital lease payments</t>
  </si>
  <si>
    <t>Future minimum lease payments for capital leases for each of the next five years and thereafter at December 31, 2016 are as follows: 2017 $ 32 2018 23 2019 13 2020 4 2021 2 Thereafter 3 Total 77 Less amount representing interest (1) (6 ) Capital lease obligations $ 71 (1) The weighted average interest rate on our capital lease obligations as of December 31, 2016 was approximately 5.7 percent .</t>
  </si>
  <si>
    <t>Common Stock (Tables)</t>
  </si>
  <si>
    <t>Schedule of stock option activity</t>
  </si>
  <si>
    <t>A summary of the transactions within the Company’s stock option plans follows (shares in thousands): Shares Weighted-Average Outstanding at January 1, 2014 875 $ 17.85 Granted — — Exercised (213 ) 11.21 Canceled (10 ) 19.98 Outstanding at December 31, 2014 652 19.99 Granted — — Exercised (87 ) 13.54 Canceled (4 ) 20.29 Outstanding at December 31, 2015 561 20.99 Granted — — Exercised (54 ) 17.42 Canceled — — Outstanding at December 31, 2016 507 21.37 Exercisable at December 31, 2014 564 $ 16.18 Exercisable at December 31, 2015 537 $ 19.49 Exercisable at December 31, 2016 507 $ 21.37</t>
  </si>
  <si>
    <t>Schedule of share authorized under stock option plan, by exercise price range</t>
  </si>
  <si>
    <t>As of December 31, 2016 (options in thousands): Options Outstanding Options Exercisable Range of Exercise Prices Amount Weighted Weighted Amount Weighted $0.01-5.00 100 2.2 $ 3.38 100 $ 3.38 5.01-10.00 169 3.2 8.32 169 8.32 10.01-15.00 12 2.1 14.50 12 14.50 15.01-20.00 12 2.8 15.22 12 15.22 25.01-30.00 27 3.2 26.01 27 26.01 30.01-35.00 62 4.2 31.49 62 31.49 40.01-45.00 51 5.1 41.25 51 41.25 50.01-55.00 74 6.2 53.78 74 53.78 507 $ 21.37 507 $ 21.37</t>
  </si>
  <si>
    <t>Summary of options outstanding</t>
  </si>
  <si>
    <t>The following table presents information associated with options as of December 31, 2016 and 2015 , and for the years ended December 31, 2016 , 2015 and 2014 : 2016 2015 2014 Intrinsic value of options outstanding as of December 31 $ 43 $ 29 Intrinsic value of options exercisable as of December 31 43 28 Intrinsic value of options exercised 4 7 17 Weighted-average grant date fair value per option $ — $ — $ —</t>
  </si>
  <si>
    <t>Summary of restricted stock units activity</t>
  </si>
  <si>
    <t>A summary of RSU activity for the year ended December 31, 2016 follows (RSUs in thousands): Stock Units Weighted-Average Nonvested as of December 31, 2015 530 $ 81.94 Granted 901 60.55 Vested (645 ) 64.62 Forfeited (35 ) 79.19 Nonvested as of December 31, 2016 751 $ 71.29 A summary of RSUs granted follows (RSUs in thousands): Year Ended December 31, 2016 2015 2014 RSUs granted 901 463 805 Weighted-average grant date price per unit $ 60.55 $ 86.84 $ 92.28</t>
  </si>
  <si>
    <t>Quarterly Financial Information (Unaudited) (Tables)</t>
  </si>
  <si>
    <t>Schedule of quarterly financial information</t>
  </si>
  <si>
    <t xml:space="preserve"> First Second Third Fourth Full For the year ended December 31, 2016 (1): Total revenues $ 1,310 $ 1,421 $ 1,508 $ 1,523 $ 5,762 Gross profit 500 590 656 657 2,403 Operating income 254 347 412 402 1,415 Net income 92 134 187 153 566 Earnings per share—basic 1.01 1.52 2.18 1.82 6.49 Earnings per share—diluted (3) 1.01 1.52 2.16 1.80 6.45 For the year ended December 31, 2015 (2): Total revenues $ 1,315 $ 1,429 $ 1,550 $ 1,523 $ 5,817 Gross profit 524 618 690 648 2,480 Operating income 300 375 446 397 1,518 Net income 115 86 215 169 585 Earnings per share—basic 1.19 0.89 2.28 1.82 6.14 Earnings per share—diluted (3) 1.16 0.88 2.25 1.81 6.07 (1) The fourth quarter of 2016 includes $ 6 of restructuring charges associated with the restructuring program we initiated in the fourth quarter of 2015 and closed in the fourth quarter of 2016, which is discussed further in note 4 to our consolidated financial statements. Additionally, as discussed in note 11 to our consolidated financial statements, in the fourth quarter of 2016 , we redeemed $ 850 principal amount of our 7 5 / 8 percent Senior Notes due 2022 and issued $ 750 principal amount of 5 1 / 2 percent Senior Notes due 2027. Upon the partial redemption of the 7 5 / 8 percent Senior Notes due 2022, we recognized a loss of $ 65 in interest expense, net. The loss represented the difference between the net carrying amount and the total purchase price of the redeemed notes. (2) The fourth quarter of 2015 included a decrease in stock compensation, net of $14 as compared to the fourth quarter of 2014 primarily due to lower than expected revenue and profitability. Additionally, as discussed in note 4 to our consolidated financial statements, in the fourth quarter of 2015, we initiated a restructuring program in response to recent challenges in our operating environment. Though we expected solid industry growth in 2016, the restructuring program was initiated in an effort to reduce costs in an environment with continuing pressures on volume and pricing. We recognized $4 of costs for the program in the fourth quarter of 2015. The program was completed in the fourth quarter of 2016. Additionally, during the fourth quarter of 2015, we reached agreement on a settlement that provided us with a $5 refund on previously paid property taxes. We recognized a reduction of $5 in cost of equipment rentals, excluding depreciation, associated with the settlement during the fourth quarter of 2015. Additionally, our provision for income taxes for the fourth quarter of 2015 includes the impact of a $5 increase in valuation allowances resulting from the enactment of Connecticut state limitations on net operating loss utilization. (3) Diluted earnings per share includes the after-tax impacts of the following: First Second Third Fourth Full For the year ended December 31, 2016: Merger related intangible asset amortization (5) $ (0.30 ) $ (0.28 ) $ (0.28 ) $ (0.29 ) $ (1.12 ) Impact of the fair value mark-up of acquired RSC fleet (7) (0.06 ) (0.06 ) (0.05 ) (0.06 ) (0.25 ) Impact on interest expense related to fair value adjustment of acquired RSC indebtedness (8) — — — — 0.01 Restructuring charge (9) (0.01 ) (0.02 ) (0.02 ) (0.05 ) (0.11 ) Asset impairment charge (11) (0.02 ) — — — (0.03 ) Loss on extinguishment of debt securities and amendment of ABL facility — (0.18 ) (0.07 ) (0.47 ) (0.70 )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0.01 ) (0.76 ) — — (0.78 ) (4) This reflects transaction costs associated with the National Pump acquisition discussed above. The income during the year ended December 31, 2015 reflects a decline in the fair value of the contingent cash consideration component of the National Pump purchase price.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4 to our consolidated financial statements, this reflects severance costs and branch closure charges associated with our restructuring programs.</t>
  </si>
  <si>
    <t>Schedule of after tax impact on diluted earnings per share</t>
  </si>
  <si>
    <t>Diluted earnings per share includes the after-tax impacts of the following: First Second Third Fourth Full For the year ended December 31, 2016: Merger related intangible asset amortization (5) $ (0.30 ) $ (0.28 ) $ (0.28 ) $ (0.29 ) $ (1.12 ) Impact of the fair value mark-up of acquired RSC fleet (7) (0.06 ) (0.06 ) (0.05 ) (0.06 ) (0.25 ) Impact on interest expense related to fair value adjustment of acquired RSC indebtedness (8) — — — — 0.01 Restructuring charge (9) (0.01 ) (0.02 ) (0.02 ) (0.05 ) (0.11 ) Asset impairment charge (11) (0.02 ) — — — (0.03 ) Loss on extinguishment of debt securities and amendment of ABL facility — (0.18 ) (0.07 ) (0.47 ) (0.70 ) For the year ended December 31, 2015: Merger related costs (4) $ 0.17 $ — $ — $ — $ 0.17 Merger related intangible asset amortization (5) (0.32 ) (0.27 ) (0.28 ) (0.28 ) (1.15 ) Impact on depreciation related to acquired RSC fleet and property and equipment (6) 0.01 — — — 0.02 Impact of the fair value mark-up of acquired RSC fleet (7) (0.04 ) (0.04 ) (0.04 ) (0.07 ) (0.19 ) Impact on interest expense related to fair value adjustment of acquired RSC indebtedness (8) 0.01 — — — 0.02 Restructuring charge (9) — — — (0.03 ) (0.04 ) Loss on extinguishment of debt securities (0.01 ) (0.76 ) — — (0.78 ) (4) This reflects transaction costs associated with the National Pump acquisition discussed above. The income during the year ended December 31, 2015 reflects a decline in the fair value of the contingent cash consideration component of the National Pump purchase price. (5) This reflects the amortization of the intangible assets acquired in the RSC and National Pump acquisitions. (6) This reflects the impact of extending the useful lives of equipment acquired in the RSC acquisition, net of the impact of additional depreciation associated with the fair value mark-up of such equipment. (7) This reflects additional costs recorded in cost of rental equipment sales associated with the fair value mark-up of rental equipment acquired in the RSC acquisition and subsequently sold. (8) This reflects a reduction of interest expense associated with the fair value mark-up of debt acquired in the RSC acquisition. (9) As discussed in note 4 to our consolidated financial statements, this reflects severance costs and branch closure charges associated with our restructuring programs.</t>
  </si>
  <si>
    <t>Earnings Per Share (Tables)</t>
  </si>
  <si>
    <t>Schedule of earnings per share</t>
  </si>
  <si>
    <t>The following table sets forth the computation of basic and diluted earnings per share (shares in thousands): Year Ended December 31, 2016 2015 2014 Numerator: Net income available to common stockholders $ 566 $ 585 $ 540 Denominator: Denominator for basic earnings per share—weighted-average common shares 87,217 95,170 97,489 Effect of dilutive securities: Employee stock options and warrants 277 300 394 4 percent Convertible Senior Notes — 660 6,386 Restricted stock units 281 249 687 Denominator for diluted earnings per share—adjusted weighted-average common shares 87,775 96,379 104,956 Basic earnings per share $ 6.49 $ 6.14 $ 5.54 Diluted earnings per share $ 6.45 $ 6.07 $ 5.15</t>
  </si>
  <si>
    <t>Condensed Consolidating Financial Information of Guarantor Subsidiaries (Tables)</t>
  </si>
  <si>
    <t>Condensed Consolidating Balance Sheets</t>
  </si>
  <si>
    <t>CONDENSED CONSOLIDATING BALANCE SHEETS December 31, 2016 Non-Guarantor Parent URNA Guarantor Foreign SPV Eliminations Total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 CONDENSED CONSOLIDATING BALANCE SHEETS December 31, 2015 Non-Guarantor Parent URNA Guarantor Foreign SPV Eliminations Total ASSETS Cash and cash equivalents $ — $ 18 $ — $ 161 $ — $ — $ 179 Accounts receivable, net — 41 — 104 785 — 930 Intercompany receivable (payable) 144 40 (176 ) (109 ) — 101 — Inventory — 62 — 7 — — 69 Prepaid expenses and other assets — 98 — 18 — — 116 Total current assets 144 259 (176 ) 181 785 101 1,294 Rental equipment, net — 5,657 — 529 — — 6,186 Property and equipment, net 45 334 20 46 — — 445 Investments in subsidiaries 1,307 958 924 — — (3,189 ) — Goodwill — 3,000 — 243 — — 3,243 Other intangibles, net — 838 — 67 — — 905 Other long-term assets 3 7 — — — — 10 Total assets $ 1,499 $ 11,053 $ 768 $ 1,066 $ 785 $ (3,088 ) $ 12,083 LIABILITIES AND STOCKHOLDERS’ EQUITY (DEFICIT) Short-term debt and current maturities of long-term debt $ 1 $ 34 $ — $ — $ 572 $ — $ 607 Accounts payable — 237 — 34 — — 271 Accrued expenses and other liabilities — 314 14 27 — — 355 Total current liabilities 1 585 14 61 572 — 1,233 Long-term debt 4 7,430 110 11 — — 7,555 Deferred taxes 18 1,677 — 70 — — 1,765 Other long-term liabilities — 54 — — — — 54 Total liabilities 23 9,746 124 142 572 — 10,607 Total stockholders’ equity (deficit) 1,476 1,307 644 924 213 (3,088 ) 1,476 Total liabilities and stockholders’ equity (deficit) $ 1,499 $ 11,053 $ 768 $ 1,066 $ 785 $ (3,088 ) $ 12,083</t>
  </si>
  <si>
    <t>Condensed Consolidating Statements of Income</t>
  </si>
  <si>
    <t>CONDENSED CONSOLIDATING STATEMENTS OF INCOME For the Year Ended December 31, 2016 Non-Guarantor Parent URNA Guarantor Foreign SPV Eliminations Total Revenues: Equipment rentals $ — $ 4,524 $ — $ 417 $ — $ — $ 4,941 Sales of rental equipment — 444 — 52 — — 496 Sales of new equipment — 129 — 15 — — 144 Contractor supplies sales — 68 — 11 — — 79 Service and other revenues — 87 — 15 — — 102 Total revenues — 5,252 — 510 — — 5,762 Cost of revenues: Cost of equipment rentals, excluding depreciation — 1,669 — 193 — — 1,862 Depreciation of rental equipment — 900 — 90 — — 990 Cost of rental equipment sales — 265 — 27 — — 292 Cost of new equipment sales — 107 — 12 — — 119 Cost of contractor supplies sales — 47 — 8 — — 55 Cost of service and other revenues — 35 — 6 — — 41 Total cost of revenues — 3,023 — 336 — — 3,359 Gross profit — 2,229 — 174 — — 2,403 Selling, general and administrative expenses 43 579 — 72 25 — 719 Restructuring charge — 7 — 7 — — 14 Non-rental depreciation and amortization 15 216 — 24 — — 255 Operating (loss) income (58 ) 1,427 — 71 (25 ) — 1,415 Interest (income) expense, net (6 ) 509 3 2 8 (5 ) 511 Other (income) expense, net (471 ) 521 — 40 (95 ) — (5 ) Income (loss) before provision for income taxes 419 397 (3 ) 29 62 5 909 Provision for income taxes 154 157 — 8 24 — 343 Income (loss) before equity in net earnings (loss) of subsidiaries 265 240 (3 ) 21 38 5 566 Equity in net earnings (loss) of subsidiaries 301 61 21 — — (383 ) — Net income (loss) 566 301 18 21 38 (378 ) 566 Other comprehensive income (loss) 32 32 28 22 — (82 ) 32 Comprehensive income (loss) $ 598 $ 333 $ 46 $ 43 $ 38 $ (460 ) $ 598 CONDENSED CONSOLIDATING STATEMENTS OF INCOME For the Year Ended December 31, 2015 Non-Guarantor Parent URNA Guarantor Foreign SPV Eliminations Total Revenues: Equipment rentals $ — $ 4,452 $ — $ 497 $ — $ — $ 4,949 Sales of rental equipment — 480 — 58 — — 538 Sales of new equipment — 137 — 20 — — 157 Contractor supplies sales — 69 — 10 — — 79 Service and other revenues — 80 — 14 — — 94 Total revenues — 5,218 — 599 — — 5,817 Cost of revenues: Cost of equipment rentals, excluding depreciation — 1,603 — 223 — — 1,826 Depreciation of rental equipment — 881 — 95 — — 976 Cost of rental equipment sales — 279 — 32 — — 311 Cost of new equipment sales — 115 — 16 — — 131 Cost of contractor supplies sales — 48 — 7 — — 55 Cost of service and other revenues — 33 — 5 — — 38 Total cost of revenues — 2,959 — 378 — — 3,337 Gross profit — 2,259 — 221 — — 2,480 Selling, general and administrative expenses 5 596 1 79 33 — 714 Merger related costs — (26 ) — — — — (26 ) Restructuring charge — 5 — 1 — — 6 Non-rental depreciation and amortization 15 228 1 24 — — 268 Operating (loss) income (20 ) 1,456 (2 ) 117 (33 ) — 1,518 Interest (income) expense, net (3 ) 559 8 3 5 (5 ) 567 Other (income) expense, net (471 ) 513 — 44 (98 ) — (12 ) Income (loss) before provision (benefit) for income taxes 454 384 (10 ) 70 60 5 963 Provision (benefit) for income taxes 201 141 (5 ) 18 23 — 378 Income (loss) before equity in net earnings (loss) of subsidiaries 253 243 (5 ) 52 37 5 585 Equity in net earnings (loss) of subsidiaries 332 89 52 — — (473 ) — Net income (loss) 585 332 47 52 37 (468 ) 585 Other comprehensive (loss) income (176 ) (176 ) (175 ) (139 ) — 490 (176 ) Comprehensive income (loss) $ 409 $ 156 $ (128 ) $ (87 ) $ 37 $ 22 $ 409 CONDENSED CONSOLIDATING STATEMENTS OF INCOME For the Year Ended December 31, 2014 Non-Guarantor Parent URNA Guarantor Foreign SPV Eliminations Total Revenues: Equipment rentals $ — $ 4,217 $ — $ 602 $ — $ — $ 4,819 Sales of rental equipment — 478 — 66 — — 544 Sales of new equipment — 124 — 25 — — 149 Contractor supplies sales — 70 — 15 — — 85 Service and other revenues — 73 — 15 — — 88 Total revenues — 4,962 — 723 — — 5,685 Cost of revenues: Cost of equipment rentals, excluding depreciation — 1,558 — 248 — — 1,806 Depreciation of rental equipment — 820 — 101 — — 921 Cost of rental equipment sales — 277 — 38 — — 315 Cost of new equipment sales — 101 — 19 — — 120 Cost of contractor supplies sales — 49 — 10 — — 59 Cost of service and other revenues — 27 — 5 — — 32 Total cost of revenues — 2,832 — 421 — — 3,253 Gross profit — 2,130 — 302 — — 2,432 Selling, general and administrative expenses 55 607 3 84 9 — 758 Merger related costs — 11 — — — — 11 Restructuring charge — (1 ) — — — — (1 ) Non-rental depreciation and amortization 17 226 1 29 — — 273 Operating (loss) income (72 ) 1,287 (4 ) 189 (9 ) — 1,391 Interest expense (income), net 9 538 5 4 5 (6 ) 555 Other (income) expense, net (1) (149 ) 212 (3 ) 17 (91 ) — (14 ) Income (loss) before provision for income taxes 68 537 (6 ) 168 77 6 850 Provision for income taxes 1 236 — 43 30 — 310 Income (loss) before equity in net earnings (loss) of subsidiaries 67 301 (6 ) 125 47 6 540 Equity in net earnings (loss) of subsidiaries 473 172 125 — — (770 ) — Net income (loss) 540 473 119 125 47 (764 ) 540 Other comprehensive (loss) income (93 ) (93 ) (90 ) (72 ) — 255 (93 ) Comprehensive income (loss) $ 447 $ 380 $ 29 $ 53 $ 47 $ (509 ) $ 447 (1) In 2015, the amount of royalties Holdings receives from URNA and its subsidiaries was adjusted as discussed above (see Item 7- Management’s Discussion and Analysis of Financial Condition and Results of Operations- Liquidity and Capital Resources- Relationship between Holdings and URNA). Other (income) expense, net for 2014 reflects the lower royalty rate that was used in 2014.</t>
  </si>
  <si>
    <t>Condensed Consolidating Cash Flow Information</t>
  </si>
  <si>
    <t>CONDENSED CONSOLIDATING CASH FLOW INFORMATION For the Year Ended December 31, 2016 Non-Guarantor Parent URNA Guarantor Foreign SPV Eliminations Total Net cash provided by (used in) operating activities $ 9 $ 1,774 $ (3 ) $ 136 $ 37 $ — $ 1,953 Net cash used in investing activities (9 ) (844 ) — (6 ) — — (859 ) Net cash (used in) provided by financing activities — (927 ) 3 (3 ) (37 ) — (964 ) Effect of foreign exchange rates — — — 3 — — 3 Net increase in cash and cash equivalents — 3 — 130 — — 133 Cash and cash equivalents at beginning of period — 18 — 161 — — 179 Cash and cash equivalents at end of period $ — $ 21 $ — $ 291 $ — $ — $ 312 CONDENSED CONSOLIDATING CASH FLOW INFORMATION For the Year Ended December 31, 2015 Non-Guarantor Parent URNA Guarantor Foreign SPV Eliminations Total Net cash provided by (used in) operating activities $ 13 $ 1,804 $ (3 ) $ 170 $ 11 $ — $ 1,995 Net cash used in investing activities (13 ) (1,035 ) — (122 ) — — (1,170 ) Net cash (used in) provided by financing activities — (759 ) 3 (8 ) (11 ) — (775 ) Effect of foreign exchange rates — — — (29 ) — — (29 ) Net increase in cash and cash equivalents — 10 — 11 — — 21 Cash and cash equivalents at beginning of period — 8 — 150 — — 158 Cash and cash equivalents at end of period $ — $ 18 $ — $ 161 $ — $ — $ 179 CONDENSED CONSOLIDATING CASH FLOW INFORMATION For the Year Ended December 31, 2014 Non-Guarantor Parent URNA Guarantor Foreign SPV Eliminations Total Net cash provided by (used in) operating activities $ 13 $ 1,644 $ 4 $ 223 $ (83 ) $ — $ 1,801 Net cash used in investing activities (13 ) (1,773 ) — (214 ) — — (2,000 ) Net cash provided by (used in) financing activities — 120 (4 ) (3 ) 83 — 196 Effect of foreign exchange rate — — — (14 ) — — (14 ) Net decrease in cash and cash equivalents — (9 ) — (8 ) — — (17 ) Cash and cash equivalents at beginning of period — 17 — 158 — — 175 Cash and cash equivalents at end of period $ — $ 8 $ — $ 150 $ — $ — $ 158</t>
  </si>
  <si>
    <t>Summary of Significant Accounting Policies (Details) - USD ($) $ in Millions</t>
  </si>
  <si>
    <t>Oct. 01, 2016</t>
  </si>
  <si>
    <t>Nov. 30, 2015</t>
  </si>
  <si>
    <t>Oct. 01, 2015</t>
  </si>
  <si>
    <t>Dec. 31, 2013</t>
  </si>
  <si>
    <t>Significant Accounting Policies [Line Items]</t>
  </si>
  <si>
    <t>Percentage of fair value in excess of carrying amount</t>
  </si>
  <si>
    <t>53.00%</t>
  </si>
  <si>
    <t>51.00%</t>
  </si>
  <si>
    <t>Deferred revenue</t>
  </si>
  <si>
    <t>Advertising reimbursements</t>
  </si>
  <si>
    <t>Insurance proceeds included in operating activities</t>
  </si>
  <si>
    <t>Accounts receivable | Customer concentration risk</t>
  </si>
  <si>
    <t>Concentration risk, percentage (less than 1% of total revenues)</t>
  </si>
  <si>
    <t>2.00%</t>
  </si>
  <si>
    <t>1.00%</t>
  </si>
  <si>
    <t>Trade names and trademarks</t>
  </si>
  <si>
    <t>Finite lived intangible assets life</t>
  </si>
  <si>
    <t>5 years</t>
  </si>
  <si>
    <t>Property, plant and equipment additions</t>
  </si>
  <si>
    <t>Minimum | Customer relationships</t>
  </si>
  <si>
    <t>7 years</t>
  </si>
  <si>
    <t>Minimum | Rental Equipment</t>
  </si>
  <si>
    <t>Property, plant and equipment useful life</t>
  </si>
  <si>
    <t>2 years</t>
  </si>
  <si>
    <t>Property, plant and equipment salvage value</t>
  </si>
  <si>
    <t>0.00%</t>
  </si>
  <si>
    <t>Minimum | Property and Equipment</t>
  </si>
  <si>
    <t>Maximum | Non-compete agreements</t>
  </si>
  <si>
    <t>Maximum | Customer relationships</t>
  </si>
  <si>
    <t>15 years</t>
  </si>
  <si>
    <t>Maximum | Rental Equipment</t>
  </si>
  <si>
    <t>12 years</t>
  </si>
  <si>
    <t>10.00%</t>
  </si>
  <si>
    <t>Maximum | Property and Equipment</t>
  </si>
  <si>
    <t>39 years</t>
  </si>
  <si>
    <t>Largest customer | Maximum | Revenues | Customer concentration risk</t>
  </si>
  <si>
    <t>Pump Solutions</t>
  </si>
  <si>
    <t>15.00%</t>
  </si>
  <si>
    <t>3.30%</t>
  </si>
  <si>
    <t>Increase in discount rate</t>
  </si>
  <si>
    <t>0.50%</t>
  </si>
  <si>
    <t>Reduction in long-term growth rate</t>
  </si>
  <si>
    <t>0.25%</t>
  </si>
  <si>
    <t>Long-term terminal growth rate</t>
  </si>
  <si>
    <t>14.00%</t>
  </si>
  <si>
    <t>Discount rate</t>
  </si>
  <si>
    <t>3.00%</t>
  </si>
  <si>
    <t>Impairment test measurement period</t>
  </si>
  <si>
    <t>10 years</t>
  </si>
  <si>
    <t>Segment Information (Narrative) (Details)</t>
  </si>
  <si>
    <t>Dec. 31, 2016reportable_segmentRegion</t>
  </si>
  <si>
    <t>Segment Reporting Information [Line Items]</t>
  </si>
  <si>
    <t>Number of reportable segments | reportable_segment</t>
  </si>
  <si>
    <t>Operating segments | General rentals</t>
  </si>
  <si>
    <t>Number of geographic regions entity operates in (in locations) | Region</t>
  </si>
  <si>
    <t>Segment Information (Percentage of Equipment Rental Revenue by Equipment Type) (Details) - Equipment rental revenue - Product concentration risk</t>
  </si>
  <si>
    <t>General construction and industrial equipment | General rentals</t>
  </si>
  <si>
    <t>Percentage of equipment rental revenue</t>
  </si>
  <si>
    <t>43.00%</t>
  </si>
  <si>
    <t>Aerial work platforms | General rentals</t>
  </si>
  <si>
    <t>32.00%</t>
  </si>
  <si>
    <t>33.00%</t>
  </si>
  <si>
    <t>General tools and light equipment | General rentals</t>
  </si>
  <si>
    <t>8.00%</t>
  </si>
  <si>
    <t>Power and HVAC equipment | Trench, power and pump</t>
  </si>
  <si>
    <t>7.00%</t>
  </si>
  <si>
    <t>6.00%</t>
  </si>
  <si>
    <t>Trench safety equipment | Trench, power and pump</t>
  </si>
  <si>
    <t>5.00%</t>
  </si>
  <si>
    <t>Pumps | Trench, power and pump</t>
  </si>
  <si>
    <t>Segment Information (Financial information by segment) (Details) - USD ($) $ in Millions</t>
  </si>
  <si>
    <t>Depreciation and amortization expense</t>
  </si>
  <si>
    <t>Capital expenditures</t>
  </si>
  <si>
    <t>General rentals</t>
  </si>
  <si>
    <t>Trench, power and pump</t>
  </si>
  <si>
    <t>Equipment rentals | General rentals</t>
  </si>
  <si>
    <t>Equipment rentals | Trench, power and pump</t>
  </si>
  <si>
    <t>Segment Information (Reconciliation to consolidated totals) (Details) - USD ($) $ in Millions</t>
  </si>
  <si>
    <t>Segment Reporting, Reconciling Item for Operating Profit (Loss) from Segment to Consolidated [Line Items]</t>
  </si>
  <si>
    <t>Total equipment rentals gross profit</t>
  </si>
  <si>
    <t>Other products and services</t>
  </si>
  <si>
    <t>Segment Information (Geographic area information) (Details) - USD ($) $ in Millions</t>
  </si>
  <si>
    <t>Revenues from External Customers and Long-Lived Assets [Line Items]</t>
  </si>
  <si>
    <t>Goodwill and other intangibles, net</t>
  </si>
  <si>
    <t>Domestic</t>
  </si>
  <si>
    <t>Foreign (Canada)</t>
  </si>
  <si>
    <t>Rental equipment, net | Domestic</t>
  </si>
  <si>
    <t>Rental equipment, net | Foreign (Canada)</t>
  </si>
  <si>
    <t>Property and equipment, net | Domestic</t>
  </si>
  <si>
    <t>Property and equipment, net | Foreign (Canada)</t>
  </si>
  <si>
    <t>Restructuring Charges (Narrative) (Details) $ in Millions</t>
  </si>
  <si>
    <t>Dec. 31, 2016USD ($)restructuring_program</t>
  </si>
  <si>
    <t>Number of restructuring programs | restructuring_program</t>
  </si>
  <si>
    <t>Restructuring charges incurred to date</t>
  </si>
  <si>
    <t>Closed Restructuring Programs | Branch closure charges</t>
  </si>
  <si>
    <t>Closed Restructuring Programs | Severance costs</t>
  </si>
  <si>
    <t>2015-2016 Cost Savings Restructuring Program | Branch closure charges</t>
  </si>
  <si>
    <t>2015-2016 Cost Savings Restructuring Program | Severance costs</t>
  </si>
  <si>
    <t>Restructuring Charges (Schedule Of Restructuring Charges) (Details) - USD ($) $ in Millions</t>
  </si>
  <si>
    <t>Restructuring Reserve [Roll Forward]</t>
  </si>
  <si>
    <t>Beginning Reserve Balance</t>
  </si>
  <si>
    <t>Charged to Costs and Expenses</t>
  </si>
  <si>
    <t>Ending Reserve Balance</t>
  </si>
  <si>
    <t>Payments and Other</t>
  </si>
  <si>
    <t>Rental Equipment (Details) - Rental equipment, net - USD ($) $ in Millions</t>
  </si>
  <si>
    <t>Property, plant and equipment, gross</t>
  </si>
  <si>
    <t>Less accumulated depreciation</t>
  </si>
  <si>
    <t>Property, Plant and Equipment, Total</t>
  </si>
  <si>
    <t>Property and Equipment (Details) - USD ($) $ in Millions</t>
  </si>
  <si>
    <t>Less accumulated depreciation and amortization</t>
  </si>
  <si>
    <t>Land</t>
  </si>
  <si>
    <t>Buildings</t>
  </si>
  <si>
    <t>Non-rental vehicles</t>
  </si>
  <si>
    <t>Machinery and equipment</t>
  </si>
  <si>
    <t>Furniture and fixtures</t>
  </si>
  <si>
    <t>Leasehold improvements</t>
  </si>
  <si>
    <t>Goodwill and Other Intangible Assets (Goodwill) (Details) - USD ($) $ in Millions</t>
  </si>
  <si>
    <t>Goodwill [Roll Forward]</t>
  </si>
  <si>
    <t>Balance at beginning of period</t>
  </si>
  <si>
    <t>Goodwill related to acquisitions</t>
  </si>
  <si>
    <t>Foreign currency translation and other adjustments</t>
  </si>
  <si>
    <t>Balance at end of period</t>
  </si>
  <si>
    <t>Goodwill accumulated impairment loss</t>
  </si>
  <si>
    <t>Goodwill and Other Intangible Assets (Other Intangible Assets) (Details) - USD ($) $ in Millions</t>
  </si>
  <si>
    <t>Finite-Lived Intangible Assets [Line Items]</t>
  </si>
  <si>
    <t>Net Amount</t>
  </si>
  <si>
    <t>Amortization expense</t>
  </si>
  <si>
    <t>Finite-Lived Intangible Assets, Net, Amortization Expense, Fiscal Year Maturity [Abstract]</t>
  </si>
  <si>
    <t>Thereafter</t>
  </si>
  <si>
    <t>Non-compete agreements</t>
  </si>
  <si>
    <t>Weighted-Average Remaining Amortization Period</t>
  </si>
  <si>
    <t>28 months</t>
  </si>
  <si>
    <t>31 months</t>
  </si>
  <si>
    <t>Gross Carrying Amount</t>
  </si>
  <si>
    <t>Accumulated Amortization</t>
  </si>
  <si>
    <t>Customer relationships</t>
  </si>
  <si>
    <t>11 years</t>
  </si>
  <si>
    <t>Trade names and associated trademarks</t>
  </si>
  <si>
    <t>4 months</t>
  </si>
  <si>
    <t>16 months</t>
  </si>
  <si>
    <t>Accrued Expenses and Other Liabilities and Other Long-Term Liabilities (Details) - USD ($) $ in Millions</t>
  </si>
  <si>
    <t>Self-insurance accruals</t>
  </si>
  <si>
    <t>Accrued compensation and benefit costs</t>
  </si>
  <si>
    <t>Property and income taxes payable</t>
  </si>
  <si>
    <t>Restructuring reserves</t>
  </si>
  <si>
    <t>Interest payable</t>
  </si>
  <si>
    <t>National accounts accrual</t>
  </si>
  <si>
    <t>Due to seller</t>
  </si>
  <si>
    <t>Other</t>
  </si>
  <si>
    <t>Derivatives (Narrative) (Details) gal in Millions, CAD in Millions, $ in Millions</t>
  </si>
  <si>
    <t>Dec. 31, 2016USD ($)gal</t>
  </si>
  <si>
    <t>Dec. 31, 2016CADgal</t>
  </si>
  <si>
    <t>Dec. 31, 2015USD ($)gal</t>
  </si>
  <si>
    <t>Dec. 31, 2014USD ($)gal</t>
  </si>
  <si>
    <t>Diesel swap</t>
  </si>
  <si>
    <t>Derivative [Line Items]</t>
  </si>
  <si>
    <t>Derivative, nonmonetary notional amount (in gallons)</t>
  </si>
  <si>
    <t>Forward contracts</t>
  </si>
  <si>
    <t>Derivative purchases of underlying currency (in Canadian Dollars) | CAD</t>
  </si>
  <si>
    <t>Swap</t>
  </si>
  <si>
    <t>Hedging activities net cash flow impact | $</t>
  </si>
  <si>
    <t>Derivative purchases of underlying commodity (in gallons)</t>
  </si>
  <si>
    <t>Derivatives (Effect of derivatives on consolidated statements of income) (Details) gal in Millions, $ in Millions</t>
  </si>
  <si>
    <t>Derivative Instruments, Gain (Loss) [Line Items]</t>
  </si>
  <si>
    <t>Derivative purchases of underlying commodity (in gallons) | gal</t>
  </si>
  <si>
    <t>Swap | Designated as hedging instrument | Cost of equipment rentals, excluding depreciation</t>
  </si>
  <si>
    <t>Amount of income (expense) recognized on derivative</t>
  </si>
  <si>
    <t>Amount of income (expense) recognized on hedged item</t>
  </si>
  <si>
    <t>Foreign currency forward | Not designated as hedging instrument | Other income (expense), net</t>
  </si>
  <si>
    <t>Fair Value Measurements (Narrative) (Details) - Diesel swap gal in Millions</t>
  </si>
  <si>
    <t>Dec. 31, 2016$ / galgal</t>
  </si>
  <si>
    <t>Derivatives, Fair Value [Line Items]</t>
  </si>
  <si>
    <t>Derivative, nonmonetary notional amount (in gallons) | gal</t>
  </si>
  <si>
    <t>Derivative, notional amount (in dollars per gallon)</t>
  </si>
  <si>
    <t>Average forward price (in dollars per gallon)</t>
  </si>
  <si>
    <t>Fair Value Measurements (Financial Instruments) (Details) - USD ($) $ in Millions</t>
  </si>
  <si>
    <t>Capital leases</t>
  </si>
  <si>
    <t>Fair Value, Balance Sheet Grouping, Financial Statement Captions [Line Items]</t>
  </si>
  <si>
    <t>Effective interest rate</t>
  </si>
  <si>
    <t>Level 1 | Carrying Amount</t>
  </si>
  <si>
    <t>Senior and senior subordinated notes</t>
  </si>
  <si>
    <t>Level 1 | Fair Value</t>
  </si>
  <si>
    <t>Level 3 | Carrying Amount</t>
  </si>
  <si>
    <t>Level 3 | Fair Value</t>
  </si>
  <si>
    <t>Debt (Schedule of Debt) (Details) - USD ($)</t>
  </si>
  <si>
    <t>Nov. 30, 2016</t>
  </si>
  <si>
    <t>Aug. 31, 2016</t>
  </si>
  <si>
    <t>May 31, 2016</t>
  </si>
  <si>
    <t>Mar. 31, 2014</t>
  </si>
  <si>
    <t>Oct. 31, 2012</t>
  </si>
  <si>
    <t>Mar. 31, 2012</t>
  </si>
  <si>
    <t>Debt Instrument [Line Items]</t>
  </si>
  <si>
    <t>Total debt</t>
  </si>
  <si>
    <t>Less short-term portion</t>
  </si>
  <si>
    <t>Loss on extinguishment of debt</t>
  </si>
  <si>
    <t>Accounts Receivable Securitization Facility</t>
  </si>
  <si>
    <t>Unused borrowing capacity amount</t>
  </si>
  <si>
    <t>Interest rate at period end</t>
  </si>
  <si>
    <t>1.50%</t>
  </si>
  <si>
    <t>Accounts Receivable Securitization Facility | Accounts receivable facility</t>
  </si>
  <si>
    <t>Line of credit facility, maximum borrowing capacity</t>
  </si>
  <si>
    <t>$2.5 billion ABL Facility</t>
  </si>
  <si>
    <t>Letters of credit outstanding</t>
  </si>
  <si>
    <t>2.30%</t>
  </si>
  <si>
    <t>$2.5 billion ABL Facility | Credit facility</t>
  </si>
  <si>
    <t>7 3/8 percent Senior Notes</t>
  </si>
  <si>
    <t>7.375%</t>
  </si>
  <si>
    <t>7 3/8 percent Senior Notes | Senior notes</t>
  </si>
  <si>
    <t>8 1/4 percent Senior Notes</t>
  </si>
  <si>
    <t>8.25%</t>
  </si>
  <si>
    <t>8 1/4 percent Senior Notes | Senior notes</t>
  </si>
  <si>
    <t>7 5/8 percent Senior Notes</t>
  </si>
  <si>
    <t>7.625%</t>
  </si>
  <si>
    <t>7 5/8 percent Senior Notes | Interest expense</t>
  </si>
  <si>
    <t>7 5/8 percent Senior Notes | Senior notes</t>
  </si>
  <si>
    <t>Redemption of principal amount of debt</t>
  </si>
  <si>
    <t>Debt instrument, face amount</t>
  </si>
  <si>
    <t>6 1/8 percent Senior Notes</t>
  </si>
  <si>
    <t>6.125%</t>
  </si>
  <si>
    <t>6 1/8 percent Senior Notes | Senior notes</t>
  </si>
  <si>
    <t>4 5/8 percent Senior Secured Notes</t>
  </si>
  <si>
    <t>4.625%</t>
  </si>
  <si>
    <t>4 5/8 percent Senior Secured Notes | Senior secured notes</t>
  </si>
  <si>
    <t>5 3/4 percent Senior Notes</t>
  </si>
  <si>
    <t>5.75%</t>
  </si>
  <si>
    <t>5 3/4 percent Senior Notes | Senior notes</t>
  </si>
  <si>
    <t>5 1/2 percent Senior Notes due 2025</t>
  </si>
  <si>
    <t>5.50%</t>
  </si>
  <si>
    <t>5 1/2 percent Senior Notes due 2025 | Senior notes</t>
  </si>
  <si>
    <t>5 7/8 percent Senior Notes</t>
  </si>
  <si>
    <t>5.875%</t>
  </si>
  <si>
    <t>5 7/8 percent Senior Notes | Senior notes</t>
  </si>
  <si>
    <t>5 1/2 percent Senior Notes due 2027</t>
  </si>
  <si>
    <t>5 1/2 percent Senior Notes due 2027 | Senior notes</t>
  </si>
  <si>
    <t>7 3/8, 8 1/4, and 7 5/8 Senior Notes | Interest expense</t>
  </si>
  <si>
    <t>Debt (Short Term Debt Narrative) (Details) - USD ($)</t>
  </si>
  <si>
    <t>Short-term Debt [Line Items]</t>
  </si>
  <si>
    <t>Short-term debt</t>
  </si>
  <si>
    <t>Accounts receivable facility | Accounts Receivable Securitization Facility</t>
  </si>
  <si>
    <t>Average outstanding amount</t>
  </si>
  <si>
    <t>Interest rate during period</t>
  </si>
  <si>
    <t>1.20%</t>
  </si>
  <si>
    <t>Maximum month-end outstanding amount</t>
  </si>
  <si>
    <t>Extension period</t>
  </si>
  <si>
    <t>364 days</t>
  </si>
  <si>
    <t>Collateral amount</t>
  </si>
  <si>
    <t>Debt (Long Term Debt Narrative) (Details) - USD ($)</t>
  </si>
  <si>
    <t>1 Months Ended</t>
  </si>
  <si>
    <t>18 Months Ended</t>
  </si>
  <si>
    <t>Jun. 30, 2008</t>
  </si>
  <si>
    <t>Maximum revolving credit amount percentage</t>
  </si>
  <si>
    <t>$2.5 billion ABL Facility | Credit facility | Line of credit</t>
  </si>
  <si>
    <t>Debt instrument, term</t>
  </si>
  <si>
    <t>Line of credit facility, average outstanding amount</t>
  </si>
  <si>
    <t>Line of credit facility, interest rate during period</t>
  </si>
  <si>
    <t>2.10%</t>
  </si>
  <si>
    <t>Line of credit facility, maximum month-end outstanding amount</t>
  </si>
  <si>
    <t>Proceeds from issuance of long-term debt</t>
  </si>
  <si>
    <t>Outstanding principal amount of debt</t>
  </si>
  <si>
    <t>Debt redemption percentage</t>
  </si>
  <si>
    <t>101.00%</t>
  </si>
  <si>
    <t>7 5/8 percent Senior Notes | Senior notes | Period commencing in 2017</t>
  </si>
  <si>
    <t>103.813%</t>
  </si>
  <si>
    <t>7 5/8 percent Senior Notes | Senior notes | Period commencing in 2020</t>
  </si>
  <si>
    <t>100.00%</t>
  </si>
  <si>
    <t>Debt instrument, unamortized premium</t>
  </si>
  <si>
    <t>5.70%</t>
  </si>
  <si>
    <t>6 1/8 percent Senior Notes | Senior notes | Period commencing in 2017</t>
  </si>
  <si>
    <t>103.063%</t>
  </si>
  <si>
    <t>6 1/8 percent Senior Notes | Senior notes | Period commencing in 2020</t>
  </si>
  <si>
    <t>Add-on to Senior Notes 6 1/8 percent | Senior notes</t>
  </si>
  <si>
    <t>4 5/8 percent Senior Secured Notes | Senior secured notes | Period commencing in 2018</t>
  </si>
  <si>
    <t>103.469%</t>
  </si>
  <si>
    <t>4 5/8 percent Senior Secured Notes | Senior secured notes | Period commencing in 2021</t>
  </si>
  <si>
    <t>5 3/4 percent Senior Notes | Senior notes | Period commencing in 2019</t>
  </si>
  <si>
    <t>102.875%</t>
  </si>
  <si>
    <t>5 3/4 percent Senior Notes | Senior notes | Period commencing in 2022</t>
  </si>
  <si>
    <t>5 1/2 percent Senior Notes due 2025 | Senior notes | Period commencing in 2020</t>
  </si>
  <si>
    <t>102.75%</t>
  </si>
  <si>
    <t>5 1/2 percent Senior Notes due 2025 | Senior notes | Period commencing in 2023</t>
  </si>
  <si>
    <t>5 7/8 percent Senior Notes | Senior notes | Period commencing in 2021</t>
  </si>
  <si>
    <t>102.938%</t>
  </si>
  <si>
    <t>5 7/8 percent Senior Notes | Senior notes | Period commencing in 2024</t>
  </si>
  <si>
    <t>5 1/2 percent Senior Notes due 2027 | Senior notes | Period commencing in 2022</t>
  </si>
  <si>
    <t>5 1/2 percent Senior Notes due 2027 | Senior notes | Period commencing in 2025</t>
  </si>
  <si>
    <t>Debt (Schedule of Debt Maturity) (Details) $ in Millions</t>
  </si>
  <si>
    <t>Dec. 31, 2016USD ($)</t>
  </si>
  <si>
    <t>Maturity profile:</t>
  </si>
  <si>
    <t>Income Taxes (Components of income tax expense and reconciliation of effective tax rate) (Details) - USD ($) $ in Millions</t>
  </si>
  <si>
    <t>Current</t>
  </si>
  <si>
    <t>Federal</t>
  </si>
  <si>
    <t>Foreign</t>
  </si>
  <si>
    <t>State and local</t>
  </si>
  <si>
    <t>Current income tax expense</t>
  </si>
  <si>
    <t>Deferred</t>
  </si>
  <si>
    <t>Deferred income tax expense (benefit)</t>
  </si>
  <si>
    <t>Effective Income Tax Rate Reconciliation, Amount [Abstract]</t>
  </si>
  <si>
    <t>Computed tax at statutory tax rate</t>
  </si>
  <si>
    <t>State income taxes, net of federal tax benefit</t>
  </si>
  <si>
    <t>Non-deductible expenses and other</t>
  </si>
  <si>
    <t>Foreign taxes</t>
  </si>
  <si>
    <t>Income Taxes (Narrative) (Details) - USD ($)</t>
  </si>
  <si>
    <t>Operating Loss Carryforwards [Line Items]</t>
  </si>
  <si>
    <t>Federal statutory income tax rate</t>
  </si>
  <si>
    <t>35.00%</t>
  </si>
  <si>
    <t>Unrecognized tax benefits, interest on income taxes expense (less than $1 for December 31, 2016, 2015, and 2014 respectively)</t>
  </si>
  <si>
    <t>Income before income taxes, foreign</t>
  </si>
  <si>
    <t>Undistributed earnings of foreign subsidiaries amount</t>
  </si>
  <si>
    <t>Operating loss carryforwards, benefit</t>
  </si>
  <si>
    <t>State Jurisdiction</t>
  </si>
  <si>
    <t>Deferred tax assets, operating loss carryforwards, state and local</t>
  </si>
  <si>
    <t>Valuation allowance, amount</t>
  </si>
  <si>
    <t>Federal Jurisdiction</t>
  </si>
  <si>
    <t>Income Taxes (Components of deferred tax assets and liabilities) (Details) - USD ($) $ in Millions</t>
  </si>
  <si>
    <t>Components of Deferred Tax Assets [Abstract]</t>
  </si>
  <si>
    <t>Reserves and allowances</t>
  </si>
  <si>
    <t>Debt cancellation and other</t>
  </si>
  <si>
    <t>Net operating loss and credit carryforwards</t>
  </si>
  <si>
    <t>Total deferred tax assets</t>
  </si>
  <si>
    <t>Components of Deferred Tax Liabilities [Abstract]</t>
  </si>
  <si>
    <t>Property and equipment</t>
  </si>
  <si>
    <t>Intangibles</t>
  </si>
  <si>
    <t>Valuation allowance</t>
  </si>
  <si>
    <t>Total deferred tax liability</t>
  </si>
  <si>
    <t>Total deferred income tax (liability)</t>
  </si>
  <si>
    <t>Income Taxes (Unrecognized tax benefits) (Details) - USD ($) $ in Millions</t>
  </si>
  <si>
    <t>Reconciliation of Unrecognized Tax Benefits, Excluding Amounts Pertaining to Examined Tax Returns, Net [Roll Forward]</t>
  </si>
  <si>
    <t>Balance at January 1</t>
  </si>
  <si>
    <t>Additions for tax positions of prior years</t>
  </si>
  <si>
    <t>Reductions for tax positions of prior years</t>
  </si>
  <si>
    <t>Settlements</t>
  </si>
  <si>
    <t>Balance at December 31</t>
  </si>
  <si>
    <t>Commitments and Contingencies (Future Minimum Operating Lease Payments) (Details) - USD ($) $ in Millions</t>
  </si>
  <si>
    <t>Operating Leases, Future Minimum Payments Due, Fiscal Year Maturity [Abstract]</t>
  </si>
  <si>
    <t>Operating leases, rent expense, minimum rentals</t>
  </si>
  <si>
    <t>Real Estate Leases</t>
  </si>
  <si>
    <t>Non-Rental Equipment Leases</t>
  </si>
  <si>
    <t>Commitments and Contingencies (Capital Lease Obligations) (Details) - USD ($) $ in Millions</t>
  </si>
  <si>
    <t>Capital Leased Assets [Line Items]</t>
  </si>
  <si>
    <t>Debt and capital lease obligations</t>
  </si>
  <si>
    <t>Non-rental Equipment</t>
  </si>
  <si>
    <t>Commitments and Contingencies (Future Minimum Capital Lease Payments) (Details) $ in Millions</t>
  </si>
  <si>
    <t>Capital Leases, Future Minimum Payments Due, Fiscal Year Maturity [Abstract]</t>
  </si>
  <si>
    <t>Less amount representing interest</t>
  </si>
  <si>
    <t>Capital lease obligations</t>
  </si>
  <si>
    <t>Weighted average interest rate</t>
  </si>
  <si>
    <t>Commitments and Contingencies (Employee Benefits Narrative) (Details) - USD ($) $ in Millions</t>
  </si>
  <si>
    <t>Defined contribution plan, contributions</t>
  </si>
  <si>
    <t>Common Stock (Narrative) (Details) $ / shares in Units, $ in Millions</t>
  </si>
  <si>
    <t>Dec. 31, 2016USD ($)$ / sharesshares</t>
  </si>
  <si>
    <t>Dec. 31, 2015USD ($)$ / sharesshares</t>
  </si>
  <si>
    <t>Dec. 31, 2014USD ($)</t>
  </si>
  <si>
    <t>Class of Stock [Line Items]</t>
  </si>
  <si>
    <t>Common stock authorized (in shares)</t>
  </si>
  <si>
    <t>Common stock, par value (in dollars per share) | $ / shares</t>
  </si>
  <si>
    <t>Employee stock option</t>
  </si>
  <si>
    <t>Common stock, capital shares reserved for future issuance (in shares)</t>
  </si>
  <si>
    <t>Restricted Stock Units (RSUs)</t>
  </si>
  <si>
    <t>Restricted stock units outstanding (in shares)</t>
  </si>
  <si>
    <t>Share conversion ratio</t>
  </si>
  <si>
    <t>Shares issued for RSUs (in shares)</t>
  </si>
  <si>
    <t>Shares paid for tax withholding (in shares)</t>
  </si>
  <si>
    <t>Compensation expense not yet recognized | $</t>
  </si>
  <si>
    <t>Compensation expense not yet recognized, period for recognition</t>
  </si>
  <si>
    <t>1 year 11 months</t>
  </si>
  <si>
    <t>Fair value of RSUs vested during the period | $</t>
  </si>
  <si>
    <t>Time-based Restricted Stock Units</t>
  </si>
  <si>
    <t>Vesting period</t>
  </si>
  <si>
    <t>3 years</t>
  </si>
  <si>
    <t>Vesting period, start duration from grant date</t>
  </si>
  <si>
    <t>12 months</t>
  </si>
  <si>
    <t>2010 Long Term Incentive Plan</t>
  </si>
  <si>
    <t>Shares available for grant (in shares)</t>
  </si>
  <si>
    <t>Common Stock (Schedule of Stock Option Activity) (Details) - $ / shares shares in Thousands</t>
  </si>
  <si>
    <t>Shares</t>
  </si>
  <si>
    <t>Outstanding at beginning of period (in shares)</t>
  </si>
  <si>
    <t>Granted (in shares)</t>
  </si>
  <si>
    <t>Exercised (shares)</t>
  </si>
  <si>
    <t>Canceled (in shares)</t>
  </si>
  <si>
    <t>Outstanding at end of period (in shares)</t>
  </si>
  <si>
    <t>Exercisable (in shares)</t>
  </si>
  <si>
    <t>Weighted-Average Exercise Price</t>
  </si>
  <si>
    <t>Outstanding at beginning of period (in dollars per share)</t>
  </si>
  <si>
    <t>Granted (in dollars per share)</t>
  </si>
  <si>
    <t>Exercised (in dollars per share)</t>
  </si>
  <si>
    <t>Canceled (in dollars per share)</t>
  </si>
  <si>
    <t>Outstanding at end of period (in dollars per share)</t>
  </si>
  <si>
    <t>Exercisable (in dollars per share)</t>
  </si>
  <si>
    <t>Common Stock (Schedule of Stock Option Exercise Prices) (Details) shares in Thousands</t>
  </si>
  <si>
    <t>Dec. 31, 2016$ / sharesshares</t>
  </si>
  <si>
    <t>Share-based Compensation, Shares Authorized under Stock Option Plans, Exercise Price Range [Line Items]</t>
  </si>
  <si>
    <t>Options Outstanding, Amount Outstanding (in shares) | shares</t>
  </si>
  <si>
    <t>Options Outstanding, Weighted Average Exercise Price (in dollars per share)</t>
  </si>
  <si>
    <t>Options Exercisable, Amount Exercisable (in shares) | shares</t>
  </si>
  <si>
    <t>Options Exercisable, Weighted Average Exercise Price (in dollars per share)</t>
  </si>
  <si>
    <t>0.01-5.00</t>
  </si>
  <si>
    <t>Range of exercise prices, minimum (in dollars per share)</t>
  </si>
  <si>
    <t>Range of exercise prices, maximum (in dollars per share)</t>
  </si>
  <si>
    <t>Options Outstanding, Weighted Average Remaining Contractual Life (Years)</t>
  </si>
  <si>
    <t>2 years 2 months</t>
  </si>
  <si>
    <t>5.01-10.00</t>
  </si>
  <si>
    <t>3 years 2 months</t>
  </si>
  <si>
    <t>10.01-15.00</t>
  </si>
  <si>
    <t>2 years 1 month</t>
  </si>
  <si>
    <t>15.01-20.00</t>
  </si>
  <si>
    <t>2 years 10 months</t>
  </si>
  <si>
    <t>25.01-30.00</t>
  </si>
  <si>
    <t>30.01-35.00</t>
  </si>
  <si>
    <t>4 years 2 months</t>
  </si>
  <si>
    <t>40.01-45.00</t>
  </si>
  <si>
    <t>5 years 1 month</t>
  </si>
  <si>
    <t>50.01-55.00</t>
  </si>
  <si>
    <t>6 years 2 months</t>
  </si>
  <si>
    <t>Common Stock (Schedule of Intrinsic Value of Options Exercised) (Details) - USD ($) $ / shares in Units, $ in Millions</t>
  </si>
  <si>
    <t>Intrinsic value of options outstanding as of December 31</t>
  </si>
  <si>
    <t>Intrinsic value of options exercisable as of December 31</t>
  </si>
  <si>
    <t>Intrinsic value of options exercised</t>
  </si>
  <si>
    <t>Weighted-average grant date fair value per option (in dollars per share)</t>
  </si>
  <si>
    <t>Common Stock (Schedule of Restricted Stock Unit Activity) (Details) - Restricted Stock Units (RSUs) - $ / shares shares in Thousands</t>
  </si>
  <si>
    <t>Stock Units</t>
  </si>
  <si>
    <t>Nonvested as of December 31, 2015 (in shares)</t>
  </si>
  <si>
    <t>Vested (in shares)</t>
  </si>
  <si>
    <t>Forfeited (in shares)</t>
  </si>
  <si>
    <t>Nonvested as of December 31, 2016 (in shares)</t>
  </si>
  <si>
    <t>Weighted-Average Grant Date Fair Value</t>
  </si>
  <si>
    <t>Nonvested as of December 31, 2015 (in dollars per share)</t>
  </si>
  <si>
    <t>Vested (in dollars per share)</t>
  </si>
  <si>
    <t>Forfeited (in dollars per share)</t>
  </si>
  <si>
    <t>Nonvested as of December 31, 2016 (in dollars per share)</t>
  </si>
  <si>
    <t>Quarterly Financial Information (Unaudited) (Details) - USD ($)</t>
  </si>
  <si>
    <t>Selected Quarterly Financial Information [Abstract]</t>
  </si>
  <si>
    <t>Earnings per share - basic (in dollars per share)</t>
  </si>
  <si>
    <t>Earnings per share - diluted (in dollars per share)</t>
  </si>
  <si>
    <t>Effect of Fourth Quarter Events [Line Items]</t>
  </si>
  <si>
    <t>Decrease in stock compensation, net</t>
  </si>
  <si>
    <t>Refund from tax settlement</t>
  </si>
  <si>
    <t>Reduction in cost of equipment rentals, excluding depreciation</t>
  </si>
  <si>
    <t>Increase in valuation allowance</t>
  </si>
  <si>
    <t>Earnings Per Share, Diluted, Other Disclosures [Abstract]</t>
  </si>
  <si>
    <t>Merger related intangible asset amortization (in dollars per share)</t>
  </si>
  <si>
    <t>Merger related costs (in dollars per share)</t>
  </si>
  <si>
    <t>Impact on depreciation related to acquired RSC fleet and property and equipment (in dollars per share)</t>
  </si>
  <si>
    <t>Impact of the fair value mark-up of acquired RSC fleet (in dollars per share)</t>
  </si>
  <si>
    <t>Impact on interest expense related to fair value adjustment of acquired RSC indebtedness (in dollars per share)</t>
  </si>
  <si>
    <t>Restructuring charge (in dollars per share)</t>
  </si>
  <si>
    <t>Asset impairment charge (in dollars per share)</t>
  </si>
  <si>
    <t>Loss on extinguishment of debt securities and amendment of ABL facility (in dollars per share)</t>
  </si>
  <si>
    <t>Senior notes | 7 5/8 percent Senior Notes</t>
  </si>
  <si>
    <t>Senior notes | 5 1/2 percent Senior Notes due 2027</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 and warrants</t>
  </si>
  <si>
    <t>Share-based payment arrangements (in shares)</t>
  </si>
  <si>
    <t>Restricted stock units</t>
  </si>
  <si>
    <t>Condensed Consolidating Financial Information of Guarantor Subsidiaries - CONDENSED CONSOLIDATING BALANCE SHEETS (Details) - USD ($) $ in Millions</t>
  </si>
  <si>
    <t>Accounts receivable, net</t>
  </si>
  <si>
    <t>Intercompany receivable (payable)</t>
  </si>
  <si>
    <t>Investments in subsidiaries</t>
  </si>
  <si>
    <t>Total stockholders’ equity (deficit)</t>
  </si>
  <si>
    <t>Eliminations</t>
  </si>
  <si>
    <t>Parent</t>
  </si>
  <si>
    <t>URNA</t>
  </si>
  <si>
    <t>Condensed Financial Information Other Details [Abstract]</t>
  </si>
  <si>
    <t>Ownership percentage in subsidiaries</t>
  </si>
  <si>
    <t>Guarantor Subsidiaries</t>
  </si>
  <si>
    <t>Non Guarantor Subsidiaries - Foreign</t>
  </si>
  <si>
    <t>Non Guarantor Subsidiaries - SPV</t>
  </si>
  <si>
    <t>ABL Facility, Accounts Receivable Securitization Facility, and Other Agreements</t>
  </si>
  <si>
    <t>Line of credit facility, restricted payment capacity</t>
  </si>
  <si>
    <t>ABL Facility, Accounts Receivable Securitization Facility, and Other Agreements | URNA</t>
  </si>
  <si>
    <t>Rental equipment, net | Eliminations</t>
  </si>
  <si>
    <t>Rental equipment, net | Parent</t>
  </si>
  <si>
    <t>Rental equipment, net | URNA</t>
  </si>
  <si>
    <t>Rental equipment, net | Guarantor Subsidiaries</t>
  </si>
  <si>
    <t>Rental equipment, net | Non Guarantor Subsidiaries - Foreign</t>
  </si>
  <si>
    <t>Rental equipment, net | Non Guarantor Subsidiaries - SPV</t>
  </si>
  <si>
    <t>Property and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Condensed Consolidating Financial Information of Guarantor Subsidiaries - CONDENSED CONSOLIDATING STATEMENTS OF INCOME (Details) - USD ($) $ in Millions</t>
  </si>
  <si>
    <t>Interest (income) expense, net</t>
  </si>
  <si>
    <t>Other (income) expense, net</t>
  </si>
  <si>
    <t>Income (loss) before equity in net earnings (loss) of subsidiaries</t>
  </si>
  <si>
    <t>Equity in net earnings (loss) of subsidiaries</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Subsequent Events (Details) $ in Millions</t>
  </si>
  <si>
    <t>Jan. 25, 2017USD ($)</t>
  </si>
  <si>
    <t>Jun. 30, 2017USD ($)</t>
  </si>
  <si>
    <t>Dec. 31, 2016USD ($)employeebranch</t>
  </si>
  <si>
    <t>Dec. 31, 2015USD ($)</t>
  </si>
  <si>
    <t>Subsequent Event [Line Items]</t>
  </si>
  <si>
    <t>Rental assets</t>
  </si>
  <si>
    <t>NES Rentals Holdings II, Inc.</t>
  </si>
  <si>
    <t>Number of branch locations | branch</t>
  </si>
  <si>
    <t>Number of entity employees | employee</t>
  </si>
  <si>
    <t>NES Rentals Holdings II, Inc. | Rental Equipment</t>
  </si>
  <si>
    <t>Proposed Merger with NES Rentals Holdings II, Inc. | Subsequent Event</t>
  </si>
  <si>
    <t>Revenues</t>
  </si>
  <si>
    <t>Proposed Merger with NES Rentals Holdings II, Inc. | Scenario, Forecast | Subsequent Event</t>
  </si>
  <si>
    <t>Aggregate merger consideration paid</t>
  </si>
  <si>
    <t>Schedule II - Valuation and Qualifying Accounts (Details) - USD ($) $ in Millions</t>
  </si>
  <si>
    <t>Allowance for doubtful accounts</t>
  </si>
  <si>
    <t>Movement in Valuation Allowances and Reserves [Roll Forward]</t>
  </si>
  <si>
    <t>Balance at Beginning of Period</t>
  </si>
  <si>
    <t>Deductions</t>
  </si>
  <si>
    <t>Balance at End of Period</t>
  </si>
  <si>
    <t>Reserve for obsolescence and shrinkage</t>
  </si>
  <si>
    <t>Self-insurance reserve</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7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4310531</v>
      </c>
    </row>
    <row r="14" spans="1:4">
      <c r="A14" s="4" t="s">
        <v>23</v>
      </c>
      <c r="B14" s="4" t="s">
        <v>24</v>
      </c>
    </row>
    <row r="15" spans="1:4">
      <c r="A15" s="4" t="s">
        <v>25</v>
      </c>
      <c r="B15" s="4" t="s">
        <v>26</v>
      </c>
    </row>
    <row r="16" spans="1:4">
      <c r="A16" s="4" t="s">
        <v>27</v>
      </c>
      <c r="B16" s="4" t="s">
        <v>24</v>
      </c>
    </row>
    <row r="17" spans="1:4">
      <c r="A17" s="4" t="s">
        <v>28</v>
      </c>
      <c r="D17" s="6" t="n">
        <v>5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4" t="s">
        <v>201</v>
      </c>
    </row>
    <row r="4" spans="1:2">
      <c r="A4" s="3" t="s">
        <v>202</v>
      </c>
    </row>
    <row r="5" spans="1:2">
      <c r="A5" s="4" t="s">
        <v>201</v>
      </c>
      <c r="B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4</v>
      </c>
    </row>
    <row r="4" spans="1:2">
      <c r="A4" s="3" t="s">
        <v>202</v>
      </c>
    </row>
    <row r="5" spans="1:2">
      <c r="A5" s="4" t="s">
        <v>204</v>
      </c>
      <c r="B5"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2</v>
      </c>
      <c r="C3" s="6" t="n">
        <v>179</v>
      </c>
    </row>
    <row r="4" spans="1:3">
      <c r="A4" s="4" t="s">
        <v>33</v>
      </c>
      <c r="B4" s="5" t="n">
        <v>920</v>
      </c>
      <c r="C4" s="5" t="n">
        <v>930</v>
      </c>
    </row>
    <row r="5" spans="1:3">
      <c r="A5" s="4" t="s">
        <v>34</v>
      </c>
      <c r="B5" s="5" t="n">
        <v>68</v>
      </c>
      <c r="C5" s="5" t="n">
        <v>69</v>
      </c>
    </row>
    <row r="6" spans="1:3">
      <c r="A6" s="4" t="s">
        <v>35</v>
      </c>
      <c r="B6" s="5" t="n">
        <v>61</v>
      </c>
      <c r="C6" s="5" t="n">
        <v>116</v>
      </c>
    </row>
    <row r="7" spans="1:3">
      <c r="A7" s="4" t="s">
        <v>36</v>
      </c>
      <c r="B7" s="5" t="n">
        <v>1361</v>
      </c>
      <c r="C7" s="5" t="n">
        <v>1294</v>
      </c>
    </row>
    <row r="8" spans="1:3">
      <c r="A8" s="4" t="s">
        <v>37</v>
      </c>
      <c r="B8" s="5" t="n">
        <v>3260</v>
      </c>
      <c r="C8" s="5" t="n">
        <v>3243</v>
      </c>
    </row>
    <row r="9" spans="1:3">
      <c r="A9" s="4" t="s">
        <v>38</v>
      </c>
      <c r="B9" s="5" t="n">
        <v>742</v>
      </c>
      <c r="C9" s="5" t="n">
        <v>905</v>
      </c>
    </row>
    <row r="10" spans="1:3">
      <c r="A10" s="4" t="s">
        <v>39</v>
      </c>
      <c r="B10" s="5" t="n">
        <v>6</v>
      </c>
      <c r="C10" s="5" t="n">
        <v>10</v>
      </c>
    </row>
    <row r="11" spans="1:3">
      <c r="A11" s="4" t="s">
        <v>40</v>
      </c>
      <c r="B11" s="5" t="n">
        <v>11988</v>
      </c>
      <c r="C11" s="5" t="n">
        <v>12083</v>
      </c>
    </row>
    <row r="12" spans="1:3">
      <c r="A12" s="3" t="s">
        <v>41</v>
      </c>
    </row>
    <row r="13" spans="1:3">
      <c r="A13" s="4" t="s">
        <v>42</v>
      </c>
      <c r="B13" s="5" t="n">
        <v>597</v>
      </c>
      <c r="C13" s="5" t="n">
        <v>607</v>
      </c>
    </row>
    <row r="14" spans="1:3">
      <c r="A14" s="4" t="s">
        <v>43</v>
      </c>
      <c r="B14" s="5" t="n">
        <v>243</v>
      </c>
      <c r="C14" s="5" t="n">
        <v>271</v>
      </c>
    </row>
    <row r="15" spans="1:3">
      <c r="A15" s="4" t="s">
        <v>44</v>
      </c>
      <c r="B15" s="5" t="n">
        <v>344</v>
      </c>
      <c r="C15" s="5" t="n">
        <v>355</v>
      </c>
    </row>
    <row r="16" spans="1:3">
      <c r="A16" s="4" t="s">
        <v>45</v>
      </c>
      <c r="B16" s="5" t="n">
        <v>1184</v>
      </c>
      <c r="C16" s="5" t="n">
        <v>1233</v>
      </c>
    </row>
    <row r="17" spans="1:3">
      <c r="A17" s="4" t="s">
        <v>46</v>
      </c>
      <c r="B17" s="5" t="n">
        <v>7193</v>
      </c>
      <c r="C17" s="5" t="n">
        <v>7555</v>
      </c>
    </row>
    <row r="18" spans="1:3">
      <c r="A18" s="4" t="s">
        <v>47</v>
      </c>
      <c r="B18" s="5" t="n">
        <v>1896</v>
      </c>
      <c r="C18" s="5" t="n">
        <v>1765</v>
      </c>
    </row>
    <row r="19" spans="1:3">
      <c r="A19" s="4" t="s">
        <v>48</v>
      </c>
      <c r="B19" s="5" t="n">
        <v>67</v>
      </c>
      <c r="C19" s="5" t="n">
        <v>54</v>
      </c>
    </row>
    <row r="20" spans="1:3">
      <c r="A20" s="4" t="s">
        <v>49</v>
      </c>
      <c r="B20" s="5" t="n">
        <v>10340</v>
      </c>
      <c r="C20" s="5" t="n">
        <v>10607</v>
      </c>
    </row>
    <row r="21" spans="1:3">
      <c r="A21" s="4" t="s">
        <v>50</v>
      </c>
      <c r="B21" s="5" t="n">
        <v>1</v>
      </c>
      <c r="C21" s="5" t="n">
        <v>1</v>
      </c>
    </row>
    <row r="22" spans="1:3">
      <c r="A22" s="4" t="s">
        <v>51</v>
      </c>
      <c r="B22" s="5" t="n">
        <v>2288</v>
      </c>
      <c r="C22" s="5" t="n">
        <v>2197</v>
      </c>
    </row>
    <row r="23" spans="1:3">
      <c r="A23" s="4" t="s">
        <v>52</v>
      </c>
      <c r="B23" s="5" t="n">
        <v>1654</v>
      </c>
      <c r="C23" s="5" t="n">
        <v>1088</v>
      </c>
    </row>
    <row r="24" spans="1:3">
      <c r="A24" s="4" t="s">
        <v>53</v>
      </c>
      <c r="B24" s="5" t="n">
        <v>-2077</v>
      </c>
      <c r="C24" s="5" t="n">
        <v>-1560</v>
      </c>
    </row>
    <row r="25" spans="1:3">
      <c r="A25" s="4" t="s">
        <v>54</v>
      </c>
      <c r="B25" s="5" t="n">
        <v>-218</v>
      </c>
      <c r="C25" s="5" t="n">
        <v>-250</v>
      </c>
    </row>
    <row r="26" spans="1:3">
      <c r="A26" s="4" t="s">
        <v>55</v>
      </c>
      <c r="B26" s="5" t="n">
        <v>1648</v>
      </c>
      <c r="C26" s="5" t="n">
        <v>1476</v>
      </c>
    </row>
    <row r="27" spans="1:3">
      <c r="A27" s="4" t="s">
        <v>56</v>
      </c>
      <c r="B27" s="5" t="n">
        <v>11988</v>
      </c>
      <c r="C27" s="5" t="n">
        <v>12083</v>
      </c>
    </row>
    <row r="28" spans="1:3">
      <c r="A28" s="4" t="s">
        <v>57</v>
      </c>
    </row>
    <row r="29" spans="1:3">
      <c r="A29" s="3" t="s">
        <v>31</v>
      </c>
    </row>
    <row r="30" spans="1:3">
      <c r="A30" s="4" t="s">
        <v>58</v>
      </c>
      <c r="B30" s="5" t="n">
        <v>6189</v>
      </c>
      <c r="C30" s="5" t="n">
        <v>6186</v>
      </c>
    </row>
    <row r="31" spans="1:3">
      <c r="A31" s="4" t="s">
        <v>59</v>
      </c>
    </row>
    <row r="32" spans="1:3">
      <c r="A32" s="3" t="s">
        <v>31</v>
      </c>
    </row>
    <row r="33" spans="1:3">
      <c r="A33" s="4" t="s">
        <v>58</v>
      </c>
      <c r="B33" s="6" t="n">
        <v>430</v>
      </c>
      <c r="C33" s="6" t="n">
        <v>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227</v>
      </c>
    </row>
    <row r="4" spans="1:2">
      <c r="A4" s="4" t="s">
        <v>115</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34</v>
      </c>
      <c r="B6" s="4" t="s">
        <v>249</v>
      </c>
    </row>
    <row r="7" spans="1:2">
      <c r="A7" s="4" t="s">
        <v>250</v>
      </c>
      <c r="B7" s="4" t="s">
        <v>251</v>
      </c>
    </row>
    <row r="8" spans="1:2">
      <c r="A8" s="4" t="s">
        <v>252</v>
      </c>
      <c r="B8" s="4" t="s">
        <v>253</v>
      </c>
    </row>
    <row r="9" spans="1:2">
      <c r="A9" s="4" t="s">
        <v>254</v>
      </c>
      <c r="B9" s="4" t="s">
        <v>255</v>
      </c>
    </row>
    <row r="10" spans="1:2">
      <c r="A10" s="4" t="s">
        <v>198</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21</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61</v>
      </c>
    </row>
    <row r="3" spans="1:3">
      <c r="A3" s="4" t="s">
        <v>62</v>
      </c>
      <c r="B3" s="6" t="n">
        <v>54</v>
      </c>
      <c r="C3" s="6" t="n">
        <v>55</v>
      </c>
    </row>
    <row r="4" spans="1:3">
      <c r="A4" s="4" t="s">
        <v>63</v>
      </c>
      <c r="B4" s="7" t="n">
        <v>0.01</v>
      </c>
      <c r="C4" s="7" t="n">
        <v>0.01</v>
      </c>
    </row>
    <row r="5" spans="1:3">
      <c r="A5" s="4" t="s">
        <v>64</v>
      </c>
      <c r="B5" s="5" t="n">
        <v>500000000</v>
      </c>
      <c r="C5" s="5" t="n">
        <v>500000000</v>
      </c>
    </row>
    <row r="6" spans="1:3">
      <c r="A6" s="4" t="s">
        <v>65</v>
      </c>
      <c r="B6" s="5" t="n">
        <v>111985215</v>
      </c>
      <c r="C6" s="5" t="n">
        <v>111586585</v>
      </c>
    </row>
    <row r="7" spans="1:3">
      <c r="A7" s="4" t="s">
        <v>66</v>
      </c>
      <c r="B7" s="5" t="n">
        <v>84222042</v>
      </c>
      <c r="C7" s="5" t="n">
        <v>91776436</v>
      </c>
    </row>
    <row r="8" spans="1:3">
      <c r="A8" s="4" t="s">
        <v>67</v>
      </c>
      <c r="B8" s="5" t="n">
        <v>27763173</v>
      </c>
      <c r="C8" s="5" t="n">
        <v>19810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4" t="s">
        <v>201</v>
      </c>
    </row>
    <row r="4" spans="1:2">
      <c r="A4" s="3" t="s">
        <v>202</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4" t="s">
        <v>204</v>
      </c>
    </row>
    <row r="4" spans="1:2">
      <c r="A4" s="3" t="s">
        <v>202</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J4" s="6" t="n">
        <v>4941</v>
      </c>
      <c r="K4" s="6" t="n">
        <v>4949</v>
      </c>
      <c r="L4" s="6" t="n">
        <v>4819</v>
      </c>
    </row>
    <row r="5" spans="1:12">
      <c r="A5" s="4" t="s">
        <v>78</v>
      </c>
      <c r="J5" s="5" t="n">
        <v>496</v>
      </c>
      <c r="K5" s="5" t="n">
        <v>538</v>
      </c>
      <c r="L5" s="5" t="n">
        <v>544</v>
      </c>
    </row>
    <row r="6" spans="1:12">
      <c r="A6" s="4" t="s">
        <v>79</v>
      </c>
      <c r="J6" s="5" t="n">
        <v>144</v>
      </c>
      <c r="K6" s="5" t="n">
        <v>157</v>
      </c>
      <c r="L6" s="5" t="n">
        <v>149</v>
      </c>
    </row>
    <row r="7" spans="1:12">
      <c r="A7" s="4" t="s">
        <v>80</v>
      </c>
      <c r="J7" s="5" t="n">
        <v>79</v>
      </c>
      <c r="K7" s="5" t="n">
        <v>79</v>
      </c>
      <c r="L7" s="5" t="n">
        <v>85</v>
      </c>
    </row>
    <row r="8" spans="1:12">
      <c r="A8" s="4" t="s">
        <v>81</v>
      </c>
      <c r="J8" s="5" t="n">
        <v>102</v>
      </c>
      <c r="K8" s="5" t="n">
        <v>94</v>
      </c>
      <c r="L8" s="5" t="n">
        <v>88</v>
      </c>
    </row>
    <row r="9" spans="1:12">
      <c r="A9" s="4" t="s">
        <v>82</v>
      </c>
      <c r="B9" s="6" t="n">
        <v>1523</v>
      </c>
      <c r="C9" s="6" t="n">
        <v>1508</v>
      </c>
      <c r="D9" s="6" t="n">
        <v>1421</v>
      </c>
      <c r="E9" s="6" t="n">
        <v>1310</v>
      </c>
      <c r="F9" s="6" t="n">
        <v>1523</v>
      </c>
      <c r="G9" s="6" t="n">
        <v>1550</v>
      </c>
      <c r="H9" s="6" t="n">
        <v>1429</v>
      </c>
      <c r="I9" s="6" t="n">
        <v>1315</v>
      </c>
      <c r="J9" s="5" t="n">
        <v>5762</v>
      </c>
      <c r="K9" s="5" t="n">
        <v>5817</v>
      </c>
      <c r="L9" s="5" t="n">
        <v>5685</v>
      </c>
    </row>
    <row r="10" spans="1:12">
      <c r="A10" s="3" t="s">
        <v>83</v>
      </c>
    </row>
    <row r="11" spans="1:12">
      <c r="A11" s="4" t="s">
        <v>84</v>
      </c>
      <c r="J11" s="5" t="n">
        <v>1862</v>
      </c>
      <c r="K11" s="5" t="n">
        <v>1826</v>
      </c>
      <c r="L11" s="5" t="n">
        <v>1806</v>
      </c>
    </row>
    <row r="12" spans="1:12">
      <c r="A12" s="4" t="s">
        <v>85</v>
      </c>
      <c r="J12" s="5" t="n">
        <v>990</v>
      </c>
      <c r="K12" s="5" t="n">
        <v>976</v>
      </c>
      <c r="L12" s="5" t="n">
        <v>921</v>
      </c>
    </row>
    <row r="13" spans="1:12">
      <c r="A13" s="4" t="s">
        <v>86</v>
      </c>
      <c r="J13" s="5" t="n">
        <v>292</v>
      </c>
      <c r="K13" s="5" t="n">
        <v>311</v>
      </c>
      <c r="L13" s="5" t="n">
        <v>315</v>
      </c>
    </row>
    <row r="14" spans="1:12">
      <c r="A14" s="4" t="s">
        <v>87</v>
      </c>
      <c r="J14" s="5" t="n">
        <v>119</v>
      </c>
      <c r="K14" s="5" t="n">
        <v>131</v>
      </c>
      <c r="L14" s="5" t="n">
        <v>120</v>
      </c>
    </row>
    <row r="15" spans="1:12">
      <c r="A15" s="4" t="s">
        <v>88</v>
      </c>
      <c r="J15" s="5" t="n">
        <v>55</v>
      </c>
      <c r="K15" s="5" t="n">
        <v>55</v>
      </c>
      <c r="L15" s="5" t="n">
        <v>59</v>
      </c>
    </row>
    <row r="16" spans="1:12">
      <c r="A16" s="4" t="s">
        <v>89</v>
      </c>
      <c r="J16" s="5" t="n">
        <v>41</v>
      </c>
      <c r="K16" s="5" t="n">
        <v>38</v>
      </c>
      <c r="L16" s="5" t="n">
        <v>32</v>
      </c>
    </row>
    <row r="17" spans="1:12">
      <c r="A17" s="4" t="s">
        <v>90</v>
      </c>
      <c r="J17" s="5" t="n">
        <v>3359</v>
      </c>
      <c r="K17" s="5" t="n">
        <v>3337</v>
      </c>
      <c r="L17" s="5" t="n">
        <v>3253</v>
      </c>
    </row>
    <row r="18" spans="1:12">
      <c r="A18" s="4" t="s">
        <v>91</v>
      </c>
      <c r="B18" s="5" t="n">
        <v>657</v>
      </c>
      <c r="C18" s="5" t="n">
        <v>656</v>
      </c>
      <c r="D18" s="5" t="n">
        <v>590</v>
      </c>
      <c r="E18" s="5" t="n">
        <v>500</v>
      </c>
      <c r="F18" s="5" t="n">
        <v>648</v>
      </c>
      <c r="G18" s="5" t="n">
        <v>690</v>
      </c>
      <c r="H18" s="5" t="n">
        <v>618</v>
      </c>
      <c r="I18" s="5" t="n">
        <v>524</v>
      </c>
      <c r="J18" s="5" t="n">
        <v>2403</v>
      </c>
      <c r="K18" s="5" t="n">
        <v>2480</v>
      </c>
      <c r="L18" s="5" t="n">
        <v>2432</v>
      </c>
    </row>
    <row r="19" spans="1:12">
      <c r="A19" s="4" t="s">
        <v>92</v>
      </c>
      <c r="J19" s="5" t="n">
        <v>719</v>
      </c>
      <c r="K19" s="5" t="n">
        <v>714</v>
      </c>
      <c r="L19" s="5" t="n">
        <v>758</v>
      </c>
    </row>
    <row r="20" spans="1:12">
      <c r="A20" s="4" t="s">
        <v>93</v>
      </c>
      <c r="J20" s="5" t="n">
        <v>0</v>
      </c>
      <c r="K20" s="5" t="n">
        <v>-26</v>
      </c>
      <c r="L20" s="5" t="n">
        <v>11</v>
      </c>
    </row>
    <row r="21" spans="1:12">
      <c r="A21" s="4" t="s">
        <v>94</v>
      </c>
      <c r="J21" s="5" t="n">
        <v>14</v>
      </c>
      <c r="K21" s="5" t="n">
        <v>6</v>
      </c>
      <c r="L21" s="5" t="n">
        <v>-1</v>
      </c>
    </row>
    <row r="22" spans="1:12">
      <c r="A22" s="4" t="s">
        <v>95</v>
      </c>
      <c r="J22" s="5" t="n">
        <v>255</v>
      </c>
      <c r="K22" s="5" t="n">
        <v>268</v>
      </c>
      <c r="L22" s="5" t="n">
        <v>273</v>
      </c>
    </row>
    <row r="23" spans="1:12">
      <c r="A23" s="4" t="s">
        <v>96</v>
      </c>
      <c r="B23" s="5" t="n">
        <v>402</v>
      </c>
      <c r="C23" s="5" t="n">
        <v>412</v>
      </c>
      <c r="D23" s="5" t="n">
        <v>347</v>
      </c>
      <c r="E23" s="5" t="n">
        <v>254</v>
      </c>
      <c r="F23" s="5" t="n">
        <v>397</v>
      </c>
      <c r="G23" s="5" t="n">
        <v>446</v>
      </c>
      <c r="H23" s="5" t="n">
        <v>375</v>
      </c>
      <c r="I23" s="5" t="n">
        <v>300</v>
      </c>
      <c r="J23" s="5" t="n">
        <v>1415</v>
      </c>
      <c r="K23" s="5" t="n">
        <v>1518</v>
      </c>
      <c r="L23" s="5" t="n">
        <v>1391</v>
      </c>
    </row>
    <row r="24" spans="1:12">
      <c r="A24" s="4" t="s">
        <v>97</v>
      </c>
      <c r="J24" s="5" t="n">
        <v>511</v>
      </c>
      <c r="K24" s="5" t="n">
        <v>567</v>
      </c>
      <c r="L24" s="5" t="n">
        <v>555</v>
      </c>
    </row>
    <row r="25" spans="1:12">
      <c r="A25" s="4" t="s">
        <v>98</v>
      </c>
      <c r="J25" s="5" t="n">
        <v>-5</v>
      </c>
      <c r="K25" s="5" t="n">
        <v>-12</v>
      </c>
      <c r="L25" s="5" t="n">
        <v>-14</v>
      </c>
    </row>
    <row r="26" spans="1:12">
      <c r="A26" s="4" t="s">
        <v>99</v>
      </c>
      <c r="J26" s="5" t="n">
        <v>909</v>
      </c>
      <c r="K26" s="5" t="n">
        <v>963</v>
      </c>
      <c r="L26" s="5" t="n">
        <v>850</v>
      </c>
    </row>
    <row r="27" spans="1:12">
      <c r="A27" s="4" t="s">
        <v>100</v>
      </c>
      <c r="J27" s="5" t="n">
        <v>343</v>
      </c>
      <c r="K27" s="5" t="n">
        <v>378</v>
      </c>
      <c r="L27" s="5" t="n">
        <v>310</v>
      </c>
    </row>
    <row r="28" spans="1:12">
      <c r="A28" s="4" t="s">
        <v>101</v>
      </c>
      <c r="B28" s="6" t="n">
        <v>153</v>
      </c>
      <c r="C28" s="6" t="n">
        <v>187</v>
      </c>
      <c r="D28" s="6" t="n">
        <v>134</v>
      </c>
      <c r="E28" s="6" t="n">
        <v>92</v>
      </c>
      <c r="F28" s="6" t="n">
        <v>169</v>
      </c>
      <c r="G28" s="6" t="n">
        <v>215</v>
      </c>
      <c r="H28" s="6" t="n">
        <v>86</v>
      </c>
      <c r="I28" s="6" t="n">
        <v>115</v>
      </c>
      <c r="J28" s="6" t="n">
        <v>566</v>
      </c>
      <c r="K28" s="6" t="n">
        <v>585</v>
      </c>
      <c r="L28" s="6" t="n">
        <v>540</v>
      </c>
    </row>
    <row r="29" spans="1:12">
      <c r="A29" s="4" t="s">
        <v>102</v>
      </c>
      <c r="B29" s="7" t="n">
        <v>1.82</v>
      </c>
      <c r="C29" s="7" t="n">
        <v>2.18</v>
      </c>
      <c r="D29" s="7" t="n">
        <v>1.52</v>
      </c>
      <c r="E29" s="7" t="n">
        <v>1.01</v>
      </c>
      <c r="F29" s="7" t="n">
        <v>1.82</v>
      </c>
      <c r="G29" s="7" t="n">
        <v>2.28</v>
      </c>
      <c r="H29" s="7" t="n">
        <v>0.89</v>
      </c>
      <c r="I29" s="7" t="n">
        <v>1.19</v>
      </c>
      <c r="J29" s="7" t="n">
        <v>6.49</v>
      </c>
      <c r="K29" s="7" t="n">
        <v>6.14</v>
      </c>
      <c r="L29" s="7" t="n">
        <v>5.54</v>
      </c>
    </row>
    <row r="30" spans="1:12">
      <c r="A30" s="4" t="s">
        <v>103</v>
      </c>
      <c r="B30" s="7" t="n">
        <v>1.8</v>
      </c>
      <c r="C30" s="7" t="n">
        <v>2.16</v>
      </c>
      <c r="D30" s="7" t="n">
        <v>1.52</v>
      </c>
      <c r="E30" s="7" t="n">
        <v>1.01</v>
      </c>
      <c r="F30" s="7" t="n">
        <v>1.81</v>
      </c>
      <c r="G30" s="7" t="n">
        <v>2.25</v>
      </c>
      <c r="H30" s="7" t="n">
        <v>0.88</v>
      </c>
      <c r="I30" s="7" t="n">
        <v>1.16</v>
      </c>
      <c r="J30" s="7" t="n">
        <v>6.45</v>
      </c>
      <c r="K30" s="7" t="n">
        <v>6.07</v>
      </c>
      <c r="L30" s="7" t="n">
        <v>5.1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2</v>
      </c>
      <c r="E1" s="2" t="s">
        <v>30</v>
      </c>
      <c r="F1" s="2" t="s">
        <v>75</v>
      </c>
      <c r="G1" s="2" t="s">
        <v>370</v>
      </c>
      <c r="H1" s="2" t="s">
        <v>371</v>
      </c>
    </row>
    <row r="2" spans="1:8">
      <c r="A2" s="3" t="s">
        <v>372</v>
      </c>
    </row>
    <row r="3" spans="1:8">
      <c r="A3" s="4" t="s">
        <v>89</v>
      </c>
      <c r="D3" s="6" t="n">
        <v>41</v>
      </c>
      <c r="E3" s="6" t="n">
        <v>38</v>
      </c>
      <c r="F3" s="6" t="n">
        <v>32</v>
      </c>
    </row>
    <row r="4" spans="1:8">
      <c r="A4" s="4" t="s">
        <v>373</v>
      </c>
      <c r="B4" s="4" t="s">
        <v>374</v>
      </c>
      <c r="G4" s="4" t="s">
        <v>375</v>
      </c>
    </row>
    <row r="5" spans="1:8">
      <c r="A5" s="4" t="s">
        <v>37</v>
      </c>
      <c r="D5" s="5" t="n">
        <v>3260</v>
      </c>
      <c r="E5" s="5" t="n">
        <v>3243</v>
      </c>
      <c r="F5" s="5" t="n">
        <v>3272</v>
      </c>
      <c r="H5" s="6" t="n">
        <v>2953</v>
      </c>
    </row>
    <row r="6" spans="1:8">
      <c r="A6" s="4" t="s">
        <v>376</v>
      </c>
      <c r="D6" s="5" t="n">
        <v>33</v>
      </c>
      <c r="E6" s="5" t="n">
        <v>32</v>
      </c>
    </row>
    <row r="7" spans="1:8">
      <c r="A7" s="4" t="s">
        <v>377</v>
      </c>
      <c r="D7" s="5" t="n">
        <v>19</v>
      </c>
      <c r="E7" s="6" t="n">
        <v>17</v>
      </c>
      <c r="F7" s="5" t="n">
        <v>16</v>
      </c>
    </row>
    <row r="8" spans="1:8">
      <c r="A8" s="4" t="s">
        <v>378</v>
      </c>
      <c r="D8" s="6" t="n">
        <v>12</v>
      </c>
    </row>
    <row r="9" spans="1:8">
      <c r="A9" s="4" t="s">
        <v>379</v>
      </c>
    </row>
    <row r="10" spans="1:8">
      <c r="A10" s="3" t="s">
        <v>372</v>
      </c>
    </row>
    <row r="11" spans="1:8">
      <c r="A11" s="4" t="s">
        <v>380</v>
      </c>
      <c r="D11" s="4" t="s">
        <v>381</v>
      </c>
      <c r="E11" s="4" t="s">
        <v>382</v>
      </c>
    </row>
    <row r="12" spans="1:8">
      <c r="A12" s="4" t="s">
        <v>383</v>
      </c>
    </row>
    <row r="13" spans="1:8">
      <c r="A13" s="3" t="s">
        <v>372</v>
      </c>
    </row>
    <row r="14" spans="1:8">
      <c r="A14" s="4" t="s">
        <v>384</v>
      </c>
      <c r="D14" s="4" t="s">
        <v>385</v>
      </c>
    </row>
    <row r="15" spans="1:8">
      <c r="A15" s="4" t="s">
        <v>201</v>
      </c>
    </row>
    <row r="16" spans="1:8">
      <c r="A16" s="3" t="s">
        <v>372</v>
      </c>
    </row>
    <row r="17" spans="1:8">
      <c r="A17" s="4" t="s">
        <v>386</v>
      </c>
      <c r="D17" s="6" t="n">
        <v>18</v>
      </c>
      <c r="E17" s="6" t="n">
        <v>30</v>
      </c>
      <c r="F17" s="5" t="n">
        <v>39</v>
      </c>
    </row>
    <row r="18" spans="1:8">
      <c r="A18" s="4" t="s">
        <v>89</v>
      </c>
      <c r="D18" s="6" t="n">
        <v>629</v>
      </c>
      <c r="E18" s="6" t="n">
        <v>628</v>
      </c>
      <c r="F18" s="6" t="n">
        <v>604</v>
      </c>
    </row>
    <row r="19" spans="1:8">
      <c r="A19" s="4" t="s">
        <v>387</v>
      </c>
    </row>
    <row r="20" spans="1:8">
      <c r="A20" s="3" t="s">
        <v>372</v>
      </c>
    </row>
    <row r="21" spans="1:8">
      <c r="A21" s="4" t="s">
        <v>384</v>
      </c>
      <c r="D21" s="4" t="s">
        <v>388</v>
      </c>
    </row>
    <row r="22" spans="1:8">
      <c r="A22" s="4" t="s">
        <v>389</v>
      </c>
    </row>
    <row r="23" spans="1:8">
      <c r="A23" s="3" t="s">
        <v>372</v>
      </c>
    </row>
    <row r="24" spans="1:8">
      <c r="A24" s="4" t="s">
        <v>390</v>
      </c>
      <c r="D24" s="4" t="s">
        <v>391</v>
      </c>
    </row>
    <row r="25" spans="1:8">
      <c r="A25" s="4" t="s">
        <v>392</v>
      </c>
      <c r="D25" s="4" t="s">
        <v>393</v>
      </c>
    </row>
    <row r="26" spans="1:8">
      <c r="A26" s="4" t="s">
        <v>394</v>
      </c>
    </row>
    <row r="27" spans="1:8">
      <c r="A27" s="3" t="s">
        <v>372</v>
      </c>
    </row>
    <row r="28" spans="1:8">
      <c r="A28" s="4" t="s">
        <v>390</v>
      </c>
      <c r="D28" s="4" t="s">
        <v>391</v>
      </c>
    </row>
    <row r="29" spans="1:8">
      <c r="A29" s="4" t="s">
        <v>395</v>
      </c>
    </row>
    <row r="30" spans="1:8">
      <c r="A30" s="3" t="s">
        <v>372</v>
      </c>
    </row>
    <row r="31" spans="1:8">
      <c r="A31" s="4" t="s">
        <v>384</v>
      </c>
      <c r="D31" s="4" t="s">
        <v>385</v>
      </c>
    </row>
    <row r="32" spans="1:8">
      <c r="A32" s="4" t="s">
        <v>396</v>
      </c>
    </row>
    <row r="33" spans="1:8">
      <c r="A33" s="3" t="s">
        <v>372</v>
      </c>
    </row>
    <row r="34" spans="1:8">
      <c r="A34" s="4" t="s">
        <v>384</v>
      </c>
      <c r="D34" s="4" t="s">
        <v>397</v>
      </c>
    </row>
    <row r="35" spans="1:8">
      <c r="A35" s="4" t="s">
        <v>398</v>
      </c>
    </row>
    <row r="36" spans="1:8">
      <c r="A36" s="3" t="s">
        <v>372</v>
      </c>
    </row>
    <row r="37" spans="1:8">
      <c r="A37" s="4" t="s">
        <v>390</v>
      </c>
      <c r="D37" s="4" t="s">
        <v>399</v>
      </c>
    </row>
    <row r="38" spans="1:8">
      <c r="A38" s="4" t="s">
        <v>392</v>
      </c>
      <c r="D38" s="4" t="s">
        <v>400</v>
      </c>
    </row>
    <row r="39" spans="1:8">
      <c r="A39" s="4" t="s">
        <v>401</v>
      </c>
    </row>
    <row r="40" spans="1:8">
      <c r="A40" s="3" t="s">
        <v>372</v>
      </c>
    </row>
    <row r="41" spans="1:8">
      <c r="A41" s="4" t="s">
        <v>390</v>
      </c>
      <c r="D41" s="4" t="s">
        <v>402</v>
      </c>
    </row>
    <row r="42" spans="1:8">
      <c r="A42" s="4" t="s">
        <v>403</v>
      </c>
    </row>
    <row r="43" spans="1:8">
      <c r="A43" s="3" t="s">
        <v>372</v>
      </c>
    </row>
    <row r="44" spans="1:8">
      <c r="A44" s="4" t="s">
        <v>380</v>
      </c>
      <c r="D44" s="4" t="s">
        <v>382</v>
      </c>
      <c r="E44" s="4" t="s">
        <v>382</v>
      </c>
      <c r="F44" s="4" t="s">
        <v>382</v>
      </c>
    </row>
    <row r="45" spans="1:8">
      <c r="A45" s="4" t="s">
        <v>404</v>
      </c>
    </row>
    <row r="46" spans="1:8">
      <c r="A46" s="3" t="s">
        <v>372</v>
      </c>
    </row>
    <row r="47" spans="1:8">
      <c r="A47" s="4" t="s">
        <v>373</v>
      </c>
      <c r="B47" s="4" t="s">
        <v>405</v>
      </c>
      <c r="C47" s="4" t="s">
        <v>382</v>
      </c>
      <c r="G47" s="4" t="s">
        <v>406</v>
      </c>
    </row>
    <row r="48" spans="1:8">
      <c r="A48" s="4" t="s">
        <v>37</v>
      </c>
      <c r="D48" s="6" t="n">
        <v>312</v>
      </c>
    </row>
    <row r="49" spans="1:8">
      <c r="A49" s="4" t="s">
        <v>407</v>
      </c>
      <c r="B49" s="4" t="s">
        <v>408</v>
      </c>
      <c r="C49" s="4" t="s">
        <v>408</v>
      </c>
    </row>
    <row r="50" spans="1:8">
      <c r="A50" s="4" t="s">
        <v>409</v>
      </c>
      <c r="B50" s="4" t="s">
        <v>410</v>
      </c>
      <c r="C50" s="4" t="s">
        <v>410</v>
      </c>
    </row>
    <row r="51" spans="1:8">
      <c r="A51" s="4" t="s">
        <v>411</v>
      </c>
      <c r="B51" s="4" t="s">
        <v>412</v>
      </c>
    </row>
    <row r="52" spans="1:8">
      <c r="A52" s="4" t="s">
        <v>413</v>
      </c>
      <c r="B52" s="4" t="s">
        <v>414</v>
      </c>
    </row>
    <row r="53" spans="1:8">
      <c r="A53" s="4" t="s">
        <v>415</v>
      </c>
      <c r="B53"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8"/>
  </cols>
  <sheetData>
    <row r="1" spans="1:2">
      <c r="A1" s="1" t="s">
        <v>417</v>
      </c>
      <c r="B1" s="2" t="s">
        <v>1</v>
      </c>
    </row>
    <row r="2" spans="1:2">
      <c r="B2" s="2" t="s">
        <v>418</v>
      </c>
    </row>
    <row r="3" spans="1:2">
      <c r="A3" s="3" t="s">
        <v>419</v>
      </c>
    </row>
    <row r="4" spans="1:2">
      <c r="A4" s="4" t="s">
        <v>420</v>
      </c>
      <c r="B4" s="5" t="n">
        <v>2</v>
      </c>
    </row>
    <row r="5" spans="1:2">
      <c r="A5" s="4" t="s">
        <v>421</v>
      </c>
    </row>
    <row r="6" spans="1:2">
      <c r="A6" s="3" t="s">
        <v>419</v>
      </c>
    </row>
    <row r="7" spans="1:2">
      <c r="A7" s="4" t="s">
        <v>422</v>
      </c>
      <c r="B7" s="5"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5</v>
      </c>
    </row>
    <row r="3" spans="1:4">
      <c r="A3" s="4" t="s">
        <v>424</v>
      </c>
    </row>
    <row r="4" spans="1:4">
      <c r="A4" s="3" t="s">
        <v>419</v>
      </c>
    </row>
    <row r="5" spans="1:4">
      <c r="A5" s="4" t="s">
        <v>425</v>
      </c>
      <c r="B5" s="4" t="s">
        <v>426</v>
      </c>
      <c r="C5" s="4" t="s">
        <v>426</v>
      </c>
      <c r="D5" s="4" t="s">
        <v>426</v>
      </c>
    </row>
    <row r="6" spans="1:4">
      <c r="A6" s="4" t="s">
        <v>427</v>
      </c>
    </row>
    <row r="7" spans="1:4">
      <c r="A7" s="3" t="s">
        <v>419</v>
      </c>
    </row>
    <row r="8" spans="1:4">
      <c r="A8" s="4" t="s">
        <v>425</v>
      </c>
      <c r="B8" s="4" t="s">
        <v>428</v>
      </c>
      <c r="C8" s="4" t="s">
        <v>428</v>
      </c>
      <c r="D8" s="4" t="s">
        <v>429</v>
      </c>
    </row>
    <row r="9" spans="1:4">
      <c r="A9" s="4" t="s">
        <v>430</v>
      </c>
    </row>
    <row r="10" spans="1:4">
      <c r="A10" s="3" t="s">
        <v>419</v>
      </c>
    </row>
    <row r="11" spans="1:4">
      <c r="A11" s="4" t="s">
        <v>425</v>
      </c>
      <c r="B11" s="4" t="s">
        <v>431</v>
      </c>
      <c r="C11" s="4" t="s">
        <v>400</v>
      </c>
      <c r="D11" s="4" t="s">
        <v>400</v>
      </c>
    </row>
    <row r="12" spans="1:4">
      <c r="A12" s="4" t="s">
        <v>432</v>
      </c>
    </row>
    <row r="13" spans="1:4">
      <c r="A13" s="3" t="s">
        <v>419</v>
      </c>
    </row>
    <row r="14" spans="1:4">
      <c r="A14" s="4" t="s">
        <v>425</v>
      </c>
      <c r="B14" s="4" t="s">
        <v>433</v>
      </c>
      <c r="C14" s="4" t="s">
        <v>434</v>
      </c>
      <c r="D14" s="4" t="s">
        <v>434</v>
      </c>
    </row>
    <row r="15" spans="1:4">
      <c r="A15" s="4" t="s">
        <v>435</v>
      </c>
    </row>
    <row r="16" spans="1:4">
      <c r="A16" s="3" t="s">
        <v>419</v>
      </c>
    </row>
    <row r="17" spans="1:4">
      <c r="A17" s="4" t="s">
        <v>425</v>
      </c>
      <c r="B17" s="4" t="s">
        <v>434</v>
      </c>
      <c r="C17" s="4" t="s">
        <v>436</v>
      </c>
      <c r="D17" s="4" t="s">
        <v>436</v>
      </c>
    </row>
    <row r="18" spans="1:4">
      <c r="A18" s="4" t="s">
        <v>437</v>
      </c>
    </row>
    <row r="19" spans="1:4">
      <c r="A19" s="3" t="s">
        <v>419</v>
      </c>
    </row>
    <row r="20" spans="1:4">
      <c r="A20" s="4" t="s">
        <v>425</v>
      </c>
      <c r="B20" s="4" t="s">
        <v>145</v>
      </c>
      <c r="C20" s="4" t="s">
        <v>145</v>
      </c>
      <c r="D20" s="4" t="s">
        <v>4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419</v>
      </c>
    </row>
    <row r="4" spans="1:12">
      <c r="A4" s="4" t="s">
        <v>77</v>
      </c>
      <c r="J4" s="6" t="n">
        <v>4941</v>
      </c>
      <c r="K4" s="6" t="n">
        <v>4949</v>
      </c>
      <c r="L4" s="6" t="n">
        <v>4819</v>
      </c>
    </row>
    <row r="5" spans="1:12">
      <c r="A5" s="4" t="s">
        <v>78</v>
      </c>
      <c r="J5" s="5" t="n">
        <v>496</v>
      </c>
      <c r="K5" s="5" t="n">
        <v>538</v>
      </c>
      <c r="L5" s="5" t="n">
        <v>544</v>
      </c>
    </row>
    <row r="6" spans="1:12">
      <c r="A6" s="4" t="s">
        <v>79</v>
      </c>
      <c r="J6" s="5" t="n">
        <v>144</v>
      </c>
      <c r="K6" s="5" t="n">
        <v>157</v>
      </c>
      <c r="L6" s="5" t="n">
        <v>149</v>
      </c>
    </row>
    <row r="7" spans="1:12">
      <c r="A7" s="4" t="s">
        <v>80</v>
      </c>
      <c r="J7" s="5" t="n">
        <v>79</v>
      </c>
      <c r="K7" s="5" t="n">
        <v>79</v>
      </c>
      <c r="L7" s="5" t="n">
        <v>85</v>
      </c>
    </row>
    <row r="8" spans="1:12">
      <c r="A8" s="4" t="s">
        <v>81</v>
      </c>
      <c r="J8" s="5" t="n">
        <v>102</v>
      </c>
      <c r="K8" s="5" t="n">
        <v>94</v>
      </c>
      <c r="L8" s="5" t="n">
        <v>88</v>
      </c>
    </row>
    <row r="9" spans="1:12">
      <c r="A9" s="4" t="s">
        <v>82</v>
      </c>
      <c r="B9" s="6" t="n">
        <v>1523</v>
      </c>
      <c r="C9" s="6" t="n">
        <v>1508</v>
      </c>
      <c r="D9" s="6" t="n">
        <v>1421</v>
      </c>
      <c r="E9" s="6" t="n">
        <v>1310</v>
      </c>
      <c r="F9" s="6" t="n">
        <v>1523</v>
      </c>
      <c r="G9" s="6" t="n">
        <v>1550</v>
      </c>
      <c r="H9" s="6" t="n">
        <v>1429</v>
      </c>
      <c r="I9" s="6" t="n">
        <v>1315</v>
      </c>
      <c r="J9" s="5" t="n">
        <v>5762</v>
      </c>
      <c r="K9" s="5" t="n">
        <v>5817</v>
      </c>
      <c r="L9" s="5" t="n">
        <v>5685</v>
      </c>
    </row>
    <row r="10" spans="1:12">
      <c r="A10" s="4" t="s">
        <v>439</v>
      </c>
      <c r="J10" s="5" t="n">
        <v>1245</v>
      </c>
      <c r="K10" s="5" t="n">
        <v>1244</v>
      </c>
      <c r="L10" s="5" t="n">
        <v>1194</v>
      </c>
    </row>
    <row r="11" spans="1:12">
      <c r="A11" s="4" t="s">
        <v>91</v>
      </c>
      <c r="B11" s="5" t="n">
        <v>657</v>
      </c>
      <c r="C11" s="6" t="n">
        <v>656</v>
      </c>
      <c r="D11" s="6" t="n">
        <v>590</v>
      </c>
      <c r="E11" s="6" t="n">
        <v>500</v>
      </c>
      <c r="F11" s="5" t="n">
        <v>648</v>
      </c>
      <c r="G11" s="6" t="n">
        <v>690</v>
      </c>
      <c r="H11" s="6" t="n">
        <v>618</v>
      </c>
      <c r="I11" s="6" t="n">
        <v>524</v>
      </c>
      <c r="J11" s="5" t="n">
        <v>2403</v>
      </c>
      <c r="K11" s="5" t="n">
        <v>2480</v>
      </c>
      <c r="L11" s="5" t="n">
        <v>2432</v>
      </c>
    </row>
    <row r="12" spans="1:12">
      <c r="A12" s="4" t="s">
        <v>440</v>
      </c>
      <c r="J12" s="5" t="n">
        <v>1339</v>
      </c>
      <c r="K12" s="5" t="n">
        <v>1636</v>
      </c>
      <c r="L12" s="5" t="n">
        <v>1821</v>
      </c>
    </row>
    <row r="13" spans="1:12">
      <c r="A13" s="4" t="s">
        <v>40</v>
      </c>
      <c r="B13" s="5" t="n">
        <v>11988</v>
      </c>
      <c r="F13" s="5" t="n">
        <v>12083</v>
      </c>
      <c r="J13" s="5" t="n">
        <v>11988</v>
      </c>
      <c r="K13" s="5" t="n">
        <v>12083</v>
      </c>
      <c r="L13" s="5" t="n">
        <v>12129</v>
      </c>
    </row>
    <row r="14" spans="1:12">
      <c r="A14" s="4" t="s">
        <v>441</v>
      </c>
    </row>
    <row r="15" spans="1:12">
      <c r="A15" s="3" t="s">
        <v>419</v>
      </c>
    </row>
    <row r="16" spans="1:12">
      <c r="A16" s="4" t="s">
        <v>77</v>
      </c>
      <c r="J16" s="5" t="n">
        <v>4166</v>
      </c>
      <c r="K16" s="5" t="n">
        <v>4241</v>
      </c>
      <c r="L16" s="5" t="n">
        <v>4222</v>
      </c>
    </row>
    <row r="17" spans="1:12">
      <c r="A17" s="4" t="s">
        <v>78</v>
      </c>
      <c r="J17" s="5" t="n">
        <v>459</v>
      </c>
      <c r="K17" s="5" t="n">
        <v>504</v>
      </c>
      <c r="L17" s="5" t="n">
        <v>519</v>
      </c>
    </row>
    <row r="18" spans="1:12">
      <c r="A18" s="4" t="s">
        <v>79</v>
      </c>
      <c r="J18" s="5" t="n">
        <v>128</v>
      </c>
      <c r="K18" s="5" t="n">
        <v>137</v>
      </c>
      <c r="L18" s="5" t="n">
        <v>113</v>
      </c>
    </row>
    <row r="19" spans="1:12">
      <c r="A19" s="4" t="s">
        <v>80</v>
      </c>
      <c r="J19" s="5" t="n">
        <v>64</v>
      </c>
      <c r="K19" s="5" t="n">
        <v>67</v>
      </c>
      <c r="L19" s="5" t="n">
        <v>73</v>
      </c>
    </row>
    <row r="20" spans="1:12">
      <c r="A20" s="4" t="s">
        <v>81</v>
      </c>
      <c r="J20" s="5" t="n">
        <v>91</v>
      </c>
      <c r="K20" s="5" t="n">
        <v>83</v>
      </c>
      <c r="L20" s="5" t="n">
        <v>75</v>
      </c>
    </row>
    <row r="21" spans="1:12">
      <c r="A21" s="4" t="s">
        <v>82</v>
      </c>
      <c r="J21" s="5" t="n">
        <v>4908</v>
      </c>
      <c r="K21" s="5" t="n">
        <v>5032</v>
      </c>
      <c r="L21" s="5" t="n">
        <v>5002</v>
      </c>
    </row>
    <row r="22" spans="1:12">
      <c r="A22" s="4" t="s">
        <v>439</v>
      </c>
      <c r="J22" s="5" t="n">
        <v>1066</v>
      </c>
      <c r="K22" s="5" t="n">
        <v>1071</v>
      </c>
      <c r="L22" s="5" t="n">
        <v>1060</v>
      </c>
    </row>
    <row r="23" spans="1:12">
      <c r="A23" s="4" t="s">
        <v>440</v>
      </c>
      <c r="J23" s="5" t="n">
        <v>1189</v>
      </c>
      <c r="K23" s="5" t="n">
        <v>1439</v>
      </c>
      <c r="L23" s="5" t="n">
        <v>1594</v>
      </c>
    </row>
    <row r="24" spans="1:12">
      <c r="A24" s="4" t="s">
        <v>40</v>
      </c>
      <c r="B24" s="5" t="n">
        <v>10496</v>
      </c>
      <c r="F24" s="5" t="n">
        <v>10561</v>
      </c>
      <c r="J24" s="5" t="n">
        <v>10496</v>
      </c>
      <c r="K24" s="5" t="n">
        <v>10561</v>
      </c>
      <c r="L24" s="5" t="n">
        <v>10597</v>
      </c>
    </row>
    <row r="25" spans="1:12">
      <c r="A25" s="4" t="s">
        <v>442</v>
      </c>
    </row>
    <row r="26" spans="1:12">
      <c r="A26" s="3" t="s">
        <v>419</v>
      </c>
    </row>
    <row r="27" spans="1:12">
      <c r="A27" s="4" t="s">
        <v>77</v>
      </c>
      <c r="J27" s="5" t="n">
        <v>775</v>
      </c>
      <c r="K27" s="5" t="n">
        <v>708</v>
      </c>
      <c r="L27" s="5" t="n">
        <v>597</v>
      </c>
    </row>
    <row r="28" spans="1:12">
      <c r="A28" s="4" t="s">
        <v>78</v>
      </c>
      <c r="J28" s="5" t="n">
        <v>37</v>
      </c>
      <c r="K28" s="5" t="n">
        <v>34</v>
      </c>
      <c r="L28" s="5" t="n">
        <v>25</v>
      </c>
    </row>
    <row r="29" spans="1:12">
      <c r="A29" s="4" t="s">
        <v>79</v>
      </c>
      <c r="J29" s="5" t="n">
        <v>16</v>
      </c>
      <c r="K29" s="5" t="n">
        <v>20</v>
      </c>
      <c r="L29" s="5" t="n">
        <v>36</v>
      </c>
    </row>
    <row r="30" spans="1:12">
      <c r="A30" s="4" t="s">
        <v>80</v>
      </c>
      <c r="J30" s="5" t="n">
        <v>15</v>
      </c>
      <c r="K30" s="5" t="n">
        <v>12</v>
      </c>
      <c r="L30" s="5" t="n">
        <v>12</v>
      </c>
    </row>
    <row r="31" spans="1:12">
      <c r="A31" s="4" t="s">
        <v>81</v>
      </c>
      <c r="J31" s="5" t="n">
        <v>11</v>
      </c>
      <c r="K31" s="5" t="n">
        <v>11</v>
      </c>
      <c r="L31" s="5" t="n">
        <v>13</v>
      </c>
    </row>
    <row r="32" spans="1:12">
      <c r="A32" s="4" t="s">
        <v>82</v>
      </c>
      <c r="J32" s="5" t="n">
        <v>854</v>
      </c>
      <c r="K32" s="5" t="n">
        <v>785</v>
      </c>
      <c r="L32" s="5" t="n">
        <v>683</v>
      </c>
    </row>
    <row r="33" spans="1:12">
      <c r="A33" s="4" t="s">
        <v>439</v>
      </c>
      <c r="J33" s="5" t="n">
        <v>179</v>
      </c>
      <c r="K33" s="5" t="n">
        <v>173</v>
      </c>
      <c r="L33" s="5" t="n">
        <v>134</v>
      </c>
    </row>
    <row r="34" spans="1:12">
      <c r="A34" s="4" t="s">
        <v>440</v>
      </c>
      <c r="J34" s="5" t="n">
        <v>150</v>
      </c>
      <c r="K34" s="5" t="n">
        <v>197</v>
      </c>
      <c r="L34" s="5" t="n">
        <v>227</v>
      </c>
    </row>
    <row r="35" spans="1:12">
      <c r="A35" s="4" t="s">
        <v>40</v>
      </c>
      <c r="B35" s="6" t="n">
        <v>1492</v>
      </c>
      <c r="F35" s="6" t="n">
        <v>1522</v>
      </c>
      <c r="J35" s="5" t="n">
        <v>1492</v>
      </c>
      <c r="K35" s="5" t="n">
        <v>1522</v>
      </c>
      <c r="L35" s="5" t="n">
        <v>1532</v>
      </c>
    </row>
    <row r="36" spans="1:12">
      <c r="A36" s="4" t="s">
        <v>77</v>
      </c>
    </row>
    <row r="37" spans="1:12">
      <c r="A37" s="3" t="s">
        <v>419</v>
      </c>
    </row>
    <row r="38" spans="1:12">
      <c r="A38" s="4" t="s">
        <v>91</v>
      </c>
      <c r="J38" s="5" t="n">
        <v>2089</v>
      </c>
      <c r="K38" s="5" t="n">
        <v>2147</v>
      </c>
      <c r="L38" s="5" t="n">
        <v>2092</v>
      </c>
    </row>
    <row r="39" spans="1:12">
      <c r="A39" s="4" t="s">
        <v>443</v>
      </c>
    </row>
    <row r="40" spans="1:12">
      <c r="A40" s="3" t="s">
        <v>419</v>
      </c>
    </row>
    <row r="41" spans="1:12">
      <c r="A41" s="4" t="s">
        <v>91</v>
      </c>
      <c r="J41" s="5" t="n">
        <v>1725</v>
      </c>
      <c r="K41" s="5" t="n">
        <v>1819</v>
      </c>
      <c r="L41" s="5" t="n">
        <v>1790</v>
      </c>
    </row>
    <row r="42" spans="1:12">
      <c r="A42" s="4" t="s">
        <v>444</v>
      </c>
    </row>
    <row r="43" spans="1:12">
      <c r="A43" s="3" t="s">
        <v>419</v>
      </c>
    </row>
    <row r="44" spans="1:12">
      <c r="A44" s="4" t="s">
        <v>91</v>
      </c>
      <c r="J44" s="6" t="n">
        <v>364</v>
      </c>
      <c r="K44" s="6" t="n">
        <v>328</v>
      </c>
      <c r="L44" s="6" t="n">
        <v>30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446</v>
      </c>
    </row>
    <row r="4" spans="1:12">
      <c r="A4" s="4" t="s">
        <v>447</v>
      </c>
      <c r="B4" s="6" t="n">
        <v>657</v>
      </c>
      <c r="C4" s="6" t="n">
        <v>656</v>
      </c>
      <c r="D4" s="6" t="n">
        <v>590</v>
      </c>
      <c r="E4" s="6" t="n">
        <v>500</v>
      </c>
      <c r="F4" s="6" t="n">
        <v>648</v>
      </c>
      <c r="G4" s="6" t="n">
        <v>690</v>
      </c>
      <c r="H4" s="6" t="n">
        <v>618</v>
      </c>
      <c r="I4" s="6" t="n">
        <v>524</v>
      </c>
      <c r="J4" s="6" t="n">
        <v>2403</v>
      </c>
      <c r="K4" s="6" t="n">
        <v>2480</v>
      </c>
      <c r="L4" s="6" t="n">
        <v>2432</v>
      </c>
    </row>
    <row r="5" spans="1:12">
      <c r="A5" s="4" t="s">
        <v>92</v>
      </c>
      <c r="J5" s="5" t="n">
        <v>-719</v>
      </c>
      <c r="K5" s="5" t="n">
        <v>-714</v>
      </c>
      <c r="L5" s="5" t="n">
        <v>-758</v>
      </c>
    </row>
    <row r="6" spans="1:12">
      <c r="A6" s="4" t="s">
        <v>93</v>
      </c>
      <c r="J6" s="5" t="n">
        <v>0</v>
      </c>
      <c r="K6" s="5" t="n">
        <v>26</v>
      </c>
      <c r="L6" s="5" t="n">
        <v>-11</v>
      </c>
    </row>
    <row r="7" spans="1:12">
      <c r="A7" s="4" t="s">
        <v>94</v>
      </c>
      <c r="J7" s="5" t="n">
        <v>-14</v>
      </c>
      <c r="K7" s="5" t="n">
        <v>-6</v>
      </c>
      <c r="L7" s="5" t="n">
        <v>1</v>
      </c>
    </row>
    <row r="8" spans="1:12">
      <c r="A8" s="4" t="s">
        <v>95</v>
      </c>
      <c r="J8" s="5" t="n">
        <v>-255</v>
      </c>
      <c r="K8" s="5" t="n">
        <v>-268</v>
      </c>
      <c r="L8" s="5" t="n">
        <v>-273</v>
      </c>
    </row>
    <row r="9" spans="1:12">
      <c r="A9" s="4" t="s">
        <v>97</v>
      </c>
      <c r="J9" s="5" t="n">
        <v>-511</v>
      </c>
      <c r="K9" s="5" t="n">
        <v>-567</v>
      </c>
      <c r="L9" s="5" t="n">
        <v>-555</v>
      </c>
    </row>
    <row r="10" spans="1:12">
      <c r="A10" s="4" t="s">
        <v>98</v>
      </c>
      <c r="J10" s="5" t="n">
        <v>5</v>
      </c>
      <c r="K10" s="5" t="n">
        <v>12</v>
      </c>
      <c r="L10" s="5" t="n">
        <v>14</v>
      </c>
    </row>
    <row r="11" spans="1:12">
      <c r="A11" s="4" t="s">
        <v>99</v>
      </c>
      <c r="J11" s="5" t="n">
        <v>909</v>
      </c>
      <c r="K11" s="5" t="n">
        <v>963</v>
      </c>
      <c r="L11" s="5" t="n">
        <v>850</v>
      </c>
    </row>
    <row r="12" spans="1:12">
      <c r="A12" s="4" t="s">
        <v>77</v>
      </c>
    </row>
    <row r="13" spans="1:12">
      <c r="A13" s="3" t="s">
        <v>446</v>
      </c>
    </row>
    <row r="14" spans="1:12">
      <c r="A14" s="4" t="s">
        <v>447</v>
      </c>
      <c r="J14" s="5" t="n">
        <v>2089</v>
      </c>
      <c r="K14" s="5" t="n">
        <v>2147</v>
      </c>
      <c r="L14" s="5" t="n">
        <v>2092</v>
      </c>
    </row>
    <row r="15" spans="1:12">
      <c r="A15" s="4" t="s">
        <v>448</v>
      </c>
    </row>
    <row r="16" spans="1:12">
      <c r="A16" s="3" t="s">
        <v>446</v>
      </c>
    </row>
    <row r="17" spans="1:12">
      <c r="A17" s="4" t="s">
        <v>447</v>
      </c>
      <c r="J17" s="6" t="n">
        <v>314</v>
      </c>
      <c r="K17" s="6" t="n">
        <v>333</v>
      </c>
      <c r="L17" s="6" t="n">
        <v>3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v>
      </c>
      <c r="C1" s="2" t="s">
        <v>69</v>
      </c>
      <c r="K1" s="2" t="s">
        <v>1</v>
      </c>
    </row>
    <row r="2" spans="1:13">
      <c r="C2" s="2" t="s">
        <v>2</v>
      </c>
      <c r="D2" s="2" t="s">
        <v>70</v>
      </c>
      <c r="E2" s="2" t="s">
        <v>4</v>
      </c>
      <c r="F2" s="2" t="s">
        <v>71</v>
      </c>
      <c r="G2" s="2" t="s">
        <v>30</v>
      </c>
      <c r="H2" s="2" t="s">
        <v>72</v>
      </c>
      <c r="I2" s="2" t="s">
        <v>73</v>
      </c>
      <c r="J2" s="2" t="s">
        <v>74</v>
      </c>
      <c r="K2" s="2" t="s">
        <v>2</v>
      </c>
      <c r="L2" s="2" t="s">
        <v>30</v>
      </c>
      <c r="M2" s="2" t="s">
        <v>75</v>
      </c>
    </row>
    <row r="3" spans="1:13">
      <c r="A3" s="3" t="s">
        <v>105</v>
      </c>
    </row>
    <row r="4" spans="1:13">
      <c r="A4" s="4" t="s">
        <v>101</v>
      </c>
      <c r="C4" s="6" t="n">
        <v>153</v>
      </c>
      <c r="D4" s="6" t="n">
        <v>187</v>
      </c>
      <c r="E4" s="6" t="n">
        <v>134</v>
      </c>
      <c r="F4" s="6" t="n">
        <v>92</v>
      </c>
      <c r="G4" s="6" t="n">
        <v>169</v>
      </c>
      <c r="H4" s="6" t="n">
        <v>215</v>
      </c>
      <c r="I4" s="6" t="n">
        <v>86</v>
      </c>
      <c r="J4" s="6" t="n">
        <v>115</v>
      </c>
      <c r="K4" s="6" t="n">
        <v>566</v>
      </c>
      <c r="L4" s="6" t="n">
        <v>585</v>
      </c>
      <c r="M4" s="6" t="n">
        <v>540</v>
      </c>
    </row>
    <row r="5" spans="1:13">
      <c r="A5" s="3" t="s">
        <v>106</v>
      </c>
    </row>
    <row r="6" spans="1:13">
      <c r="A6" s="4" t="s">
        <v>107</v>
      </c>
      <c r="K6" s="5" t="n">
        <v>28</v>
      </c>
      <c r="L6" s="5" t="n">
        <v>-174</v>
      </c>
      <c r="M6" s="5" t="n">
        <v>-90</v>
      </c>
    </row>
    <row r="7" spans="1:13">
      <c r="A7" s="4" t="s">
        <v>108</v>
      </c>
      <c r="K7" s="5" t="n">
        <v>4</v>
      </c>
      <c r="L7" s="5" t="n">
        <v>-2</v>
      </c>
      <c r="M7" s="5" t="n">
        <v>-3</v>
      </c>
    </row>
    <row r="8" spans="1:13">
      <c r="A8" s="4" t="s">
        <v>109</v>
      </c>
      <c r="B8" s="4" t="s">
        <v>110</v>
      </c>
      <c r="K8" s="5" t="n">
        <v>32</v>
      </c>
      <c r="L8" s="5" t="n">
        <v>-176</v>
      </c>
      <c r="M8" s="5" t="n">
        <v>-93</v>
      </c>
    </row>
    <row r="9" spans="1:13">
      <c r="A9" s="4" t="s">
        <v>111</v>
      </c>
      <c r="K9" s="6" t="n">
        <v>598</v>
      </c>
      <c r="L9" s="6" t="n">
        <v>409</v>
      </c>
      <c r="M9" s="6" t="n">
        <v>447</v>
      </c>
    </row>
    <row r="10" spans="1:13"/>
    <row r="11" spans="1:13">
      <c r="A11" s="4" t="s">
        <v>110</v>
      </c>
      <c r="B11" s="4" t="s">
        <v>112</v>
      </c>
    </row>
  </sheetData>
  <mergeCells count="5">
    <mergeCell ref="A1:B2"/>
    <mergeCell ref="C1:J1"/>
    <mergeCell ref="K1:M1"/>
    <mergeCell ref="A10:L10"/>
    <mergeCell ref="B11:L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450</v>
      </c>
    </row>
    <row r="4" spans="1:12">
      <c r="A4" s="4" t="s">
        <v>77</v>
      </c>
      <c r="J4" s="6" t="n">
        <v>4941</v>
      </c>
      <c r="K4" s="6" t="n">
        <v>4949</v>
      </c>
      <c r="L4" s="6" t="n">
        <v>4819</v>
      </c>
    </row>
    <row r="5" spans="1:12">
      <c r="A5" s="4" t="s">
        <v>78</v>
      </c>
      <c r="J5" s="5" t="n">
        <v>496</v>
      </c>
      <c r="K5" s="5" t="n">
        <v>538</v>
      </c>
      <c r="L5" s="5" t="n">
        <v>544</v>
      </c>
    </row>
    <row r="6" spans="1:12">
      <c r="A6" s="4" t="s">
        <v>79</v>
      </c>
      <c r="J6" s="5" t="n">
        <v>144</v>
      </c>
      <c r="K6" s="5" t="n">
        <v>157</v>
      </c>
      <c r="L6" s="5" t="n">
        <v>149</v>
      </c>
    </row>
    <row r="7" spans="1:12">
      <c r="A7" s="4" t="s">
        <v>80</v>
      </c>
      <c r="J7" s="5" t="n">
        <v>79</v>
      </c>
      <c r="K7" s="5" t="n">
        <v>79</v>
      </c>
      <c r="L7" s="5" t="n">
        <v>85</v>
      </c>
    </row>
    <row r="8" spans="1:12">
      <c r="A8" s="4" t="s">
        <v>81</v>
      </c>
      <c r="J8" s="5" t="n">
        <v>102</v>
      </c>
      <c r="K8" s="5" t="n">
        <v>94</v>
      </c>
      <c r="L8" s="5" t="n">
        <v>88</v>
      </c>
    </row>
    <row r="9" spans="1:12">
      <c r="A9" s="4" t="s">
        <v>82</v>
      </c>
      <c r="B9" s="6" t="n">
        <v>1523</v>
      </c>
      <c r="C9" s="6" t="n">
        <v>1508</v>
      </c>
      <c r="D9" s="6" t="n">
        <v>1421</v>
      </c>
      <c r="E9" s="6" t="n">
        <v>1310</v>
      </c>
      <c r="F9" s="6" t="n">
        <v>1523</v>
      </c>
      <c r="G9" s="6" t="n">
        <v>1550</v>
      </c>
      <c r="H9" s="6" t="n">
        <v>1429</v>
      </c>
      <c r="I9" s="6" t="n">
        <v>1315</v>
      </c>
      <c r="J9" s="5" t="n">
        <v>5762</v>
      </c>
      <c r="K9" s="5" t="n">
        <v>5817</v>
      </c>
      <c r="L9" s="5" t="n">
        <v>5685</v>
      </c>
    </row>
    <row r="10" spans="1:12">
      <c r="A10" s="4" t="s">
        <v>451</v>
      </c>
      <c r="B10" s="5" t="n">
        <v>4002</v>
      </c>
      <c r="F10" s="5" t="n">
        <v>4148</v>
      </c>
      <c r="J10" s="5" t="n">
        <v>4002</v>
      </c>
      <c r="K10" s="5" t="n">
        <v>4148</v>
      </c>
    </row>
    <row r="11" spans="1:12">
      <c r="A11" s="4" t="s">
        <v>452</v>
      </c>
    </row>
    <row r="12" spans="1:12">
      <c r="A12" s="3" t="s">
        <v>450</v>
      </c>
    </row>
    <row r="13" spans="1:12">
      <c r="A13" s="4" t="s">
        <v>77</v>
      </c>
      <c r="J13" s="5" t="n">
        <v>4524</v>
      </c>
      <c r="K13" s="5" t="n">
        <v>4452</v>
      </c>
      <c r="L13" s="5" t="n">
        <v>4217</v>
      </c>
    </row>
    <row r="14" spans="1:12">
      <c r="A14" s="4" t="s">
        <v>78</v>
      </c>
      <c r="J14" s="5" t="n">
        <v>444</v>
      </c>
      <c r="K14" s="5" t="n">
        <v>480</v>
      </c>
      <c r="L14" s="5" t="n">
        <v>478</v>
      </c>
    </row>
    <row r="15" spans="1:12">
      <c r="A15" s="4" t="s">
        <v>79</v>
      </c>
      <c r="J15" s="5" t="n">
        <v>129</v>
      </c>
      <c r="K15" s="5" t="n">
        <v>137</v>
      </c>
      <c r="L15" s="5" t="n">
        <v>124</v>
      </c>
    </row>
    <row r="16" spans="1:12">
      <c r="A16" s="4" t="s">
        <v>80</v>
      </c>
      <c r="J16" s="5" t="n">
        <v>68</v>
      </c>
      <c r="K16" s="5" t="n">
        <v>69</v>
      </c>
      <c r="L16" s="5" t="n">
        <v>70</v>
      </c>
    </row>
    <row r="17" spans="1:12">
      <c r="A17" s="4" t="s">
        <v>81</v>
      </c>
      <c r="J17" s="5" t="n">
        <v>87</v>
      </c>
      <c r="K17" s="5" t="n">
        <v>80</v>
      </c>
      <c r="L17" s="5" t="n">
        <v>73</v>
      </c>
    </row>
    <row r="18" spans="1:12">
      <c r="A18" s="4" t="s">
        <v>82</v>
      </c>
      <c r="J18" s="5" t="n">
        <v>5252</v>
      </c>
      <c r="K18" s="5" t="n">
        <v>5218</v>
      </c>
      <c r="L18" s="5" t="n">
        <v>4962</v>
      </c>
    </row>
    <row r="19" spans="1:12">
      <c r="A19" s="4" t="s">
        <v>451</v>
      </c>
      <c r="B19" s="5" t="n">
        <v>3699</v>
      </c>
      <c r="F19" s="5" t="n">
        <v>3838</v>
      </c>
      <c r="J19" s="5" t="n">
        <v>3699</v>
      </c>
      <c r="K19" s="5" t="n">
        <v>3838</v>
      </c>
    </row>
    <row r="20" spans="1:12">
      <c r="A20" s="4" t="s">
        <v>453</v>
      </c>
    </row>
    <row r="21" spans="1:12">
      <c r="A21" s="3" t="s">
        <v>450</v>
      </c>
    </row>
    <row r="22" spans="1:12">
      <c r="A22" s="4" t="s">
        <v>77</v>
      </c>
      <c r="J22" s="5" t="n">
        <v>417</v>
      </c>
      <c r="K22" s="5" t="n">
        <v>497</v>
      </c>
      <c r="L22" s="5" t="n">
        <v>602</v>
      </c>
    </row>
    <row r="23" spans="1:12">
      <c r="A23" s="4" t="s">
        <v>78</v>
      </c>
      <c r="J23" s="5" t="n">
        <v>52</v>
      </c>
      <c r="K23" s="5" t="n">
        <v>58</v>
      </c>
      <c r="L23" s="5" t="n">
        <v>66</v>
      </c>
    </row>
    <row r="24" spans="1:12">
      <c r="A24" s="4" t="s">
        <v>79</v>
      </c>
      <c r="J24" s="5" t="n">
        <v>15</v>
      </c>
      <c r="K24" s="5" t="n">
        <v>20</v>
      </c>
      <c r="L24" s="5" t="n">
        <v>25</v>
      </c>
    </row>
    <row r="25" spans="1:12">
      <c r="A25" s="4" t="s">
        <v>80</v>
      </c>
      <c r="J25" s="5" t="n">
        <v>11</v>
      </c>
      <c r="K25" s="5" t="n">
        <v>10</v>
      </c>
      <c r="L25" s="5" t="n">
        <v>15</v>
      </c>
    </row>
    <row r="26" spans="1:12">
      <c r="A26" s="4" t="s">
        <v>81</v>
      </c>
      <c r="J26" s="5" t="n">
        <v>15</v>
      </c>
      <c r="K26" s="5" t="n">
        <v>14</v>
      </c>
      <c r="L26" s="5" t="n">
        <v>15</v>
      </c>
    </row>
    <row r="27" spans="1:12">
      <c r="A27" s="4" t="s">
        <v>82</v>
      </c>
      <c r="J27" s="5" t="n">
        <v>510</v>
      </c>
      <c r="K27" s="5" t="n">
        <v>599</v>
      </c>
      <c r="L27" s="6" t="n">
        <v>723</v>
      </c>
    </row>
    <row r="28" spans="1:12">
      <c r="A28" s="4" t="s">
        <v>451</v>
      </c>
      <c r="B28" s="5" t="n">
        <v>303</v>
      </c>
      <c r="F28" s="5" t="n">
        <v>310</v>
      </c>
      <c r="J28" s="5" t="n">
        <v>303</v>
      </c>
      <c r="K28" s="5" t="n">
        <v>310</v>
      </c>
    </row>
    <row r="29" spans="1:12">
      <c r="A29" s="4" t="s">
        <v>57</v>
      </c>
    </row>
    <row r="30" spans="1:12">
      <c r="A30" s="3" t="s">
        <v>450</v>
      </c>
    </row>
    <row r="31" spans="1:12">
      <c r="A31" s="4" t="s">
        <v>58</v>
      </c>
      <c r="B31" s="5" t="n">
        <v>6189</v>
      </c>
      <c r="F31" s="5" t="n">
        <v>6186</v>
      </c>
      <c r="J31" s="5" t="n">
        <v>6189</v>
      </c>
      <c r="K31" s="5" t="n">
        <v>6186</v>
      </c>
    </row>
    <row r="32" spans="1:12">
      <c r="A32" s="4" t="s">
        <v>454</v>
      </c>
    </row>
    <row r="33" spans="1:12">
      <c r="A33" s="3" t="s">
        <v>450</v>
      </c>
    </row>
    <row r="34" spans="1:12">
      <c r="A34" s="4" t="s">
        <v>58</v>
      </c>
      <c r="B34" s="5" t="n">
        <v>5709</v>
      </c>
      <c r="F34" s="5" t="n">
        <v>5657</v>
      </c>
      <c r="J34" s="5" t="n">
        <v>5709</v>
      </c>
      <c r="K34" s="5" t="n">
        <v>5657</v>
      </c>
    </row>
    <row r="35" spans="1:12">
      <c r="A35" s="4" t="s">
        <v>455</v>
      </c>
    </row>
    <row r="36" spans="1:12">
      <c r="A36" s="3" t="s">
        <v>450</v>
      </c>
    </row>
    <row r="37" spans="1:12">
      <c r="A37" s="4" t="s">
        <v>58</v>
      </c>
      <c r="B37" s="5" t="n">
        <v>480</v>
      </c>
      <c r="F37" s="5" t="n">
        <v>529</v>
      </c>
      <c r="J37" s="5" t="n">
        <v>480</v>
      </c>
      <c r="K37" s="5" t="n">
        <v>529</v>
      </c>
    </row>
    <row r="38" spans="1:12">
      <c r="A38" s="4" t="s">
        <v>59</v>
      </c>
    </row>
    <row r="39" spans="1:12">
      <c r="A39" s="3" t="s">
        <v>450</v>
      </c>
    </row>
    <row r="40" spans="1:12">
      <c r="A40" s="4" t="s">
        <v>58</v>
      </c>
      <c r="B40" s="5" t="n">
        <v>430</v>
      </c>
      <c r="F40" s="5" t="n">
        <v>445</v>
      </c>
      <c r="J40" s="5" t="n">
        <v>430</v>
      </c>
      <c r="K40" s="5" t="n">
        <v>445</v>
      </c>
    </row>
    <row r="41" spans="1:12">
      <c r="A41" s="4" t="s">
        <v>456</v>
      </c>
    </row>
    <row r="42" spans="1:12">
      <c r="A42" s="3" t="s">
        <v>450</v>
      </c>
    </row>
    <row r="43" spans="1:12">
      <c r="A43" s="4" t="s">
        <v>58</v>
      </c>
      <c r="B43" s="5" t="n">
        <v>390</v>
      </c>
      <c r="F43" s="5" t="n">
        <v>399</v>
      </c>
      <c r="J43" s="5" t="n">
        <v>390</v>
      </c>
      <c r="K43" s="5" t="n">
        <v>399</v>
      </c>
    </row>
    <row r="44" spans="1:12">
      <c r="A44" s="4" t="s">
        <v>457</v>
      </c>
    </row>
    <row r="45" spans="1:12">
      <c r="A45" s="3" t="s">
        <v>450</v>
      </c>
    </row>
    <row r="46" spans="1:12">
      <c r="A46" s="4" t="s">
        <v>58</v>
      </c>
      <c r="B46" s="6" t="n">
        <v>40</v>
      </c>
      <c r="F46" s="6" t="n">
        <v>46</v>
      </c>
      <c r="J46" s="6" t="n">
        <v>40</v>
      </c>
      <c r="K46" s="6" t="n">
        <v>4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42"/>
  </cols>
  <sheetData>
    <row r="1" spans="1:2">
      <c r="A1" s="1" t="s">
        <v>458</v>
      </c>
      <c r="B1" s="2" t="s">
        <v>459</v>
      </c>
    </row>
    <row r="2" spans="1:2">
      <c r="A2" s="4" t="s">
        <v>292</v>
      </c>
    </row>
    <row r="3" spans="1:2">
      <c r="A3" s="3" t="s">
        <v>293</v>
      </c>
    </row>
    <row r="4" spans="1:2">
      <c r="A4" s="4" t="s">
        <v>460</v>
      </c>
      <c r="B4" s="5" t="n">
        <v>2</v>
      </c>
    </row>
    <row r="5" spans="1:2">
      <c r="A5" s="4" t="s">
        <v>461</v>
      </c>
      <c r="B5" s="6" t="n">
        <v>216</v>
      </c>
    </row>
    <row r="6" spans="1:2">
      <c r="A6" s="4" t="s">
        <v>462</v>
      </c>
    </row>
    <row r="7" spans="1:2">
      <c r="A7" s="3" t="s">
        <v>293</v>
      </c>
    </row>
    <row r="8" spans="1:2">
      <c r="A8" s="4" t="s">
        <v>461</v>
      </c>
      <c r="B8" s="5" t="n">
        <v>150</v>
      </c>
    </row>
    <row r="9" spans="1:2">
      <c r="A9" s="4" t="s">
        <v>463</v>
      </c>
    </row>
    <row r="10" spans="1:2">
      <c r="A10" s="3" t="s">
        <v>293</v>
      </c>
    </row>
    <row r="11" spans="1:2">
      <c r="A11" s="4" t="s">
        <v>461</v>
      </c>
      <c r="B11" s="5" t="n">
        <v>66</v>
      </c>
    </row>
    <row r="12" spans="1:2">
      <c r="A12" s="4" t="s">
        <v>296</v>
      </c>
    </row>
    <row r="13" spans="1:2">
      <c r="A13" s="3" t="s">
        <v>293</v>
      </c>
    </row>
    <row r="14" spans="1:2">
      <c r="A14" s="4" t="s">
        <v>461</v>
      </c>
      <c r="B14" s="5" t="n">
        <v>18</v>
      </c>
    </row>
    <row r="15" spans="1:2">
      <c r="A15" s="4" t="s">
        <v>464</v>
      </c>
    </row>
    <row r="16" spans="1:2">
      <c r="A16" s="3" t="s">
        <v>293</v>
      </c>
    </row>
    <row r="17" spans="1:2">
      <c r="A17" s="4" t="s">
        <v>461</v>
      </c>
      <c r="B17" s="5" t="n">
        <v>10</v>
      </c>
    </row>
    <row r="18" spans="1:2">
      <c r="A18" s="4" t="s">
        <v>465</v>
      </c>
    </row>
    <row r="19" spans="1:2">
      <c r="A19" s="3" t="s">
        <v>293</v>
      </c>
    </row>
    <row r="20" spans="1:2">
      <c r="A20" s="4" t="s">
        <v>461</v>
      </c>
      <c r="B20"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6</v>
      </c>
      <c r="B1" s="2" t="s">
        <v>69</v>
      </c>
      <c r="D1" s="2" t="s">
        <v>1</v>
      </c>
    </row>
    <row r="2" spans="1:6">
      <c r="B2" s="2" t="s">
        <v>2</v>
      </c>
      <c r="C2" s="2" t="s">
        <v>30</v>
      </c>
      <c r="D2" s="2" t="s">
        <v>2</v>
      </c>
      <c r="E2" s="2" t="s">
        <v>30</v>
      </c>
      <c r="F2" s="2" t="s">
        <v>75</v>
      </c>
    </row>
    <row r="3" spans="1:6">
      <c r="A3" s="3" t="s">
        <v>467</v>
      </c>
    </row>
    <row r="4" spans="1:6">
      <c r="A4" s="4" t="s">
        <v>468</v>
      </c>
      <c r="D4" s="6" t="n">
        <v>16</v>
      </c>
    </row>
    <row r="5" spans="1:6">
      <c r="A5" s="4" t="s">
        <v>469</v>
      </c>
      <c r="D5" s="5" t="n">
        <v>14</v>
      </c>
      <c r="E5" s="6" t="n">
        <v>6</v>
      </c>
      <c r="F5" s="6" t="n">
        <v>-1</v>
      </c>
    </row>
    <row r="6" spans="1:6">
      <c r="A6" s="4" t="s">
        <v>470</v>
      </c>
      <c r="B6" s="6" t="n">
        <v>17</v>
      </c>
      <c r="C6" s="6" t="n">
        <v>16</v>
      </c>
      <c r="D6" s="5" t="n">
        <v>17</v>
      </c>
      <c r="E6" s="5" t="n">
        <v>16</v>
      </c>
    </row>
    <row r="7" spans="1:6">
      <c r="A7" s="4" t="s">
        <v>292</v>
      </c>
    </row>
    <row r="8" spans="1:6">
      <c r="A8" s="3" t="s">
        <v>467</v>
      </c>
    </row>
    <row r="9" spans="1:6">
      <c r="A9" s="4" t="s">
        <v>468</v>
      </c>
      <c r="D9" s="5" t="n">
        <v>13</v>
      </c>
      <c r="E9" s="5" t="n">
        <v>20</v>
      </c>
      <c r="F9" s="5" t="n">
        <v>35</v>
      </c>
    </row>
    <row r="10" spans="1:6">
      <c r="A10" s="4" t="s">
        <v>469</v>
      </c>
      <c r="D10" s="5" t="n">
        <v>0</v>
      </c>
      <c r="E10" s="5" t="n">
        <v>2</v>
      </c>
      <c r="F10" s="5" t="n">
        <v>-1</v>
      </c>
    </row>
    <row r="11" spans="1:6">
      <c r="A11" s="4" t="s">
        <v>471</v>
      </c>
      <c r="D11" s="5" t="n">
        <v>-5</v>
      </c>
      <c r="E11" s="5" t="n">
        <v>-9</v>
      </c>
      <c r="F11" s="5" t="n">
        <v>-14</v>
      </c>
    </row>
    <row r="12" spans="1:6">
      <c r="A12" s="4" t="s">
        <v>470</v>
      </c>
      <c r="B12" s="5" t="n">
        <v>8</v>
      </c>
      <c r="C12" s="5" t="n">
        <v>13</v>
      </c>
      <c r="D12" s="5" t="n">
        <v>8</v>
      </c>
      <c r="E12" s="5" t="n">
        <v>13</v>
      </c>
      <c r="F12" s="5" t="n">
        <v>20</v>
      </c>
    </row>
    <row r="13" spans="1:6">
      <c r="A13" s="4" t="s">
        <v>462</v>
      </c>
    </row>
    <row r="14" spans="1:6">
      <c r="A14" s="3" t="s">
        <v>467</v>
      </c>
    </row>
    <row r="15" spans="1:6">
      <c r="A15" s="4" t="s">
        <v>468</v>
      </c>
      <c r="D15" s="5" t="n">
        <v>13</v>
      </c>
      <c r="E15" s="5" t="n">
        <v>20</v>
      </c>
      <c r="F15" s="5" t="n">
        <v>33</v>
      </c>
    </row>
    <row r="16" spans="1:6">
      <c r="A16" s="4" t="s">
        <v>469</v>
      </c>
      <c r="D16" s="5" t="n">
        <v>0</v>
      </c>
      <c r="E16" s="5" t="n">
        <v>2</v>
      </c>
      <c r="F16" s="5" t="n">
        <v>-1</v>
      </c>
    </row>
    <row r="17" spans="1:6">
      <c r="A17" s="4" t="s">
        <v>471</v>
      </c>
      <c r="D17" s="5" t="n">
        <v>-5</v>
      </c>
      <c r="E17" s="5" t="n">
        <v>-9</v>
      </c>
      <c r="F17" s="5" t="n">
        <v>-12</v>
      </c>
    </row>
    <row r="18" spans="1:6">
      <c r="A18" s="4" t="s">
        <v>470</v>
      </c>
      <c r="B18" s="5" t="n">
        <v>8</v>
      </c>
      <c r="C18" s="5" t="n">
        <v>13</v>
      </c>
      <c r="D18" s="5" t="n">
        <v>8</v>
      </c>
      <c r="E18" s="5" t="n">
        <v>13</v>
      </c>
      <c r="F18" s="5" t="n">
        <v>20</v>
      </c>
    </row>
    <row r="19" spans="1:6">
      <c r="A19" s="4" t="s">
        <v>463</v>
      </c>
    </row>
    <row r="20" spans="1:6">
      <c r="A20" s="3" t="s">
        <v>467</v>
      </c>
    </row>
    <row r="21" spans="1:6">
      <c r="A21" s="4" t="s">
        <v>468</v>
      </c>
      <c r="D21" s="5" t="n">
        <v>0</v>
      </c>
      <c r="E21" s="5" t="n">
        <v>0</v>
      </c>
      <c r="F21" s="5" t="n">
        <v>2</v>
      </c>
    </row>
    <row r="22" spans="1:6">
      <c r="A22" s="4" t="s">
        <v>469</v>
      </c>
      <c r="D22" s="5" t="n">
        <v>0</v>
      </c>
      <c r="E22" s="5" t="n">
        <v>0</v>
      </c>
      <c r="F22" s="5" t="n">
        <v>0</v>
      </c>
    </row>
    <row r="23" spans="1:6">
      <c r="A23" s="4" t="s">
        <v>471</v>
      </c>
      <c r="D23" s="5" t="n">
        <v>0</v>
      </c>
      <c r="E23" s="5" t="n">
        <v>0</v>
      </c>
      <c r="F23" s="5" t="n">
        <v>-2</v>
      </c>
    </row>
    <row r="24" spans="1:6">
      <c r="A24" s="4" t="s">
        <v>470</v>
      </c>
      <c r="B24" s="5" t="n">
        <v>0</v>
      </c>
      <c r="C24" s="5" t="n">
        <v>0</v>
      </c>
      <c r="D24" s="5" t="n">
        <v>0</v>
      </c>
      <c r="E24" s="5" t="n">
        <v>0</v>
      </c>
      <c r="F24" s="5" t="n">
        <v>0</v>
      </c>
    </row>
    <row r="25" spans="1:6">
      <c r="A25" s="4" t="s">
        <v>296</v>
      </c>
    </row>
    <row r="26" spans="1:6">
      <c r="A26" s="3" t="s">
        <v>467</v>
      </c>
    </row>
    <row r="27" spans="1:6">
      <c r="A27" s="4" t="s">
        <v>468</v>
      </c>
      <c r="D27" s="5" t="n">
        <v>3</v>
      </c>
      <c r="E27" s="5" t="n">
        <v>0</v>
      </c>
    </row>
    <row r="28" spans="1:6">
      <c r="A28" s="4" t="s">
        <v>469</v>
      </c>
      <c r="B28" s="5" t="n">
        <v>6</v>
      </c>
      <c r="C28" s="5" t="n">
        <v>4</v>
      </c>
      <c r="D28" s="5" t="n">
        <v>14</v>
      </c>
      <c r="E28" s="5" t="n">
        <v>4</v>
      </c>
    </row>
    <row r="29" spans="1:6">
      <c r="A29" s="4" t="s">
        <v>471</v>
      </c>
      <c r="D29" s="5" t="n">
        <v>-8</v>
      </c>
      <c r="E29" s="5" t="n">
        <v>-1</v>
      </c>
    </row>
    <row r="30" spans="1:6">
      <c r="A30" s="4" t="s">
        <v>470</v>
      </c>
      <c r="B30" s="5" t="n">
        <v>9</v>
      </c>
      <c r="C30" s="5" t="n">
        <v>3</v>
      </c>
      <c r="D30" s="5" t="n">
        <v>9</v>
      </c>
      <c r="E30" s="5" t="n">
        <v>3</v>
      </c>
      <c r="F30" s="5" t="n">
        <v>0</v>
      </c>
    </row>
    <row r="31" spans="1:6">
      <c r="A31" s="4" t="s">
        <v>464</v>
      </c>
    </row>
    <row r="32" spans="1:6">
      <c r="A32" s="3" t="s">
        <v>467</v>
      </c>
    </row>
    <row r="33" spans="1:6">
      <c r="A33" s="4" t="s">
        <v>468</v>
      </c>
      <c r="D33" s="5" t="n">
        <v>0</v>
      </c>
      <c r="E33" s="5" t="n">
        <v>0</v>
      </c>
    </row>
    <row r="34" spans="1:6">
      <c r="A34" s="4" t="s">
        <v>469</v>
      </c>
      <c r="D34" s="5" t="n">
        <v>10</v>
      </c>
      <c r="E34" s="5" t="n">
        <v>0</v>
      </c>
    </row>
    <row r="35" spans="1:6">
      <c r="A35" s="4" t="s">
        <v>471</v>
      </c>
      <c r="D35" s="5" t="n">
        <v>-2</v>
      </c>
      <c r="E35" s="5" t="n">
        <v>0</v>
      </c>
    </row>
    <row r="36" spans="1:6">
      <c r="A36" s="4" t="s">
        <v>470</v>
      </c>
      <c r="B36" s="5" t="n">
        <v>8</v>
      </c>
      <c r="C36" s="5" t="n">
        <v>0</v>
      </c>
      <c r="D36" s="5" t="n">
        <v>8</v>
      </c>
      <c r="E36" s="5" t="n">
        <v>0</v>
      </c>
      <c r="F36" s="5" t="n">
        <v>0</v>
      </c>
    </row>
    <row r="37" spans="1:6">
      <c r="A37" s="4" t="s">
        <v>465</v>
      </c>
    </row>
    <row r="38" spans="1:6">
      <c r="A38" s="3" t="s">
        <v>467</v>
      </c>
    </row>
    <row r="39" spans="1:6">
      <c r="A39" s="4" t="s">
        <v>468</v>
      </c>
      <c r="D39" s="5" t="n">
        <v>3</v>
      </c>
      <c r="E39" s="5" t="n">
        <v>0</v>
      </c>
    </row>
    <row r="40" spans="1:6">
      <c r="A40" s="4" t="s">
        <v>469</v>
      </c>
      <c r="D40" s="5" t="n">
        <v>4</v>
      </c>
      <c r="E40" s="5" t="n">
        <v>4</v>
      </c>
    </row>
    <row r="41" spans="1:6">
      <c r="A41" s="4" t="s">
        <v>471</v>
      </c>
      <c r="D41" s="5" t="n">
        <v>-6</v>
      </c>
      <c r="E41" s="5" t="n">
        <v>-1</v>
      </c>
    </row>
    <row r="42" spans="1:6">
      <c r="A42" s="4" t="s">
        <v>470</v>
      </c>
      <c r="B42" s="6" t="n">
        <v>1</v>
      </c>
      <c r="C42" s="6" t="n">
        <v>3</v>
      </c>
      <c r="D42" s="6" t="n">
        <v>1</v>
      </c>
      <c r="E42" s="6" t="n">
        <v>3</v>
      </c>
      <c r="F42" s="6"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30</v>
      </c>
    </row>
    <row r="2" spans="1:3">
      <c r="A2" s="3" t="s">
        <v>202</v>
      </c>
    </row>
    <row r="3" spans="1:3">
      <c r="A3" s="4" t="s">
        <v>473</v>
      </c>
      <c r="B3" s="6" t="n">
        <v>9413</v>
      </c>
      <c r="C3" s="6" t="n">
        <v>9022</v>
      </c>
    </row>
    <row r="4" spans="1:3">
      <c r="A4" s="4" t="s">
        <v>474</v>
      </c>
      <c r="B4" s="5" t="n">
        <v>-3224</v>
      </c>
      <c r="C4" s="5" t="n">
        <v>-2836</v>
      </c>
    </row>
    <row r="5" spans="1:3">
      <c r="A5" s="4" t="s">
        <v>475</v>
      </c>
      <c r="B5" s="6" t="n">
        <v>6189</v>
      </c>
      <c r="C5" s="6" t="n">
        <v>6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6</v>
      </c>
      <c r="B1" s="2" t="s">
        <v>2</v>
      </c>
      <c r="C1" s="2" t="s">
        <v>30</v>
      </c>
    </row>
    <row r="2" spans="1:3">
      <c r="A2" s="4" t="s">
        <v>204</v>
      </c>
    </row>
    <row r="3" spans="1:3">
      <c r="A3" s="3" t="s">
        <v>202</v>
      </c>
    </row>
    <row r="4" spans="1:3">
      <c r="A4" s="4" t="s">
        <v>473</v>
      </c>
      <c r="B4" s="6" t="n">
        <v>897</v>
      </c>
      <c r="C4" s="6" t="n">
        <v>871</v>
      </c>
    </row>
    <row r="5" spans="1:3">
      <c r="A5" s="4" t="s">
        <v>477</v>
      </c>
      <c r="B5" s="5" t="n">
        <v>-467</v>
      </c>
      <c r="C5" s="5" t="n">
        <v>-426</v>
      </c>
    </row>
    <row r="6" spans="1:3">
      <c r="A6" s="4" t="s">
        <v>475</v>
      </c>
      <c r="B6" s="5" t="n">
        <v>430</v>
      </c>
      <c r="C6" s="5" t="n">
        <v>445</v>
      </c>
    </row>
    <row r="7" spans="1:3">
      <c r="A7" s="4" t="s">
        <v>478</v>
      </c>
    </row>
    <row r="8" spans="1:3">
      <c r="A8" s="3" t="s">
        <v>202</v>
      </c>
    </row>
    <row r="9" spans="1:3">
      <c r="A9" s="4" t="s">
        <v>473</v>
      </c>
      <c r="B9" s="5" t="n">
        <v>96</v>
      </c>
      <c r="C9" s="5" t="n">
        <v>98</v>
      </c>
    </row>
    <row r="10" spans="1:3">
      <c r="A10" s="4" t="s">
        <v>479</v>
      </c>
    </row>
    <row r="11" spans="1:3">
      <c r="A11" s="3" t="s">
        <v>202</v>
      </c>
    </row>
    <row r="12" spans="1:3">
      <c r="A12" s="4" t="s">
        <v>473</v>
      </c>
      <c r="B12" s="5" t="n">
        <v>212</v>
      </c>
      <c r="C12" s="5" t="n">
        <v>226</v>
      </c>
    </row>
    <row r="13" spans="1:3">
      <c r="A13" s="4" t="s">
        <v>480</v>
      </c>
    </row>
    <row r="14" spans="1:3">
      <c r="A14" s="3" t="s">
        <v>202</v>
      </c>
    </row>
    <row r="15" spans="1:3">
      <c r="A15" s="4" t="s">
        <v>473</v>
      </c>
      <c r="B15" s="5" t="n">
        <v>93</v>
      </c>
      <c r="C15" s="5" t="n">
        <v>86</v>
      </c>
    </row>
    <row r="16" spans="1:3">
      <c r="A16" s="4" t="s">
        <v>481</v>
      </c>
    </row>
    <row r="17" spans="1:3">
      <c r="A17" s="3" t="s">
        <v>202</v>
      </c>
    </row>
    <row r="18" spans="1:3">
      <c r="A18" s="4" t="s">
        <v>473</v>
      </c>
      <c r="B18" s="5" t="n">
        <v>87</v>
      </c>
      <c r="C18" s="5" t="n">
        <v>78</v>
      </c>
    </row>
    <row r="19" spans="1:3">
      <c r="A19" s="4" t="s">
        <v>482</v>
      </c>
    </row>
    <row r="20" spans="1:3">
      <c r="A20" s="3" t="s">
        <v>202</v>
      </c>
    </row>
    <row r="21" spans="1:3">
      <c r="A21" s="4" t="s">
        <v>473</v>
      </c>
      <c r="B21" s="5" t="n">
        <v>188</v>
      </c>
      <c r="C21" s="5" t="n">
        <v>171</v>
      </c>
    </row>
    <row r="22" spans="1:3">
      <c r="A22" s="4" t="s">
        <v>483</v>
      </c>
    </row>
    <row r="23" spans="1:3">
      <c r="A23" s="3" t="s">
        <v>202</v>
      </c>
    </row>
    <row r="24" spans="1:3">
      <c r="A24" s="4" t="s">
        <v>473</v>
      </c>
      <c r="B24" s="6" t="n">
        <v>221</v>
      </c>
      <c r="C24" s="6"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5</v>
      </c>
    </row>
    <row r="3" spans="1:4">
      <c r="A3" s="3" t="s">
        <v>485</v>
      </c>
    </row>
    <row r="4" spans="1:4">
      <c r="A4" s="4" t="s">
        <v>486</v>
      </c>
      <c r="B4" s="6" t="n">
        <v>3243</v>
      </c>
      <c r="C4" s="6" t="n">
        <v>3272</v>
      </c>
      <c r="D4" s="6" t="n">
        <v>2953</v>
      </c>
    </row>
    <row r="5" spans="1:4">
      <c r="A5" s="4" t="s">
        <v>487</v>
      </c>
      <c r="B5" s="5" t="n">
        <v>9</v>
      </c>
      <c r="C5" s="5" t="n">
        <v>16</v>
      </c>
      <c r="D5" s="5" t="n">
        <v>342</v>
      </c>
    </row>
    <row r="6" spans="1:4">
      <c r="A6" s="4" t="s">
        <v>488</v>
      </c>
      <c r="B6" s="5" t="n">
        <v>8</v>
      </c>
      <c r="C6" s="5" t="n">
        <v>-45</v>
      </c>
      <c r="D6" s="5" t="n">
        <v>-23</v>
      </c>
    </row>
    <row r="7" spans="1:4">
      <c r="A7" s="4" t="s">
        <v>489</v>
      </c>
      <c r="B7" s="5" t="n">
        <v>3260</v>
      </c>
      <c r="C7" s="5" t="n">
        <v>3243</v>
      </c>
      <c r="D7" s="5" t="n">
        <v>3272</v>
      </c>
    </row>
    <row r="8" spans="1:4">
      <c r="A8" s="4" t="s">
        <v>441</v>
      </c>
    </row>
    <row r="9" spans="1:4">
      <c r="A9" s="3" t="s">
        <v>485</v>
      </c>
    </row>
    <row r="10" spans="1:4">
      <c r="A10" s="4" t="s">
        <v>486</v>
      </c>
      <c r="B10" s="5" t="n">
        <v>2786</v>
      </c>
      <c r="C10" s="5" t="n">
        <v>2804</v>
      </c>
      <c r="D10" s="5" t="n">
        <v>2812</v>
      </c>
    </row>
    <row r="11" spans="1:4">
      <c r="A11" s="4" t="s">
        <v>487</v>
      </c>
      <c r="B11" s="5" t="n">
        <v>5</v>
      </c>
      <c r="C11" s="5" t="n">
        <v>16</v>
      </c>
      <c r="D11" s="5" t="n">
        <v>12</v>
      </c>
    </row>
    <row r="12" spans="1:4">
      <c r="A12" s="4" t="s">
        <v>488</v>
      </c>
      <c r="B12" s="5" t="n">
        <v>6</v>
      </c>
      <c r="C12" s="5" t="n">
        <v>-34</v>
      </c>
      <c r="D12" s="5" t="n">
        <v>-20</v>
      </c>
    </row>
    <row r="13" spans="1:4">
      <c r="A13" s="4" t="s">
        <v>489</v>
      </c>
      <c r="B13" s="5" t="n">
        <v>2797</v>
      </c>
      <c r="C13" s="5" t="n">
        <v>2786</v>
      </c>
      <c r="D13" s="5" t="n">
        <v>2804</v>
      </c>
    </row>
    <row r="14" spans="1:4">
      <c r="A14" s="4" t="s">
        <v>490</v>
      </c>
      <c r="B14" s="5" t="n">
        <v>1557</v>
      </c>
    </row>
    <row r="15" spans="1:4">
      <c r="A15" s="4" t="s">
        <v>442</v>
      </c>
    </row>
    <row r="16" spans="1:4">
      <c r="A16" s="3" t="s">
        <v>485</v>
      </c>
    </row>
    <row r="17" spans="1:4">
      <c r="A17" s="4" t="s">
        <v>486</v>
      </c>
      <c r="B17" s="5" t="n">
        <v>457</v>
      </c>
      <c r="C17" s="5" t="n">
        <v>468</v>
      </c>
      <c r="D17" s="5" t="n">
        <v>141</v>
      </c>
    </row>
    <row r="18" spans="1:4">
      <c r="A18" s="4" t="s">
        <v>487</v>
      </c>
      <c r="B18" s="5" t="n">
        <v>4</v>
      </c>
      <c r="C18" s="5" t="n">
        <v>0</v>
      </c>
      <c r="D18" s="5" t="n">
        <v>330</v>
      </c>
    </row>
    <row r="19" spans="1:4">
      <c r="A19" s="4" t="s">
        <v>488</v>
      </c>
      <c r="B19" s="5" t="n">
        <v>2</v>
      </c>
      <c r="C19" s="5" t="n">
        <v>-11</v>
      </c>
      <c r="D19" s="5" t="n">
        <v>-3</v>
      </c>
    </row>
    <row r="20" spans="1:4">
      <c r="A20" s="4" t="s">
        <v>489</v>
      </c>
      <c r="B20" s="6" t="n">
        <v>463</v>
      </c>
      <c r="C20" s="6" t="n">
        <v>457</v>
      </c>
      <c r="D20" s="6" t="n">
        <v>4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5</v>
      </c>
    </row>
    <row r="3" spans="1:4">
      <c r="A3" s="3" t="s">
        <v>492</v>
      </c>
    </row>
    <row r="4" spans="1:4">
      <c r="A4" s="4" t="s">
        <v>493</v>
      </c>
      <c r="B4" s="6" t="n">
        <v>742</v>
      </c>
      <c r="C4" s="6" t="n">
        <v>905</v>
      </c>
    </row>
    <row r="5" spans="1:4">
      <c r="A5" s="4" t="s">
        <v>494</v>
      </c>
      <c r="B5" s="5" t="n">
        <v>174</v>
      </c>
      <c r="C5" s="5" t="n">
        <v>193</v>
      </c>
      <c r="D5" s="6" t="n">
        <v>204</v>
      </c>
    </row>
    <row r="6" spans="1:4">
      <c r="A6" s="3" t="s">
        <v>495</v>
      </c>
    </row>
    <row r="7" spans="1:4">
      <c r="A7" s="5" t="n">
        <v>2017</v>
      </c>
      <c r="B7" s="5" t="n">
        <v>146</v>
      </c>
    </row>
    <row r="8" spans="1:4">
      <c r="A8" s="5" t="n">
        <v>2018</v>
      </c>
      <c r="B8" s="5" t="n">
        <v>126</v>
      </c>
    </row>
    <row r="9" spans="1:4">
      <c r="A9" s="5" t="n">
        <v>2019</v>
      </c>
      <c r="B9" s="5" t="n">
        <v>111</v>
      </c>
    </row>
    <row r="10" spans="1:4">
      <c r="A10" s="5" t="n">
        <v>2020</v>
      </c>
      <c r="B10" s="5" t="n">
        <v>95</v>
      </c>
    </row>
    <row r="11" spans="1:4">
      <c r="A11" s="5" t="n">
        <v>2021</v>
      </c>
      <c r="B11" s="5" t="n">
        <v>80</v>
      </c>
    </row>
    <row r="12" spans="1:4">
      <c r="A12" s="4" t="s">
        <v>496</v>
      </c>
      <c r="B12" s="5" t="n">
        <v>184</v>
      </c>
    </row>
    <row r="13" spans="1:4">
      <c r="A13" s="4" t="s">
        <v>493</v>
      </c>
      <c r="B13" s="6" t="n">
        <v>742</v>
      </c>
      <c r="C13" s="6" t="n">
        <v>905</v>
      </c>
    </row>
    <row r="14" spans="1:4">
      <c r="A14" s="4" t="s">
        <v>497</v>
      </c>
    </row>
    <row r="15" spans="1:4">
      <c r="A15" s="3" t="s">
        <v>492</v>
      </c>
    </row>
    <row r="16" spans="1:4">
      <c r="A16" s="4" t="s">
        <v>498</v>
      </c>
      <c r="B16" s="4" t="s">
        <v>499</v>
      </c>
      <c r="C16" s="4" t="s">
        <v>500</v>
      </c>
    </row>
    <row r="17" spans="1:4">
      <c r="A17" s="4" t="s">
        <v>501</v>
      </c>
      <c r="B17" s="6" t="n">
        <v>70</v>
      </c>
      <c r="C17" s="6" t="n">
        <v>69</v>
      </c>
    </row>
    <row r="18" spans="1:4">
      <c r="A18" s="4" t="s">
        <v>502</v>
      </c>
      <c r="B18" s="5" t="n">
        <v>57</v>
      </c>
      <c r="C18" s="5" t="n">
        <v>44</v>
      </c>
    </row>
    <row r="19" spans="1:4">
      <c r="A19" s="4" t="s">
        <v>493</v>
      </c>
      <c r="B19" s="5" t="n">
        <v>13</v>
      </c>
      <c r="C19" s="5" t="n">
        <v>25</v>
      </c>
    </row>
    <row r="20" spans="1:4">
      <c r="A20" s="3" t="s">
        <v>495</v>
      </c>
    </row>
    <row r="21" spans="1:4">
      <c r="A21" s="4" t="s">
        <v>493</v>
      </c>
      <c r="B21" s="6" t="n">
        <v>13</v>
      </c>
      <c r="C21" s="6" t="n">
        <v>25</v>
      </c>
    </row>
    <row r="22" spans="1:4">
      <c r="A22" s="4" t="s">
        <v>503</v>
      </c>
    </row>
    <row r="23" spans="1:4">
      <c r="A23" s="3" t="s">
        <v>492</v>
      </c>
    </row>
    <row r="24" spans="1:4">
      <c r="A24" s="4" t="s">
        <v>498</v>
      </c>
      <c r="B24" s="4" t="s">
        <v>416</v>
      </c>
      <c r="C24" s="4" t="s">
        <v>504</v>
      </c>
    </row>
    <row r="25" spans="1:4">
      <c r="A25" s="4" t="s">
        <v>501</v>
      </c>
      <c r="B25" s="6" t="n">
        <v>1465</v>
      </c>
      <c r="C25" s="6" t="n">
        <v>1453</v>
      </c>
    </row>
    <row r="26" spans="1:4">
      <c r="A26" s="4" t="s">
        <v>502</v>
      </c>
      <c r="B26" s="5" t="n">
        <v>737</v>
      </c>
      <c r="C26" s="5" t="n">
        <v>583</v>
      </c>
    </row>
    <row r="27" spans="1:4">
      <c r="A27" s="4" t="s">
        <v>493</v>
      </c>
      <c r="B27" s="5" t="n">
        <v>728</v>
      </c>
      <c r="C27" s="5" t="n">
        <v>870</v>
      </c>
    </row>
    <row r="28" spans="1:4">
      <c r="A28" s="3" t="s">
        <v>495</v>
      </c>
    </row>
    <row r="29" spans="1:4">
      <c r="A29" s="4" t="s">
        <v>493</v>
      </c>
      <c r="B29" s="6" t="n">
        <v>728</v>
      </c>
      <c r="C29" s="6" t="n">
        <v>870</v>
      </c>
    </row>
    <row r="30" spans="1:4">
      <c r="A30" s="4" t="s">
        <v>505</v>
      </c>
    </row>
    <row r="31" spans="1:4">
      <c r="A31" s="3" t="s">
        <v>492</v>
      </c>
    </row>
    <row r="32" spans="1:4">
      <c r="A32" s="4" t="s">
        <v>498</v>
      </c>
      <c r="B32" s="4" t="s">
        <v>506</v>
      </c>
      <c r="C32" s="4" t="s">
        <v>507</v>
      </c>
    </row>
    <row r="33" spans="1:4">
      <c r="A33" s="4" t="s">
        <v>501</v>
      </c>
      <c r="B33" s="6" t="n">
        <v>80</v>
      </c>
      <c r="C33" s="6" t="n">
        <v>80</v>
      </c>
    </row>
    <row r="34" spans="1:4">
      <c r="A34" s="4" t="s">
        <v>502</v>
      </c>
      <c r="B34" s="5" t="n">
        <v>79</v>
      </c>
      <c r="C34" s="5" t="n">
        <v>70</v>
      </c>
    </row>
    <row r="35" spans="1:4">
      <c r="A35" s="4" t="s">
        <v>493</v>
      </c>
      <c r="B35" s="5" t="n">
        <v>1</v>
      </c>
      <c r="C35" s="5" t="n">
        <v>10</v>
      </c>
    </row>
    <row r="36" spans="1:4">
      <c r="A36" s="3" t="s">
        <v>495</v>
      </c>
    </row>
    <row r="37" spans="1:4">
      <c r="A37" s="4" t="s">
        <v>493</v>
      </c>
      <c r="B37" s="6" t="n">
        <v>1</v>
      </c>
      <c r="C37" s="6" t="n">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44</v>
      </c>
    </row>
    <row r="3" spans="1:3">
      <c r="A3" s="4" t="s">
        <v>509</v>
      </c>
      <c r="B3" s="6" t="n">
        <v>35</v>
      </c>
      <c r="C3" s="6" t="n">
        <v>43</v>
      </c>
    </row>
    <row r="4" spans="1:3">
      <c r="A4" s="4" t="s">
        <v>510</v>
      </c>
      <c r="B4" s="5" t="n">
        <v>55</v>
      </c>
      <c r="C4" s="5" t="n">
        <v>41</v>
      </c>
    </row>
    <row r="5" spans="1:3">
      <c r="A5" s="4" t="s">
        <v>511</v>
      </c>
      <c r="B5" s="5" t="n">
        <v>23</v>
      </c>
      <c r="C5" s="5" t="n">
        <v>22</v>
      </c>
    </row>
    <row r="6" spans="1:3">
      <c r="A6" s="4" t="s">
        <v>512</v>
      </c>
      <c r="B6" s="5" t="n">
        <v>17</v>
      </c>
      <c r="C6" s="5" t="n">
        <v>16</v>
      </c>
    </row>
    <row r="7" spans="1:3">
      <c r="A7" s="4" t="s">
        <v>513</v>
      </c>
      <c r="B7" s="5" t="n">
        <v>79</v>
      </c>
      <c r="C7" s="5" t="n">
        <v>91</v>
      </c>
    </row>
    <row r="8" spans="1:3">
      <c r="A8" s="4" t="s">
        <v>376</v>
      </c>
      <c r="B8" s="5" t="n">
        <v>40</v>
      </c>
      <c r="C8" s="5" t="n">
        <v>38</v>
      </c>
    </row>
    <row r="9" spans="1:3">
      <c r="A9" s="4" t="s">
        <v>514</v>
      </c>
      <c r="B9" s="5" t="n">
        <v>40</v>
      </c>
      <c r="C9" s="5" t="n">
        <v>39</v>
      </c>
    </row>
    <row r="10" spans="1:3">
      <c r="A10" s="4" t="s">
        <v>515</v>
      </c>
      <c r="B10" s="5" t="n">
        <v>2</v>
      </c>
      <c r="C10" s="5" t="n">
        <v>4</v>
      </c>
    </row>
    <row r="11" spans="1:3">
      <c r="A11" s="4" t="s">
        <v>516</v>
      </c>
      <c r="B11" s="5" t="n">
        <v>53</v>
      </c>
      <c r="C11" s="5" t="n">
        <v>61</v>
      </c>
    </row>
    <row r="12" spans="1:3">
      <c r="A12" s="4" t="s">
        <v>44</v>
      </c>
      <c r="B12" s="5" t="n">
        <v>344</v>
      </c>
      <c r="C12" s="5" t="n">
        <v>355</v>
      </c>
    </row>
    <row r="13" spans="1:3">
      <c r="A13" s="3" t="s">
        <v>48</v>
      </c>
    </row>
    <row r="14" spans="1:3">
      <c r="A14" s="4" t="s">
        <v>509</v>
      </c>
      <c r="B14" s="5" t="n">
        <v>59</v>
      </c>
      <c r="C14" s="5" t="n">
        <v>47</v>
      </c>
    </row>
    <row r="15" spans="1:3">
      <c r="A15" s="4" t="s">
        <v>510</v>
      </c>
      <c r="B15" s="5" t="n">
        <v>8</v>
      </c>
      <c r="C15" s="5" t="n">
        <v>7</v>
      </c>
    </row>
    <row r="16" spans="1:3">
      <c r="A16" s="4" t="s">
        <v>48</v>
      </c>
      <c r="B16" s="6" t="n">
        <v>67</v>
      </c>
      <c r="C16" s="6"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s>
  <sheetData>
    <row r="1" spans="1:5">
      <c r="A1" s="1" t="s">
        <v>517</v>
      </c>
      <c r="B1" s="2" t="s">
        <v>1</v>
      </c>
    </row>
    <row r="2" spans="1:5">
      <c r="B2" s="2" t="s">
        <v>518</v>
      </c>
      <c r="C2" s="2" t="s">
        <v>519</v>
      </c>
      <c r="D2" s="2" t="s">
        <v>520</v>
      </c>
      <c r="E2" s="2" t="s">
        <v>521</v>
      </c>
    </row>
    <row r="3" spans="1:5">
      <c r="A3" s="4" t="s">
        <v>522</v>
      </c>
    </row>
    <row r="4" spans="1:5">
      <c r="A4" s="3" t="s">
        <v>523</v>
      </c>
    </row>
    <row r="5" spans="1:5">
      <c r="A5" s="4" t="s">
        <v>524</v>
      </c>
      <c r="B5" s="5" t="n">
        <v>7</v>
      </c>
      <c r="C5" s="5" t="n">
        <v>7</v>
      </c>
    </row>
    <row r="6" spans="1:5">
      <c r="A6" s="4" t="s">
        <v>525</v>
      </c>
    </row>
    <row r="7" spans="1:5">
      <c r="A7" s="3" t="s">
        <v>523</v>
      </c>
    </row>
    <row r="8" spans="1:5">
      <c r="A8" s="4" t="s">
        <v>526</v>
      </c>
      <c r="C8" s="8" t="n">
        <v>894</v>
      </c>
    </row>
    <row r="9" spans="1:5">
      <c r="A9" s="4" t="s">
        <v>527</v>
      </c>
    </row>
    <row r="10" spans="1:5">
      <c r="A10" s="3" t="s">
        <v>523</v>
      </c>
    </row>
    <row r="11" spans="1:5">
      <c r="A11" s="4" t="s">
        <v>528</v>
      </c>
      <c r="B11" s="6" t="n">
        <v>29</v>
      </c>
      <c r="D11" s="6" t="n">
        <v>35</v>
      </c>
      <c r="E11" s="6" t="n">
        <v>41</v>
      </c>
    </row>
    <row r="12" spans="1:5">
      <c r="A12" s="4" t="s">
        <v>529</v>
      </c>
      <c r="B12" s="9" t="n">
        <v>10.1</v>
      </c>
      <c r="C12" s="9" t="n">
        <v>10.1</v>
      </c>
      <c r="D12" s="9" t="n">
        <v>10.6</v>
      </c>
      <c r="E12" s="9" t="n">
        <v>10.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30</v>
      </c>
      <c r="B1" s="2" t="s">
        <v>1</v>
      </c>
    </row>
    <row r="2" spans="1:4">
      <c r="B2" s="2" t="s">
        <v>518</v>
      </c>
      <c r="C2" s="2" t="s">
        <v>520</v>
      </c>
      <c r="D2" s="2" t="s">
        <v>521</v>
      </c>
    </row>
    <row r="3" spans="1:4">
      <c r="A3" s="4" t="s">
        <v>527</v>
      </c>
    </row>
    <row r="4" spans="1:4">
      <c r="A4" s="3" t="s">
        <v>531</v>
      </c>
    </row>
    <row r="5" spans="1:4">
      <c r="A5" s="4" t="s">
        <v>532</v>
      </c>
      <c r="B5" s="9" t="n">
        <v>10.1</v>
      </c>
      <c r="C5" s="9" t="n">
        <v>10.6</v>
      </c>
      <c r="D5" s="9" t="n">
        <v>10.5</v>
      </c>
    </row>
    <row r="6" spans="1:4">
      <c r="A6" s="4" t="s">
        <v>533</v>
      </c>
    </row>
    <row r="7" spans="1:4">
      <c r="A7" s="3" t="s">
        <v>531</v>
      </c>
    </row>
    <row r="8" spans="1:4">
      <c r="A8" s="4" t="s">
        <v>534</v>
      </c>
      <c r="B8" s="6" t="n">
        <v>-6</v>
      </c>
      <c r="C8" s="6" t="n">
        <v>-7</v>
      </c>
    </row>
    <row r="9" spans="1:4">
      <c r="A9" s="4" t="s">
        <v>535</v>
      </c>
      <c r="B9" s="5" t="n">
        <v>-23</v>
      </c>
      <c r="C9" s="5" t="n">
        <v>-29</v>
      </c>
      <c r="D9" s="6" t="n">
        <v>-40</v>
      </c>
    </row>
    <row r="10" spans="1:4">
      <c r="A10" s="4" t="s">
        <v>536</v>
      </c>
    </row>
    <row r="11" spans="1:4">
      <c r="A11" s="3" t="s">
        <v>531</v>
      </c>
    </row>
    <row r="12" spans="1:4">
      <c r="A12" s="4" t="s">
        <v>534</v>
      </c>
      <c r="B12" s="5" t="n">
        <v>-3</v>
      </c>
      <c r="C12" s="5" t="n">
        <v>-5</v>
      </c>
      <c r="D12" s="5" t="n">
        <v>-7</v>
      </c>
    </row>
    <row r="13" spans="1:4">
      <c r="A13" s="4" t="s">
        <v>535</v>
      </c>
      <c r="B13" s="6" t="n">
        <v>3</v>
      </c>
      <c r="C13" s="6" t="n">
        <v>5</v>
      </c>
      <c r="D13"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40"/>
    <col customWidth="1" max="7" min="7" width="15"/>
    <col customWidth="1" max="8" min="8" width="46"/>
    <col customWidth="1" max="9" min="9" width="4"/>
  </cols>
  <sheetData>
    <row r="1" spans="1:9">
      <c r="A1" s="1" t="s">
        <v>113</v>
      </c>
      <c r="C1" s="2" t="s">
        <v>114</v>
      </c>
      <c r="D1" s="2" t="s">
        <v>115</v>
      </c>
      <c r="E1" s="2" t="s">
        <v>116</v>
      </c>
      <c r="F1" s="2" t="s">
        <v>117</v>
      </c>
      <c r="G1" s="2" t="s">
        <v>118</v>
      </c>
      <c r="H1" s="2" t="s">
        <v>119</v>
      </c>
    </row>
    <row r="2" spans="1:9">
      <c r="A2" s="4" t="s">
        <v>120</v>
      </c>
      <c r="D2" s="5" t="n">
        <v>93000</v>
      </c>
      <c r="G2" s="5" t="n">
        <v>5000</v>
      </c>
    </row>
    <row r="3" spans="1:9">
      <c r="A3" s="4" t="s">
        <v>121</v>
      </c>
      <c r="D3" s="6" t="n">
        <v>1</v>
      </c>
      <c r="E3" s="6" t="n">
        <v>2054</v>
      </c>
      <c r="F3" s="6" t="n">
        <v>-37</v>
      </c>
      <c r="G3" s="6" t="n">
        <v>-209</v>
      </c>
      <c r="H3" s="6" t="n">
        <v>19</v>
      </c>
    </row>
    <row r="4" spans="1:9">
      <c r="A4" s="3" t="s">
        <v>122</v>
      </c>
    </row>
    <row r="5" spans="1:9">
      <c r="A5" s="4" t="s">
        <v>101</v>
      </c>
      <c r="C5" s="6" t="n">
        <v>540</v>
      </c>
      <c r="F5" s="5" t="n">
        <v>540</v>
      </c>
    </row>
    <row r="6" spans="1:9">
      <c r="A6" s="4" t="s">
        <v>107</v>
      </c>
      <c r="C6" s="5" t="n">
        <v>-90</v>
      </c>
      <c r="H6" s="5" t="n">
        <v>-90</v>
      </c>
    </row>
    <row r="7" spans="1:9">
      <c r="A7" s="4" t="s">
        <v>108</v>
      </c>
      <c r="C7" s="6" t="n">
        <v>-3</v>
      </c>
      <c r="H7" s="5" t="n">
        <v>-3</v>
      </c>
    </row>
    <row r="8" spans="1:9">
      <c r="A8" s="4" t="s">
        <v>123</v>
      </c>
      <c r="E8" s="5" t="n">
        <v>74</v>
      </c>
    </row>
    <row r="9" spans="1:9">
      <c r="A9" s="4" t="s">
        <v>124</v>
      </c>
      <c r="C9" s="5" t="n">
        <v>213</v>
      </c>
      <c r="D9" s="5" t="n">
        <v>0</v>
      </c>
    </row>
    <row r="10" spans="1:9">
      <c r="A10" s="4" t="s">
        <v>125</v>
      </c>
      <c r="E10" s="5" t="n">
        <v>2</v>
      </c>
    </row>
    <row r="11" spans="1:9">
      <c r="A11" s="4" t="s">
        <v>126</v>
      </c>
      <c r="B11" s="4" t="s">
        <v>110</v>
      </c>
      <c r="D11" s="5" t="n">
        <v>10000</v>
      </c>
    </row>
    <row r="12" spans="1:9">
      <c r="A12" s="4" t="s">
        <v>127</v>
      </c>
      <c r="B12" s="4" t="s">
        <v>110</v>
      </c>
      <c r="E12" s="5" t="n">
        <v>58</v>
      </c>
    </row>
    <row r="13" spans="1:9">
      <c r="A13" s="4" t="s">
        <v>128</v>
      </c>
      <c r="E13" s="5" t="n">
        <v>-20</v>
      </c>
    </row>
    <row r="14" spans="1:9">
      <c r="A14" s="4" t="s">
        <v>129</v>
      </c>
      <c r="D14" s="5" t="n">
        <v>-5000</v>
      </c>
      <c r="G14" s="5" t="n">
        <v>5000</v>
      </c>
    </row>
    <row r="15" spans="1:9">
      <c r="A15" s="4" t="s">
        <v>130</v>
      </c>
      <c r="G15" s="6" t="n">
        <v>-593</v>
      </c>
    </row>
    <row r="16" spans="1:9">
      <c r="A16" s="4" t="s">
        <v>131</v>
      </c>
      <c r="D16" s="5" t="n">
        <v>98000</v>
      </c>
      <c r="G16" s="5" t="n">
        <v>10000</v>
      </c>
    </row>
    <row r="17" spans="1:9">
      <c r="A17" s="4" t="s">
        <v>132</v>
      </c>
      <c r="D17" s="6" t="n">
        <v>1</v>
      </c>
      <c r="E17" s="5" t="n">
        <v>2168</v>
      </c>
      <c r="F17" s="5" t="n">
        <v>503</v>
      </c>
      <c r="G17" s="6" t="n">
        <v>-802</v>
      </c>
      <c r="H17" s="5" t="n">
        <v>-74</v>
      </c>
    </row>
    <row r="18" spans="1:9">
      <c r="A18" s="3" t="s">
        <v>122</v>
      </c>
    </row>
    <row r="19" spans="1:9">
      <c r="A19" s="4" t="s">
        <v>101</v>
      </c>
      <c r="C19" s="6" t="n">
        <v>585</v>
      </c>
      <c r="F19" s="5" t="n">
        <v>585</v>
      </c>
    </row>
    <row r="20" spans="1:9">
      <c r="A20" s="4" t="s">
        <v>107</v>
      </c>
      <c r="C20" s="5" t="n">
        <v>-174</v>
      </c>
      <c r="H20" s="5" t="n">
        <v>-174</v>
      </c>
    </row>
    <row r="21" spans="1:9">
      <c r="A21" s="4" t="s">
        <v>108</v>
      </c>
      <c r="C21" s="6" t="n">
        <v>-2</v>
      </c>
      <c r="H21" s="5" t="n">
        <v>-2</v>
      </c>
    </row>
    <row r="22" spans="1:9">
      <c r="A22" s="4" t="s">
        <v>123</v>
      </c>
      <c r="E22" s="5" t="n">
        <v>49</v>
      </c>
    </row>
    <row r="23" spans="1:9">
      <c r="A23" s="4" t="s">
        <v>124</v>
      </c>
      <c r="C23" s="5" t="n">
        <v>87</v>
      </c>
      <c r="D23" s="5" t="n">
        <v>0</v>
      </c>
    </row>
    <row r="24" spans="1:9">
      <c r="A24" s="4" t="s">
        <v>125</v>
      </c>
      <c r="E24" s="5" t="n">
        <v>1</v>
      </c>
    </row>
    <row r="25" spans="1:9">
      <c r="A25" s="4" t="s">
        <v>126</v>
      </c>
      <c r="B25" s="4" t="s">
        <v>133</v>
      </c>
      <c r="D25" s="5" t="n">
        <v>4000</v>
      </c>
    </row>
    <row r="26" spans="1:9">
      <c r="A26" s="4" t="s">
        <v>127</v>
      </c>
      <c r="B26" s="4" t="s">
        <v>133</v>
      </c>
      <c r="E26" s="5" t="n">
        <v>5</v>
      </c>
    </row>
    <row r="27" spans="1:9">
      <c r="A27" s="4" t="s">
        <v>128</v>
      </c>
      <c r="E27" s="5" t="n">
        <v>-31</v>
      </c>
    </row>
    <row r="28" spans="1:9">
      <c r="A28" s="4" t="s">
        <v>129</v>
      </c>
      <c r="D28" s="5" t="n">
        <v>-10000</v>
      </c>
      <c r="G28" s="5" t="n">
        <v>10000</v>
      </c>
    </row>
    <row r="29" spans="1:9">
      <c r="A29" s="4" t="s">
        <v>130</v>
      </c>
      <c r="G29" s="6" t="n">
        <v>-758</v>
      </c>
    </row>
    <row r="30" spans="1:9">
      <c r="A30" s="4" t="s">
        <v>134</v>
      </c>
      <c r="E30" s="5" t="n">
        <v>5</v>
      </c>
    </row>
    <row r="31" spans="1:9">
      <c r="A31" s="4" t="s">
        <v>135</v>
      </c>
      <c r="D31" s="5" t="n">
        <v>92000</v>
      </c>
      <c r="G31" s="5" t="n">
        <v>20000</v>
      </c>
    </row>
    <row r="32" spans="1:9">
      <c r="A32" s="4" t="s">
        <v>136</v>
      </c>
      <c r="C32" s="6" t="n">
        <v>1476</v>
      </c>
      <c r="D32" s="6" t="n">
        <v>1</v>
      </c>
      <c r="E32" s="5" t="n">
        <v>2197</v>
      </c>
      <c r="F32" s="5" t="n">
        <v>1088</v>
      </c>
      <c r="G32" s="6" t="n">
        <v>-1560</v>
      </c>
      <c r="H32" s="5" t="n">
        <v>-250</v>
      </c>
      <c r="I32" s="4" t="s">
        <v>137</v>
      </c>
    </row>
    <row r="33" spans="1:9">
      <c r="A33" s="3" t="s">
        <v>122</v>
      </c>
    </row>
    <row r="34" spans="1:9">
      <c r="A34" s="4" t="s">
        <v>101</v>
      </c>
      <c r="C34" s="5" t="n">
        <v>566</v>
      </c>
      <c r="F34" s="5" t="n">
        <v>566</v>
      </c>
    </row>
    <row r="35" spans="1:9">
      <c r="A35" s="4" t="s">
        <v>107</v>
      </c>
      <c r="C35" s="5" t="n">
        <v>28</v>
      </c>
      <c r="H35" s="5" t="n">
        <v>28</v>
      </c>
      <c r="I35" s="4" t="s">
        <v>137</v>
      </c>
    </row>
    <row r="36" spans="1:9">
      <c r="A36" s="4" t="s">
        <v>108</v>
      </c>
      <c r="C36" s="6" t="n">
        <v>4</v>
      </c>
      <c r="H36" s="5" t="n">
        <v>4</v>
      </c>
      <c r="I36" s="4" t="s">
        <v>137</v>
      </c>
    </row>
    <row r="37" spans="1:9">
      <c r="A37" s="4" t="s">
        <v>123</v>
      </c>
      <c r="E37" s="5" t="n">
        <v>45</v>
      </c>
    </row>
    <row r="38" spans="1:9">
      <c r="A38" s="4" t="s">
        <v>124</v>
      </c>
      <c r="C38" s="5" t="n">
        <v>54</v>
      </c>
      <c r="D38" s="5" t="n">
        <v>0</v>
      </c>
    </row>
    <row r="39" spans="1:9">
      <c r="A39" s="4" t="s">
        <v>125</v>
      </c>
      <c r="E39" s="5" t="n">
        <v>1</v>
      </c>
    </row>
    <row r="40" spans="1:9">
      <c r="A40" s="4" t="s">
        <v>128</v>
      </c>
      <c r="E40" s="5" t="n">
        <v>-11</v>
      </c>
    </row>
    <row r="41" spans="1:9">
      <c r="A41" s="4" t="s">
        <v>129</v>
      </c>
      <c r="D41" s="5" t="n">
        <v>-8000</v>
      </c>
      <c r="G41" s="5" t="n">
        <v>8000</v>
      </c>
    </row>
    <row r="42" spans="1:9">
      <c r="A42" s="4" t="s">
        <v>130</v>
      </c>
      <c r="G42" s="6" t="n">
        <v>-517</v>
      </c>
    </row>
    <row r="43" spans="1:9">
      <c r="A43" s="4" t="s">
        <v>134</v>
      </c>
      <c r="E43" s="5" t="n">
        <v>56</v>
      </c>
    </row>
    <row r="44" spans="1:9">
      <c r="A44" s="4" t="s">
        <v>138</v>
      </c>
      <c r="D44" s="5" t="n">
        <v>84000</v>
      </c>
      <c r="G44" s="5" t="n">
        <v>28000</v>
      </c>
    </row>
    <row r="45" spans="1:9">
      <c r="A45" s="4" t="s">
        <v>139</v>
      </c>
      <c r="C45" s="6" t="n">
        <v>1648</v>
      </c>
      <c r="D45" s="6" t="n">
        <v>1</v>
      </c>
      <c r="E45" s="6" t="n">
        <v>2288</v>
      </c>
      <c r="F45" s="6" t="n">
        <v>1654</v>
      </c>
      <c r="G45" s="6" t="n">
        <v>-2077</v>
      </c>
      <c r="H45" s="6" t="n">
        <v>-218</v>
      </c>
      <c r="I45" s="4" t="s">
        <v>137</v>
      </c>
    </row>
    <row r="46" spans="1:9"/>
    <row r="47" spans="1:9">
      <c r="A47" s="4" t="s">
        <v>110</v>
      </c>
      <c r="B47" s="4" t="s">
        <v>140</v>
      </c>
    </row>
    <row r="48" spans="1:9">
      <c r="A48" s="4" t="s">
        <v>133</v>
      </c>
      <c r="B48" s="4" t="s">
        <v>141</v>
      </c>
    </row>
    <row r="49" spans="1:9">
      <c r="A49" s="4" t="s">
        <v>137</v>
      </c>
      <c r="B49" s="4" t="s">
        <v>142</v>
      </c>
    </row>
  </sheetData>
  <mergeCells count="6">
    <mergeCell ref="A1:B1"/>
    <mergeCell ref="H1:I1"/>
    <mergeCell ref="A46:H46"/>
    <mergeCell ref="B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537</v>
      </c>
      <c r="B1" s="2" t="s">
        <v>1</v>
      </c>
    </row>
    <row r="2" spans="1:2">
      <c r="B2" s="2" t="s">
        <v>538</v>
      </c>
    </row>
    <row r="3" spans="1:2">
      <c r="A3" s="3" t="s">
        <v>539</v>
      </c>
    </row>
    <row r="4" spans="1:2">
      <c r="A4" s="4" t="s">
        <v>540</v>
      </c>
      <c r="B4" s="5" t="n">
        <v>7</v>
      </c>
    </row>
    <row r="5" spans="1:2">
      <c r="A5" s="4" t="s">
        <v>541</v>
      </c>
      <c r="B5" s="10" t="n">
        <v>2.56</v>
      </c>
    </row>
    <row r="6" spans="1:2">
      <c r="A6" s="4" t="s">
        <v>542</v>
      </c>
      <c r="B6" s="10" t="n">
        <v>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4" t="s">
        <v>544</v>
      </c>
    </row>
    <row r="3" spans="1:3">
      <c r="A3" s="3" t="s">
        <v>545</v>
      </c>
    </row>
    <row r="4" spans="1:3">
      <c r="A4" s="4" t="s">
        <v>546</v>
      </c>
      <c r="B4" s="4" t="s">
        <v>433</v>
      </c>
    </row>
    <row r="5" spans="1:3">
      <c r="A5" s="4" t="s">
        <v>547</v>
      </c>
    </row>
    <row r="6" spans="1:3">
      <c r="A6" s="3" t="s">
        <v>545</v>
      </c>
    </row>
    <row r="7" spans="1:3">
      <c r="A7" s="4" t="s">
        <v>548</v>
      </c>
      <c r="B7" s="6" t="n">
        <v>5506</v>
      </c>
      <c r="C7" s="6" t="n">
        <v>5916</v>
      </c>
    </row>
    <row r="8" spans="1:3">
      <c r="A8" s="4" t="s">
        <v>549</v>
      </c>
    </row>
    <row r="9" spans="1:3">
      <c r="A9" s="3" t="s">
        <v>545</v>
      </c>
    </row>
    <row r="10" spans="1:3">
      <c r="A10" s="4" t="s">
        <v>548</v>
      </c>
      <c r="B10" s="5" t="n">
        <v>5715</v>
      </c>
      <c r="C10" s="5" t="n">
        <v>6030</v>
      </c>
    </row>
    <row r="11" spans="1:3">
      <c r="A11" s="4" t="s">
        <v>550</v>
      </c>
    </row>
    <row r="12" spans="1:3">
      <c r="A12" s="3" t="s">
        <v>545</v>
      </c>
    </row>
    <row r="13" spans="1:3">
      <c r="A13" s="4" t="s">
        <v>544</v>
      </c>
      <c r="B13" s="5" t="n">
        <v>71</v>
      </c>
      <c r="C13" s="5" t="n">
        <v>96</v>
      </c>
    </row>
    <row r="14" spans="1:3">
      <c r="A14" s="4" t="s">
        <v>551</v>
      </c>
    </row>
    <row r="15" spans="1:3">
      <c r="A15" s="3" t="s">
        <v>545</v>
      </c>
    </row>
    <row r="16" spans="1:3">
      <c r="A16" s="4" t="s">
        <v>544</v>
      </c>
      <c r="B16" s="6" t="n">
        <v>70</v>
      </c>
      <c r="C16" s="6" t="n">
        <v>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s>
  <sheetData>
    <row r="1" spans="1:12">
      <c r="A1" s="1" t="s">
        <v>552</v>
      </c>
      <c r="B1" s="2" t="s">
        <v>69</v>
      </c>
      <c r="C1" s="2" t="s">
        <v>1</v>
      </c>
    </row>
    <row r="2" spans="1:12">
      <c r="B2" s="2" t="s">
        <v>2</v>
      </c>
      <c r="C2" s="2" t="s">
        <v>2</v>
      </c>
      <c r="D2" s="2" t="s">
        <v>30</v>
      </c>
      <c r="E2" s="2" t="s">
        <v>75</v>
      </c>
      <c r="F2" s="2" t="s">
        <v>553</v>
      </c>
      <c r="G2" s="2" t="s">
        <v>554</v>
      </c>
      <c r="H2" s="2" t="s">
        <v>555</v>
      </c>
      <c r="I2" s="2" t="s">
        <v>74</v>
      </c>
      <c r="J2" s="2" t="s">
        <v>556</v>
      </c>
      <c r="K2" s="2" t="s">
        <v>557</v>
      </c>
      <c r="L2" s="2" t="s">
        <v>558</v>
      </c>
    </row>
    <row r="3" spans="1:12">
      <c r="A3" s="3" t="s">
        <v>559</v>
      </c>
    </row>
    <row r="4" spans="1:12">
      <c r="A4" s="4" t="s">
        <v>560</v>
      </c>
      <c r="B4" s="6" t="n">
        <v>7790000000</v>
      </c>
      <c r="C4" s="6" t="n">
        <v>7790000000</v>
      </c>
      <c r="D4" s="6" t="n">
        <v>8162000000</v>
      </c>
    </row>
    <row r="5" spans="1:12">
      <c r="A5" s="4" t="s">
        <v>561</v>
      </c>
      <c r="B5" s="5" t="n">
        <v>-597000000</v>
      </c>
      <c r="C5" s="5" t="n">
        <v>-597000000</v>
      </c>
      <c r="D5" s="5" t="n">
        <v>-607000000</v>
      </c>
    </row>
    <row r="6" spans="1:12">
      <c r="A6" s="4" t="s">
        <v>46</v>
      </c>
      <c r="B6" s="5" t="n">
        <v>7193000000</v>
      </c>
      <c r="C6" s="5" t="n">
        <v>7193000000</v>
      </c>
      <c r="D6" s="5" t="n">
        <v>7555000000</v>
      </c>
    </row>
    <row r="7" spans="1:12">
      <c r="A7" s="4" t="s">
        <v>562</v>
      </c>
      <c r="C7" s="5" t="n">
        <v>101000000</v>
      </c>
      <c r="D7" s="5" t="n">
        <v>123000000</v>
      </c>
      <c r="E7" s="6" t="n">
        <v>80000000</v>
      </c>
    </row>
    <row r="8" spans="1:12">
      <c r="A8" s="4" t="s">
        <v>563</v>
      </c>
    </row>
    <row r="9" spans="1:12">
      <c r="A9" s="3" t="s">
        <v>559</v>
      </c>
    </row>
    <row r="10" spans="1:12">
      <c r="A10" s="4" t="s">
        <v>564</v>
      </c>
      <c r="B10" s="6" t="n">
        <v>57000000</v>
      </c>
      <c r="C10" s="6" t="n">
        <v>57000000</v>
      </c>
    </row>
    <row r="11" spans="1:12">
      <c r="A11" s="4" t="s">
        <v>565</v>
      </c>
      <c r="B11" s="4" t="s">
        <v>566</v>
      </c>
      <c r="C11" s="4" t="s">
        <v>566</v>
      </c>
    </row>
    <row r="12" spans="1:12">
      <c r="A12" s="4" t="s">
        <v>567</v>
      </c>
    </row>
    <row r="13" spans="1:12">
      <c r="A13" s="3" t="s">
        <v>559</v>
      </c>
    </row>
    <row r="14" spans="1:12">
      <c r="A14" s="4" t="s">
        <v>560</v>
      </c>
      <c r="B14" s="6" t="n">
        <v>568000000</v>
      </c>
      <c r="C14" s="6" t="n">
        <v>568000000</v>
      </c>
      <c r="D14" s="5" t="n">
        <v>571000000</v>
      </c>
    </row>
    <row r="15" spans="1:12">
      <c r="A15" s="4" t="s">
        <v>568</v>
      </c>
      <c r="G15" s="6" t="n">
        <v>625000000</v>
      </c>
    </row>
    <row r="16" spans="1:12">
      <c r="A16" s="4" t="s">
        <v>569</v>
      </c>
    </row>
    <row r="17" spans="1:12">
      <c r="A17" s="3" t="s">
        <v>559</v>
      </c>
    </row>
    <row r="18" spans="1:12">
      <c r="A18" s="4" t="s">
        <v>564</v>
      </c>
      <c r="B18" s="5" t="n">
        <v>809000000</v>
      </c>
      <c r="C18" s="5" t="n">
        <v>809000000</v>
      </c>
    </row>
    <row r="19" spans="1:12">
      <c r="A19" s="4" t="s">
        <v>570</v>
      </c>
      <c r="B19" s="6" t="n">
        <v>36000000</v>
      </c>
      <c r="C19" s="6" t="n">
        <v>36000000</v>
      </c>
    </row>
    <row r="20" spans="1:12">
      <c r="A20" s="4" t="s">
        <v>565</v>
      </c>
      <c r="B20" s="4" t="s">
        <v>571</v>
      </c>
      <c r="C20" s="4" t="s">
        <v>571</v>
      </c>
    </row>
    <row r="21" spans="1:12">
      <c r="A21" s="4" t="s">
        <v>568</v>
      </c>
      <c r="B21" s="6" t="n">
        <v>2500000000</v>
      </c>
      <c r="C21" s="6" t="n">
        <v>2500000000</v>
      </c>
      <c r="D21" s="5" t="n">
        <v>2500000000</v>
      </c>
    </row>
    <row r="22" spans="1:12">
      <c r="A22" s="4" t="s">
        <v>572</v>
      </c>
    </row>
    <row r="23" spans="1:12">
      <c r="A23" s="3" t="s">
        <v>559</v>
      </c>
    </row>
    <row r="24" spans="1:12">
      <c r="A24" s="4" t="s">
        <v>560</v>
      </c>
      <c r="B24" s="5" t="n">
        <v>1645000000</v>
      </c>
      <c r="C24" s="5" t="n">
        <v>1645000000</v>
      </c>
      <c r="D24" s="6" t="n">
        <v>1579000000</v>
      </c>
    </row>
    <row r="25" spans="1:12">
      <c r="A25" s="4" t="s">
        <v>573</v>
      </c>
    </row>
    <row r="26" spans="1:12">
      <c r="A26" s="3" t="s">
        <v>559</v>
      </c>
    </row>
    <row r="27" spans="1:12">
      <c r="A27" s="4" t="s">
        <v>144</v>
      </c>
      <c r="D27" s="4" t="s">
        <v>574</v>
      </c>
    </row>
    <row r="28" spans="1:12">
      <c r="A28" s="4" t="s">
        <v>575</v>
      </c>
    </row>
    <row r="29" spans="1:12">
      <c r="A29" s="3" t="s">
        <v>559</v>
      </c>
    </row>
    <row r="30" spans="1:12">
      <c r="A30" s="4" t="s">
        <v>560</v>
      </c>
      <c r="B30" s="6" t="n">
        <v>0</v>
      </c>
      <c r="C30" s="6" t="n">
        <v>0</v>
      </c>
      <c r="D30" s="6" t="n">
        <v>740000000</v>
      </c>
    </row>
    <row r="31" spans="1:12">
      <c r="A31" s="4" t="s">
        <v>576</v>
      </c>
    </row>
    <row r="32" spans="1:12">
      <c r="A32" s="3" t="s">
        <v>559</v>
      </c>
    </row>
    <row r="33" spans="1:12">
      <c r="A33" s="4" t="s">
        <v>144</v>
      </c>
      <c r="B33" s="4" t="s">
        <v>577</v>
      </c>
      <c r="C33" s="4" t="s">
        <v>577</v>
      </c>
      <c r="D33" s="4" t="s">
        <v>577</v>
      </c>
    </row>
    <row r="34" spans="1:12">
      <c r="A34" s="4" t="s">
        <v>578</v>
      </c>
    </row>
    <row r="35" spans="1:12">
      <c r="A35" s="3" t="s">
        <v>559</v>
      </c>
    </row>
    <row r="36" spans="1:12">
      <c r="A36" s="4" t="s">
        <v>560</v>
      </c>
      <c r="B36" s="6" t="n">
        <v>0</v>
      </c>
      <c r="C36" s="6" t="n">
        <v>0</v>
      </c>
      <c r="D36" s="6" t="n">
        <v>315000000</v>
      </c>
    </row>
    <row r="37" spans="1:12">
      <c r="A37" s="4" t="s">
        <v>579</v>
      </c>
    </row>
    <row r="38" spans="1:12">
      <c r="A38" s="3" t="s">
        <v>559</v>
      </c>
    </row>
    <row r="39" spans="1:12">
      <c r="A39" s="4" t="s">
        <v>144</v>
      </c>
      <c r="B39" s="4" t="s">
        <v>580</v>
      </c>
      <c r="C39" s="4" t="s">
        <v>580</v>
      </c>
    </row>
    <row r="40" spans="1:12">
      <c r="A40" s="4" t="s">
        <v>581</v>
      </c>
    </row>
    <row r="41" spans="1:12">
      <c r="A41" s="3" t="s">
        <v>559</v>
      </c>
    </row>
    <row r="42" spans="1:12">
      <c r="A42" s="4" t="s">
        <v>562</v>
      </c>
      <c r="B42" s="6" t="n">
        <v>65000000</v>
      </c>
    </row>
    <row r="43" spans="1:12">
      <c r="A43" s="4" t="s">
        <v>582</v>
      </c>
    </row>
    <row r="44" spans="1:12">
      <c r="A44" s="3" t="s">
        <v>559</v>
      </c>
    </row>
    <row r="45" spans="1:12">
      <c r="A45" s="4" t="s">
        <v>560</v>
      </c>
      <c r="B45" s="6" t="n">
        <v>469000000</v>
      </c>
      <c r="C45" s="6" t="n">
        <v>469000000</v>
      </c>
      <c r="D45" s="5" t="n">
        <v>1306000000</v>
      </c>
    </row>
    <row r="46" spans="1:12">
      <c r="A46" s="4" t="s">
        <v>583</v>
      </c>
      <c r="C46" s="6" t="n">
        <v>850000000</v>
      </c>
    </row>
    <row r="47" spans="1:12">
      <c r="A47" s="4" t="s">
        <v>584</v>
      </c>
      <c r="L47" s="6" t="n">
        <v>1325000000</v>
      </c>
    </row>
    <row r="48" spans="1:12">
      <c r="A48" s="4" t="s">
        <v>585</v>
      </c>
    </row>
    <row r="49" spans="1:12">
      <c r="A49" s="3" t="s">
        <v>559</v>
      </c>
    </row>
    <row r="50" spans="1:12">
      <c r="A50" s="4" t="s">
        <v>144</v>
      </c>
      <c r="B50" s="4" t="s">
        <v>586</v>
      </c>
      <c r="C50" s="4" t="s">
        <v>586</v>
      </c>
    </row>
    <row r="51" spans="1:12">
      <c r="A51" s="4" t="s">
        <v>587</v>
      </c>
    </row>
    <row r="52" spans="1:12">
      <c r="A52" s="3" t="s">
        <v>559</v>
      </c>
    </row>
    <row r="53" spans="1:12">
      <c r="A53" s="4" t="s">
        <v>560</v>
      </c>
      <c r="B53" s="6" t="n">
        <v>936000000</v>
      </c>
      <c r="C53" s="6" t="n">
        <v>936000000</v>
      </c>
      <c r="D53" s="5" t="n">
        <v>937000000</v>
      </c>
    </row>
    <row r="54" spans="1:12">
      <c r="A54" s="4" t="s">
        <v>584</v>
      </c>
      <c r="K54" s="6" t="n">
        <v>400000000</v>
      </c>
    </row>
    <row r="55" spans="1:12">
      <c r="A55" s="4" t="s">
        <v>588</v>
      </c>
    </row>
    <row r="56" spans="1:12">
      <c r="A56" s="3" t="s">
        <v>559</v>
      </c>
    </row>
    <row r="57" spans="1:12">
      <c r="A57" s="4" t="s">
        <v>144</v>
      </c>
      <c r="B57" s="4" t="s">
        <v>589</v>
      </c>
      <c r="C57" s="4" t="s">
        <v>589</v>
      </c>
    </row>
    <row r="58" spans="1:12">
      <c r="A58" s="4" t="s">
        <v>590</v>
      </c>
    </row>
    <row r="59" spans="1:12">
      <c r="A59" s="3" t="s">
        <v>559</v>
      </c>
    </row>
    <row r="60" spans="1:12">
      <c r="A60" s="4" t="s">
        <v>560</v>
      </c>
      <c r="B60" s="6" t="n">
        <v>991000000</v>
      </c>
      <c r="C60" s="6" t="n">
        <v>991000000</v>
      </c>
      <c r="D60" s="5" t="n">
        <v>989000000</v>
      </c>
    </row>
    <row r="61" spans="1:12">
      <c r="A61" s="4" t="s">
        <v>584</v>
      </c>
      <c r="I61" s="6" t="n">
        <v>1000000000</v>
      </c>
    </row>
    <row r="62" spans="1:12">
      <c r="A62" s="4" t="s">
        <v>591</v>
      </c>
    </row>
    <row r="63" spans="1:12">
      <c r="A63" s="3" t="s">
        <v>559</v>
      </c>
    </row>
    <row r="64" spans="1:12">
      <c r="A64" s="4" t="s">
        <v>144</v>
      </c>
      <c r="B64" s="4" t="s">
        <v>592</v>
      </c>
      <c r="C64" s="4" t="s">
        <v>592</v>
      </c>
    </row>
    <row r="65" spans="1:12">
      <c r="A65" s="4" t="s">
        <v>593</v>
      </c>
    </row>
    <row r="66" spans="1:12">
      <c r="A66" s="3" t="s">
        <v>559</v>
      </c>
    </row>
    <row r="67" spans="1:12">
      <c r="A67" s="4" t="s">
        <v>560</v>
      </c>
      <c r="B67" s="6" t="n">
        <v>839000000</v>
      </c>
      <c r="C67" s="6" t="n">
        <v>839000000</v>
      </c>
      <c r="D67" s="5" t="n">
        <v>838000000</v>
      </c>
    </row>
    <row r="68" spans="1:12">
      <c r="A68" s="4" t="s">
        <v>584</v>
      </c>
      <c r="J68" s="6" t="n">
        <v>850000000</v>
      </c>
    </row>
    <row r="69" spans="1:12">
      <c r="A69" s="4" t="s">
        <v>594</v>
      </c>
    </row>
    <row r="70" spans="1:12">
      <c r="A70" s="3" t="s">
        <v>559</v>
      </c>
    </row>
    <row r="71" spans="1:12">
      <c r="A71" s="4" t="s">
        <v>144</v>
      </c>
      <c r="B71" s="4" t="s">
        <v>595</v>
      </c>
      <c r="C71" s="4" t="s">
        <v>595</v>
      </c>
    </row>
    <row r="72" spans="1:12">
      <c r="A72" s="4" t="s">
        <v>596</v>
      </c>
    </row>
    <row r="73" spans="1:12">
      <c r="A73" s="3" t="s">
        <v>559</v>
      </c>
    </row>
    <row r="74" spans="1:12">
      <c r="A74" s="4" t="s">
        <v>560</v>
      </c>
      <c r="B74" s="6" t="n">
        <v>792000000</v>
      </c>
      <c r="C74" s="6" t="n">
        <v>792000000</v>
      </c>
      <c r="D74" s="5" t="n">
        <v>791000000</v>
      </c>
    </row>
    <row r="75" spans="1:12">
      <c r="A75" s="4" t="s">
        <v>584</v>
      </c>
      <c r="I75" s="6" t="n">
        <v>800000000</v>
      </c>
    </row>
    <row r="76" spans="1:12">
      <c r="A76" s="4" t="s">
        <v>597</v>
      </c>
    </row>
    <row r="77" spans="1:12">
      <c r="A77" s="3" t="s">
        <v>559</v>
      </c>
    </row>
    <row r="78" spans="1:12">
      <c r="A78" s="4" t="s">
        <v>144</v>
      </c>
      <c r="B78" s="4" t="s">
        <v>598</v>
      </c>
      <c r="C78" s="4" t="s">
        <v>598</v>
      </c>
    </row>
    <row r="79" spans="1:12">
      <c r="A79" s="4" t="s">
        <v>599</v>
      </c>
    </row>
    <row r="80" spans="1:12">
      <c r="A80" s="3" t="s">
        <v>559</v>
      </c>
    </row>
    <row r="81" spans="1:12">
      <c r="A81" s="4" t="s">
        <v>560</v>
      </c>
      <c r="B81" s="6" t="n">
        <v>740000000</v>
      </c>
      <c r="C81" s="6" t="n">
        <v>740000000</v>
      </c>
      <c r="D81" s="5" t="n">
        <v>0</v>
      </c>
    </row>
    <row r="82" spans="1:12">
      <c r="A82" s="4" t="s">
        <v>584</v>
      </c>
      <c r="H82" s="6" t="n">
        <v>750000000</v>
      </c>
    </row>
    <row r="83" spans="1:12">
      <c r="A83" s="4" t="s">
        <v>600</v>
      </c>
    </row>
    <row r="84" spans="1:12">
      <c r="A84" s="3" t="s">
        <v>559</v>
      </c>
    </row>
    <row r="85" spans="1:12">
      <c r="A85" s="4" t="s">
        <v>144</v>
      </c>
      <c r="B85" s="4" t="s">
        <v>595</v>
      </c>
      <c r="C85" s="4" t="s">
        <v>595</v>
      </c>
    </row>
    <row r="86" spans="1:12">
      <c r="A86" s="4" t="s">
        <v>601</v>
      </c>
    </row>
    <row r="87" spans="1:12">
      <c r="A87" s="3" t="s">
        <v>559</v>
      </c>
    </row>
    <row r="88" spans="1:12">
      <c r="A88" s="4" t="s">
        <v>560</v>
      </c>
      <c r="B88" s="6" t="n">
        <v>739000000</v>
      </c>
      <c r="C88" s="6" t="n">
        <v>739000000</v>
      </c>
      <c r="D88" s="5" t="n">
        <v>0</v>
      </c>
    </row>
    <row r="89" spans="1:12">
      <c r="A89" s="4" t="s">
        <v>584</v>
      </c>
      <c r="F89" s="6" t="n">
        <v>750000000</v>
      </c>
    </row>
    <row r="90" spans="1:12">
      <c r="A90" s="4" t="s">
        <v>544</v>
      </c>
    </row>
    <row r="91" spans="1:12">
      <c r="A91" s="3" t="s">
        <v>559</v>
      </c>
    </row>
    <row r="92" spans="1:12">
      <c r="A92" s="4" t="s">
        <v>560</v>
      </c>
      <c r="B92" s="6" t="n">
        <v>71000000</v>
      </c>
      <c r="C92" s="5" t="n">
        <v>71000000</v>
      </c>
      <c r="D92" s="6" t="n">
        <v>96000000</v>
      </c>
    </row>
    <row r="93" spans="1:12">
      <c r="A93" s="4" t="s">
        <v>602</v>
      </c>
    </row>
    <row r="94" spans="1:12">
      <c r="A94" s="3" t="s">
        <v>559</v>
      </c>
    </row>
    <row r="95" spans="1:12">
      <c r="A95" s="4" t="s">
        <v>562</v>
      </c>
      <c r="C95" s="6" t="n">
        <v>100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603</v>
      </c>
      <c r="B1" s="2" t="s">
        <v>1</v>
      </c>
    </row>
    <row r="2" spans="1:4">
      <c r="B2" s="2" t="s">
        <v>2</v>
      </c>
      <c r="C2" s="2" t="s">
        <v>554</v>
      </c>
      <c r="D2" s="2" t="s">
        <v>30</v>
      </c>
    </row>
    <row r="3" spans="1:4">
      <c r="A3" s="3" t="s">
        <v>604</v>
      </c>
    </row>
    <row r="4" spans="1:4">
      <c r="A4" s="4" t="s">
        <v>605</v>
      </c>
      <c r="B4" s="6" t="n">
        <v>7790000000</v>
      </c>
      <c r="D4" s="6" t="n">
        <v>8162000000</v>
      </c>
    </row>
    <row r="5" spans="1:4">
      <c r="A5" s="4" t="s">
        <v>606</v>
      </c>
    </row>
    <row r="6" spans="1:4">
      <c r="A6" s="3" t="s">
        <v>604</v>
      </c>
    </row>
    <row r="7" spans="1:4">
      <c r="A7" s="4" t="s">
        <v>605</v>
      </c>
      <c r="B7" s="5" t="n">
        <v>568000000</v>
      </c>
      <c r="D7" s="6" t="n">
        <v>571000000</v>
      </c>
    </row>
    <row r="8" spans="1:4">
      <c r="A8" s="4" t="s">
        <v>607</v>
      </c>
      <c r="B8" s="6" t="n">
        <v>551000000</v>
      </c>
    </row>
    <row r="9" spans="1:4">
      <c r="A9" s="4" t="s">
        <v>608</v>
      </c>
      <c r="B9" s="4" t="s">
        <v>609</v>
      </c>
    </row>
    <row r="10" spans="1:4">
      <c r="A10" s="4" t="s">
        <v>610</v>
      </c>
      <c r="B10" s="6" t="n">
        <v>621000000</v>
      </c>
    </row>
    <row r="11" spans="1:4">
      <c r="A11" s="4" t="s">
        <v>568</v>
      </c>
      <c r="C11" s="6" t="n">
        <v>625000000</v>
      </c>
    </row>
    <row r="12" spans="1:4">
      <c r="A12" s="4" t="s">
        <v>611</v>
      </c>
      <c r="B12" s="4" t="s">
        <v>612</v>
      </c>
    </row>
    <row r="13" spans="1:4">
      <c r="A13" s="4" t="s">
        <v>613</v>
      </c>
      <c r="B13" s="6" t="n">
        <v>65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9"/>
    <col customWidth="1" max="9" min="9" width="17"/>
    <col customWidth="1" max="10" min="10" width="16"/>
    <col customWidth="1" max="11" min="11" width="17"/>
  </cols>
  <sheetData>
    <row r="1" spans="1:11">
      <c r="A1" s="1" t="s">
        <v>614</v>
      </c>
      <c r="B1" s="2" t="s">
        <v>615</v>
      </c>
      <c r="I1" s="2" t="s">
        <v>1</v>
      </c>
      <c r="J1" s="2" t="s">
        <v>616</v>
      </c>
    </row>
    <row r="2" spans="1:11">
      <c r="B2" s="2" t="s">
        <v>553</v>
      </c>
      <c r="C2" s="2" t="s">
        <v>555</v>
      </c>
      <c r="D2" s="2" t="s">
        <v>74</v>
      </c>
      <c r="E2" s="2" t="s">
        <v>556</v>
      </c>
      <c r="F2" s="2" t="s">
        <v>557</v>
      </c>
      <c r="G2" s="2" t="s">
        <v>558</v>
      </c>
      <c r="H2" s="2" t="s">
        <v>617</v>
      </c>
      <c r="I2" s="2" t="s">
        <v>2</v>
      </c>
      <c r="J2" s="2" t="s">
        <v>556</v>
      </c>
      <c r="K2" s="2" t="s">
        <v>30</v>
      </c>
    </row>
    <row r="3" spans="1:11">
      <c r="A3" s="4" t="s">
        <v>569</v>
      </c>
    </row>
    <row r="4" spans="1:11">
      <c r="A4" s="3" t="s">
        <v>559</v>
      </c>
    </row>
    <row r="5" spans="1:11">
      <c r="A5" s="4" t="s">
        <v>568</v>
      </c>
      <c r="I5" s="6" t="n">
        <v>2500000000</v>
      </c>
      <c r="K5" s="6" t="n">
        <v>2500000000</v>
      </c>
    </row>
    <row r="6" spans="1:11">
      <c r="A6" s="4" t="s">
        <v>618</v>
      </c>
      <c r="I6" s="4" t="s">
        <v>400</v>
      </c>
    </row>
    <row r="7" spans="1:11">
      <c r="A7" s="4" t="s">
        <v>619</v>
      </c>
    </row>
    <row r="8" spans="1:11">
      <c r="A8" s="3" t="s">
        <v>559</v>
      </c>
    </row>
    <row r="9" spans="1:11">
      <c r="A9" s="4" t="s">
        <v>620</v>
      </c>
      <c r="H9" s="4" t="s">
        <v>385</v>
      </c>
    </row>
    <row r="10" spans="1:11">
      <c r="A10" s="4" t="s">
        <v>568</v>
      </c>
      <c r="H10" s="6" t="n">
        <v>1250000000</v>
      </c>
      <c r="I10" s="6" t="n">
        <v>2500000000</v>
      </c>
    </row>
    <row r="11" spans="1:11">
      <c r="A11" s="4" t="s">
        <v>621</v>
      </c>
      <c r="I11" s="6" t="n">
        <v>1400000000</v>
      </c>
    </row>
    <row r="12" spans="1:11">
      <c r="A12" s="4" t="s">
        <v>622</v>
      </c>
      <c r="I12" s="4" t="s">
        <v>623</v>
      </c>
    </row>
    <row r="13" spans="1:11">
      <c r="A13" s="4" t="s">
        <v>624</v>
      </c>
      <c r="I13" s="6" t="n">
        <v>1700000000</v>
      </c>
    </row>
    <row r="14" spans="1:11">
      <c r="A14" s="4" t="s">
        <v>582</v>
      </c>
    </row>
    <row r="15" spans="1:11">
      <c r="A15" s="3" t="s">
        <v>559</v>
      </c>
    </row>
    <row r="16" spans="1:11">
      <c r="A16" s="4" t="s">
        <v>584</v>
      </c>
      <c r="G16" s="6" t="n">
        <v>1325000000</v>
      </c>
    </row>
    <row r="17" spans="1:11">
      <c r="A17" s="4" t="s">
        <v>625</v>
      </c>
      <c r="G17" s="6" t="n">
        <v>1295000000</v>
      </c>
    </row>
    <row r="18" spans="1:11">
      <c r="A18" s="4" t="s">
        <v>583</v>
      </c>
      <c r="I18" s="5" t="n">
        <v>850000000</v>
      </c>
    </row>
    <row r="19" spans="1:11">
      <c r="A19" s="4" t="s">
        <v>626</v>
      </c>
      <c r="I19" s="5" t="n">
        <v>475000000</v>
      </c>
    </row>
    <row r="20" spans="1:11">
      <c r="A20" s="4" t="s">
        <v>627</v>
      </c>
      <c r="G20" s="4" t="s">
        <v>628</v>
      </c>
    </row>
    <row r="21" spans="1:11">
      <c r="A21" s="4" t="s">
        <v>629</v>
      </c>
    </row>
    <row r="22" spans="1:11">
      <c r="A22" s="3" t="s">
        <v>559</v>
      </c>
    </row>
    <row r="23" spans="1:11">
      <c r="A23" s="4" t="s">
        <v>627</v>
      </c>
      <c r="G23" s="4" t="s">
        <v>630</v>
      </c>
    </row>
    <row r="24" spans="1:11">
      <c r="A24" s="4" t="s">
        <v>631</v>
      </c>
    </row>
    <row r="25" spans="1:11">
      <c r="A25" s="3" t="s">
        <v>559</v>
      </c>
    </row>
    <row r="26" spans="1:11">
      <c r="A26" s="4" t="s">
        <v>627</v>
      </c>
      <c r="G26" s="4" t="s">
        <v>632</v>
      </c>
    </row>
    <row r="27" spans="1:11">
      <c r="A27" s="4" t="s">
        <v>587</v>
      </c>
    </row>
    <row r="28" spans="1:11">
      <c r="A28" s="3" t="s">
        <v>559</v>
      </c>
    </row>
    <row r="29" spans="1:11">
      <c r="A29" s="4" t="s">
        <v>584</v>
      </c>
      <c r="F29" s="6" t="n">
        <v>400000000</v>
      </c>
    </row>
    <row r="30" spans="1:11">
      <c r="A30" s="4" t="s">
        <v>625</v>
      </c>
      <c r="J30" s="6" t="n">
        <v>939000000</v>
      </c>
    </row>
    <row r="31" spans="1:11">
      <c r="A31" s="4" t="s">
        <v>627</v>
      </c>
      <c r="F31" s="4" t="s">
        <v>628</v>
      </c>
    </row>
    <row r="32" spans="1:11">
      <c r="A32" s="4" t="s">
        <v>633</v>
      </c>
      <c r="I32" s="6" t="n">
        <v>21000000</v>
      </c>
    </row>
    <row r="33" spans="1:11">
      <c r="A33" s="4" t="s">
        <v>546</v>
      </c>
      <c r="I33" s="4" t="s">
        <v>634</v>
      </c>
    </row>
    <row r="34" spans="1:11">
      <c r="A34" s="4" t="s">
        <v>635</v>
      </c>
    </row>
    <row r="35" spans="1:11">
      <c r="A35" s="3" t="s">
        <v>559</v>
      </c>
    </row>
    <row r="36" spans="1:11">
      <c r="A36" s="4" t="s">
        <v>627</v>
      </c>
      <c r="E36" s="4" t="s">
        <v>636</v>
      </c>
    </row>
    <row r="37" spans="1:11">
      <c r="A37" s="4" t="s">
        <v>637</v>
      </c>
    </row>
    <row r="38" spans="1:11">
      <c r="A38" s="3" t="s">
        <v>559</v>
      </c>
    </row>
    <row r="39" spans="1:11">
      <c r="A39" s="4" t="s">
        <v>627</v>
      </c>
      <c r="E39" s="4" t="s">
        <v>632</v>
      </c>
    </row>
    <row r="40" spans="1:11">
      <c r="A40" s="4" t="s">
        <v>638</v>
      </c>
    </row>
    <row r="41" spans="1:11">
      <c r="A41" s="3" t="s">
        <v>559</v>
      </c>
    </row>
    <row r="42" spans="1:11">
      <c r="A42" s="4" t="s">
        <v>584</v>
      </c>
      <c r="E42" s="6" t="n">
        <v>525000000</v>
      </c>
      <c r="J42" s="5" t="n">
        <v>525000000</v>
      </c>
    </row>
    <row r="43" spans="1:11">
      <c r="A43" s="4" t="s">
        <v>590</v>
      </c>
    </row>
    <row r="44" spans="1:11">
      <c r="A44" s="3" t="s">
        <v>559</v>
      </c>
    </row>
    <row r="45" spans="1:11">
      <c r="A45" s="4" t="s">
        <v>584</v>
      </c>
      <c r="D45" s="6" t="n">
        <v>1000000000</v>
      </c>
    </row>
    <row r="46" spans="1:11">
      <c r="A46" s="4" t="s">
        <v>625</v>
      </c>
      <c r="D46" s="6" t="n">
        <v>990000000</v>
      </c>
    </row>
    <row r="47" spans="1:11">
      <c r="A47" s="4" t="s">
        <v>627</v>
      </c>
      <c r="D47" s="4" t="s">
        <v>628</v>
      </c>
    </row>
    <row r="48" spans="1:11">
      <c r="A48" s="4" t="s">
        <v>639</v>
      </c>
    </row>
    <row r="49" spans="1:11">
      <c r="A49" s="3" t="s">
        <v>559</v>
      </c>
    </row>
    <row r="50" spans="1:11">
      <c r="A50" s="4" t="s">
        <v>627</v>
      </c>
      <c r="D50" s="4" t="s">
        <v>640</v>
      </c>
    </row>
    <row r="51" spans="1:11">
      <c r="A51" s="4" t="s">
        <v>641</v>
      </c>
    </row>
    <row r="52" spans="1:11">
      <c r="A52" s="3" t="s">
        <v>559</v>
      </c>
    </row>
    <row r="53" spans="1:11">
      <c r="A53" s="4" t="s">
        <v>627</v>
      </c>
      <c r="D53" s="4" t="s">
        <v>632</v>
      </c>
    </row>
    <row r="54" spans="1:11">
      <c r="A54" s="4" t="s">
        <v>593</v>
      </c>
    </row>
    <row r="55" spans="1:11">
      <c r="A55" s="3" t="s">
        <v>559</v>
      </c>
    </row>
    <row r="56" spans="1:11">
      <c r="A56" s="4" t="s">
        <v>584</v>
      </c>
      <c r="E56" s="5" t="n">
        <v>850000000</v>
      </c>
      <c r="J56" s="6" t="n">
        <v>850000000</v>
      </c>
    </row>
    <row r="57" spans="1:11">
      <c r="A57" s="4" t="s">
        <v>625</v>
      </c>
      <c r="E57" s="6" t="n">
        <v>837000000</v>
      </c>
    </row>
    <row r="58" spans="1:11">
      <c r="A58" s="4" t="s">
        <v>627</v>
      </c>
      <c r="E58" s="4" t="s">
        <v>628</v>
      </c>
    </row>
    <row r="59" spans="1:11">
      <c r="A59" s="4" t="s">
        <v>642</v>
      </c>
    </row>
    <row r="60" spans="1:11">
      <c r="A60" s="3" t="s">
        <v>559</v>
      </c>
    </row>
    <row r="61" spans="1:11">
      <c r="A61" s="4" t="s">
        <v>627</v>
      </c>
      <c r="E61" s="4" t="s">
        <v>643</v>
      </c>
    </row>
    <row r="62" spans="1:11">
      <c r="A62" s="4" t="s">
        <v>644</v>
      </c>
    </row>
    <row r="63" spans="1:11">
      <c r="A63" s="3" t="s">
        <v>559</v>
      </c>
    </row>
    <row r="64" spans="1:11">
      <c r="A64" s="4" t="s">
        <v>627</v>
      </c>
      <c r="E64" s="4" t="s">
        <v>632</v>
      </c>
    </row>
    <row r="65" spans="1:11">
      <c r="A65" s="4" t="s">
        <v>596</v>
      </c>
    </row>
    <row r="66" spans="1:11">
      <c r="A66" s="3" t="s">
        <v>559</v>
      </c>
    </row>
    <row r="67" spans="1:11">
      <c r="A67" s="4" t="s">
        <v>584</v>
      </c>
      <c r="D67" s="6" t="n">
        <v>800000000</v>
      </c>
    </row>
    <row r="68" spans="1:11">
      <c r="A68" s="4" t="s">
        <v>625</v>
      </c>
      <c r="D68" s="6" t="n">
        <v>792000000</v>
      </c>
    </row>
    <row r="69" spans="1:11">
      <c r="A69" s="4" t="s">
        <v>627</v>
      </c>
      <c r="D69" s="4" t="s">
        <v>628</v>
      </c>
    </row>
    <row r="70" spans="1:11">
      <c r="A70" s="4" t="s">
        <v>645</v>
      </c>
    </row>
    <row r="71" spans="1:11">
      <c r="A71" s="3" t="s">
        <v>559</v>
      </c>
    </row>
    <row r="72" spans="1:11">
      <c r="A72" s="4" t="s">
        <v>627</v>
      </c>
      <c r="D72" s="4" t="s">
        <v>646</v>
      </c>
    </row>
    <row r="73" spans="1:11">
      <c r="A73" s="4" t="s">
        <v>647</v>
      </c>
    </row>
    <row r="74" spans="1:11">
      <c r="A74" s="3" t="s">
        <v>559</v>
      </c>
    </row>
    <row r="75" spans="1:11">
      <c r="A75" s="4" t="s">
        <v>627</v>
      </c>
      <c r="D75" s="4" t="s">
        <v>632</v>
      </c>
    </row>
    <row r="76" spans="1:11">
      <c r="A76" s="4" t="s">
        <v>599</v>
      </c>
    </row>
    <row r="77" spans="1:11">
      <c r="A77" s="3" t="s">
        <v>559</v>
      </c>
    </row>
    <row r="78" spans="1:11">
      <c r="A78" s="4" t="s">
        <v>584</v>
      </c>
      <c r="C78" s="6" t="n">
        <v>750000000</v>
      </c>
    </row>
    <row r="79" spans="1:11">
      <c r="A79" s="4" t="s">
        <v>625</v>
      </c>
      <c r="C79" s="6" t="n">
        <v>741000000</v>
      </c>
    </row>
    <row r="80" spans="1:11">
      <c r="A80" s="4" t="s">
        <v>627</v>
      </c>
      <c r="C80" s="4" t="s">
        <v>628</v>
      </c>
    </row>
    <row r="81" spans="1:11">
      <c r="A81" s="4" t="s">
        <v>648</v>
      </c>
    </row>
    <row r="82" spans="1:11">
      <c r="A82" s="3" t="s">
        <v>559</v>
      </c>
    </row>
    <row r="83" spans="1:11">
      <c r="A83" s="4" t="s">
        <v>627</v>
      </c>
      <c r="C83" s="4" t="s">
        <v>649</v>
      </c>
    </row>
    <row r="84" spans="1:11">
      <c r="A84" s="4" t="s">
        <v>650</v>
      </c>
    </row>
    <row r="85" spans="1:11">
      <c r="A85" s="3" t="s">
        <v>559</v>
      </c>
    </row>
    <row r="86" spans="1:11">
      <c r="A86" s="4" t="s">
        <v>627</v>
      </c>
      <c r="C86" s="4" t="s">
        <v>632</v>
      </c>
    </row>
    <row r="87" spans="1:11">
      <c r="A87" s="4" t="s">
        <v>601</v>
      </c>
    </row>
    <row r="88" spans="1:11">
      <c r="A88" s="3" t="s">
        <v>559</v>
      </c>
    </row>
    <row r="89" spans="1:11">
      <c r="A89" s="4" t="s">
        <v>584</v>
      </c>
      <c r="B89" s="6" t="n">
        <v>750000000</v>
      </c>
    </row>
    <row r="90" spans="1:11">
      <c r="A90" s="4" t="s">
        <v>625</v>
      </c>
      <c r="B90" s="6" t="n">
        <v>741000000</v>
      </c>
    </row>
    <row r="91" spans="1:11">
      <c r="A91" s="4" t="s">
        <v>627</v>
      </c>
      <c r="B91" s="4" t="s">
        <v>628</v>
      </c>
    </row>
    <row r="92" spans="1:11">
      <c r="A92" s="4" t="s">
        <v>651</v>
      </c>
    </row>
    <row r="93" spans="1:11">
      <c r="A93" s="3" t="s">
        <v>559</v>
      </c>
    </row>
    <row r="94" spans="1:11">
      <c r="A94" s="4" t="s">
        <v>627</v>
      </c>
      <c r="B94" s="4" t="s">
        <v>646</v>
      </c>
    </row>
    <row r="95" spans="1:11">
      <c r="A95" s="4" t="s">
        <v>652</v>
      </c>
    </row>
    <row r="96" spans="1:11">
      <c r="A96" s="3" t="s">
        <v>559</v>
      </c>
    </row>
    <row r="97" spans="1:11">
      <c r="A97" s="4" t="s">
        <v>627</v>
      </c>
      <c r="B97" s="4" t="s">
        <v>632</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53</v>
      </c>
      <c r="B1" s="2" t="s">
        <v>654</v>
      </c>
    </row>
    <row r="2" spans="1:2">
      <c r="A2" s="3" t="s">
        <v>655</v>
      </c>
    </row>
    <row r="3" spans="1:2">
      <c r="A3" s="5" t="n">
        <v>2017</v>
      </c>
      <c r="B3" s="6" t="n">
        <v>597</v>
      </c>
    </row>
    <row r="4" spans="1:2">
      <c r="A4" s="5" t="n">
        <v>2018</v>
      </c>
      <c r="B4" s="5" t="n">
        <v>21</v>
      </c>
    </row>
    <row r="5" spans="1:2">
      <c r="A5" s="5" t="n">
        <v>2019</v>
      </c>
      <c r="B5" s="5" t="n">
        <v>12</v>
      </c>
    </row>
    <row r="6" spans="1:2">
      <c r="A6" s="5" t="n">
        <v>2020</v>
      </c>
      <c r="B6" s="5" t="n">
        <v>4</v>
      </c>
    </row>
    <row r="7" spans="1:2">
      <c r="A7" s="5" t="n">
        <v>2021</v>
      </c>
      <c r="B7" s="5" t="n">
        <v>1656</v>
      </c>
    </row>
    <row r="8" spans="1:2">
      <c r="A8" s="4" t="s">
        <v>496</v>
      </c>
      <c r="B8" s="5" t="n">
        <v>5553</v>
      </c>
    </row>
    <row r="9" spans="1:2">
      <c r="A9" s="4" t="s">
        <v>114</v>
      </c>
      <c r="B9" s="6" t="n">
        <v>78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5</v>
      </c>
    </row>
    <row r="3" spans="1:4">
      <c r="A3" s="3" t="s">
        <v>657</v>
      </c>
    </row>
    <row r="4" spans="1:4">
      <c r="A4" s="4" t="s">
        <v>658</v>
      </c>
      <c r="B4" s="6" t="n">
        <v>186</v>
      </c>
      <c r="C4" s="6" t="n">
        <v>13</v>
      </c>
      <c r="D4" s="6" t="n">
        <v>2</v>
      </c>
    </row>
    <row r="5" spans="1:4">
      <c r="A5" s="4" t="s">
        <v>659</v>
      </c>
      <c r="B5" s="5" t="n">
        <v>10</v>
      </c>
      <c r="C5" s="5" t="n">
        <v>15</v>
      </c>
      <c r="D5" s="5" t="n">
        <v>42</v>
      </c>
    </row>
    <row r="6" spans="1:4">
      <c r="A6" s="4" t="s">
        <v>660</v>
      </c>
      <c r="B6" s="5" t="n">
        <v>24</v>
      </c>
      <c r="C6" s="5" t="n">
        <v>14</v>
      </c>
      <c r="D6" s="5" t="n">
        <v>5</v>
      </c>
    </row>
    <row r="7" spans="1:4">
      <c r="A7" s="4" t="s">
        <v>661</v>
      </c>
      <c r="B7" s="5" t="n">
        <v>220</v>
      </c>
      <c r="C7" s="5" t="n">
        <v>42</v>
      </c>
      <c r="D7" s="5" t="n">
        <v>49</v>
      </c>
    </row>
    <row r="8" spans="1:4">
      <c r="A8" s="3" t="s">
        <v>662</v>
      </c>
    </row>
    <row r="9" spans="1:4">
      <c r="A9" s="4" t="s">
        <v>658</v>
      </c>
      <c r="B9" s="5" t="n">
        <v>119</v>
      </c>
      <c r="C9" s="5" t="n">
        <v>300</v>
      </c>
      <c r="D9" s="5" t="n">
        <v>240</v>
      </c>
    </row>
    <row r="10" spans="1:4">
      <c r="A10" s="4" t="s">
        <v>659</v>
      </c>
      <c r="B10" s="5" t="n">
        <v>-1</v>
      </c>
      <c r="C10" s="5" t="n">
        <v>5</v>
      </c>
      <c r="D10" s="5" t="n">
        <v>2</v>
      </c>
    </row>
    <row r="11" spans="1:4">
      <c r="A11" s="4" t="s">
        <v>660</v>
      </c>
      <c r="B11" s="5" t="n">
        <v>5</v>
      </c>
      <c r="C11" s="5" t="n">
        <v>31</v>
      </c>
      <c r="D11" s="5" t="n">
        <v>19</v>
      </c>
    </row>
    <row r="12" spans="1:4">
      <c r="A12" s="4" t="s">
        <v>663</v>
      </c>
      <c r="B12" s="5" t="n">
        <v>123</v>
      </c>
      <c r="C12" s="5" t="n">
        <v>336</v>
      </c>
      <c r="D12" s="5" t="n">
        <v>261</v>
      </c>
    </row>
    <row r="13" spans="1:4">
      <c r="A13" s="4" t="s">
        <v>114</v>
      </c>
      <c r="B13" s="5" t="n">
        <v>343</v>
      </c>
      <c r="C13" s="5" t="n">
        <v>378</v>
      </c>
      <c r="D13" s="5" t="n">
        <v>310</v>
      </c>
    </row>
    <row r="14" spans="1:4">
      <c r="A14" s="3" t="s">
        <v>664</v>
      </c>
    </row>
    <row r="15" spans="1:4">
      <c r="A15" s="4" t="s">
        <v>665</v>
      </c>
      <c r="B15" s="5" t="n">
        <v>318</v>
      </c>
      <c r="C15" s="5" t="n">
        <v>337</v>
      </c>
      <c r="D15" s="5" t="n">
        <v>297</v>
      </c>
    </row>
    <row r="16" spans="1:4">
      <c r="A16" s="4" t="s">
        <v>666</v>
      </c>
      <c r="B16" s="5" t="n">
        <v>21</v>
      </c>
      <c r="C16" s="5" t="n">
        <v>41</v>
      </c>
      <c r="D16" s="5" t="n">
        <v>22</v>
      </c>
    </row>
    <row r="17" spans="1:4">
      <c r="A17" s="4" t="s">
        <v>667</v>
      </c>
      <c r="B17" s="5" t="n">
        <v>9</v>
      </c>
      <c r="C17" s="5" t="n">
        <v>8</v>
      </c>
      <c r="D17" s="5" t="n">
        <v>8</v>
      </c>
    </row>
    <row r="18" spans="1:4">
      <c r="A18" s="4" t="s">
        <v>668</v>
      </c>
      <c r="B18" s="6" t="n">
        <v>-5</v>
      </c>
      <c r="C18" s="6" t="n">
        <v>-8</v>
      </c>
      <c r="D18" s="6"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5</v>
      </c>
    </row>
    <row r="3" spans="1:4">
      <c r="A3" s="3" t="s">
        <v>670</v>
      </c>
    </row>
    <row r="4" spans="1:4">
      <c r="A4" s="4" t="s">
        <v>671</v>
      </c>
      <c r="B4" s="4" t="s">
        <v>672</v>
      </c>
    </row>
    <row r="5" spans="1:4">
      <c r="A5" s="4" t="s">
        <v>673</v>
      </c>
      <c r="B5" s="6" t="n">
        <v>1000000</v>
      </c>
      <c r="C5" s="6" t="n">
        <v>1000000</v>
      </c>
      <c r="D5" s="6" t="n">
        <v>1000000</v>
      </c>
    </row>
    <row r="6" spans="1:4">
      <c r="A6" s="4" t="s">
        <v>674</v>
      </c>
      <c r="B6" s="5" t="n">
        <v>29000000</v>
      </c>
      <c r="C6" s="5" t="n">
        <v>70000000</v>
      </c>
      <c r="D6" s="6" t="n">
        <v>168000000</v>
      </c>
    </row>
    <row r="7" spans="1:4">
      <c r="A7" s="4" t="s">
        <v>675</v>
      </c>
      <c r="B7" s="5" t="n">
        <v>382000000</v>
      </c>
    </row>
    <row r="8" spans="1:4">
      <c r="A8" s="4" t="s">
        <v>676</v>
      </c>
      <c r="B8" s="5" t="n">
        <v>155000000</v>
      </c>
    </row>
    <row r="9" spans="1:4">
      <c r="A9" s="4" t="s">
        <v>677</v>
      </c>
    </row>
    <row r="10" spans="1:4">
      <c r="A10" s="3" t="s">
        <v>670</v>
      </c>
    </row>
    <row r="11" spans="1:4">
      <c r="A11" s="4" t="s">
        <v>678</v>
      </c>
      <c r="B11" s="5" t="n">
        <v>527000000</v>
      </c>
    </row>
    <row r="12" spans="1:4">
      <c r="A12" s="4" t="s">
        <v>679</v>
      </c>
      <c r="B12" s="5" t="n">
        <v>9000000</v>
      </c>
      <c r="C12" s="6" t="n">
        <v>12000000</v>
      </c>
    </row>
    <row r="13" spans="1:4">
      <c r="A13" s="4" t="s">
        <v>680</v>
      </c>
    </row>
    <row r="14" spans="1:4">
      <c r="A14" s="3" t="s">
        <v>670</v>
      </c>
    </row>
    <row r="15" spans="1:4">
      <c r="A15" s="4" t="s">
        <v>678</v>
      </c>
      <c r="B1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6" t="n">
        <v>103</v>
      </c>
      <c r="C3" s="6" t="n">
        <v>112</v>
      </c>
    </row>
    <row r="4" spans="1:3">
      <c r="A4" s="4" t="s">
        <v>684</v>
      </c>
      <c r="B4" s="5" t="n">
        <v>33</v>
      </c>
      <c r="C4" s="5" t="n">
        <v>48</v>
      </c>
    </row>
    <row r="5" spans="1:3">
      <c r="A5" s="4" t="s">
        <v>685</v>
      </c>
      <c r="B5" s="5" t="n">
        <v>28</v>
      </c>
      <c r="C5" s="5" t="n">
        <v>73</v>
      </c>
    </row>
    <row r="6" spans="1:3">
      <c r="A6" s="4" t="s">
        <v>686</v>
      </c>
      <c r="B6" s="5" t="n">
        <v>164</v>
      </c>
      <c r="C6" s="5" t="n">
        <v>233</v>
      </c>
    </row>
    <row r="7" spans="1:3">
      <c r="A7" s="3" t="s">
        <v>687</v>
      </c>
    </row>
    <row r="8" spans="1:3">
      <c r="A8" s="4" t="s">
        <v>688</v>
      </c>
      <c r="B8" s="5" t="n">
        <v>-1820</v>
      </c>
      <c r="C8" s="5" t="n">
        <v>-1714</v>
      </c>
    </row>
    <row r="9" spans="1:3">
      <c r="A9" s="4" t="s">
        <v>689</v>
      </c>
      <c r="B9" s="5" t="n">
        <v>-231</v>
      </c>
      <c r="C9" s="5" t="n">
        <v>-272</v>
      </c>
    </row>
    <row r="10" spans="1:3">
      <c r="A10" s="4" t="s">
        <v>690</v>
      </c>
      <c r="B10" s="5" t="n">
        <v>-9</v>
      </c>
      <c r="C10" s="5" t="n">
        <v>-12</v>
      </c>
    </row>
    <row r="11" spans="1:3">
      <c r="A11" s="4" t="s">
        <v>691</v>
      </c>
      <c r="B11" s="5" t="n">
        <v>-2060</v>
      </c>
      <c r="C11" s="5" t="n">
        <v>-1998</v>
      </c>
    </row>
    <row r="12" spans="1:3">
      <c r="A12" s="4" t="s">
        <v>692</v>
      </c>
      <c r="B12" s="6" t="n">
        <v>-1896</v>
      </c>
      <c r="C12" s="6" t="n">
        <v>-1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694</v>
      </c>
    </row>
    <row r="4" spans="1:3">
      <c r="A4" s="4" t="s">
        <v>695</v>
      </c>
      <c r="B4" s="6" t="n">
        <v>3</v>
      </c>
      <c r="C4" s="6" t="n">
        <v>7</v>
      </c>
    </row>
    <row r="5" spans="1:3">
      <c r="A5" s="4" t="s">
        <v>696</v>
      </c>
      <c r="B5" s="5" t="n">
        <v>1</v>
      </c>
      <c r="C5" s="5" t="n">
        <v>1</v>
      </c>
    </row>
    <row r="6" spans="1:3">
      <c r="A6" s="4" t="s">
        <v>697</v>
      </c>
      <c r="B6" s="5" t="n">
        <v>0</v>
      </c>
      <c r="C6" s="5" t="n">
        <v>-1</v>
      </c>
    </row>
    <row r="7" spans="1:3">
      <c r="A7" s="4" t="s">
        <v>698</v>
      </c>
      <c r="B7" s="5" t="n">
        <v>0</v>
      </c>
      <c r="C7" s="5" t="n">
        <v>-4</v>
      </c>
    </row>
    <row r="8" spans="1:3">
      <c r="A8" s="4" t="s">
        <v>699</v>
      </c>
      <c r="B8" s="6" t="n">
        <v>4</v>
      </c>
      <c r="C8"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v>
      </c>
      <c r="B1" s="2" t="s">
        <v>2</v>
      </c>
      <c r="C1" s="2" t="s">
        <v>30</v>
      </c>
      <c r="D1" s="2" t="s">
        <v>75</v>
      </c>
    </row>
    <row r="2" spans="1:4">
      <c r="A2" s="4" t="s">
        <v>144</v>
      </c>
      <c r="C2" s="4" t="s">
        <v>145</v>
      </c>
      <c r="D2" s="4" t="s">
        <v>145</v>
      </c>
    </row>
    <row r="3" spans="1:4">
      <c r="A3" s="4" t="s">
        <v>146</v>
      </c>
    </row>
    <row r="4" spans="1:4">
      <c r="A4" s="4" t="s">
        <v>144</v>
      </c>
      <c r="B4" s="4" t="s">
        <v>145</v>
      </c>
      <c r="C4" s="4" t="s">
        <v>145</v>
      </c>
      <c r="D4" s="4" t="s">
        <v>1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5</v>
      </c>
    </row>
    <row r="3" spans="1:4">
      <c r="A3" s="3" t="s">
        <v>701</v>
      </c>
    </row>
    <row r="4" spans="1:4">
      <c r="A4" s="4" t="s">
        <v>702</v>
      </c>
      <c r="B4" s="6" t="n">
        <v>149</v>
      </c>
      <c r="C4" s="6" t="n">
        <v>139</v>
      </c>
      <c r="D4" s="6" t="n">
        <v>131</v>
      </c>
    </row>
    <row r="5" spans="1:4">
      <c r="A5" s="4" t="s">
        <v>703</v>
      </c>
    </row>
    <row r="6" spans="1:4">
      <c r="A6" s="3" t="s">
        <v>701</v>
      </c>
    </row>
    <row r="7" spans="1:4">
      <c r="A7" s="5" t="n">
        <v>2017</v>
      </c>
      <c r="B7" s="5" t="n">
        <v>99</v>
      </c>
    </row>
    <row r="8" spans="1:4">
      <c r="A8" s="5" t="n">
        <v>2018</v>
      </c>
      <c r="B8" s="5" t="n">
        <v>82</v>
      </c>
    </row>
    <row r="9" spans="1:4">
      <c r="A9" s="5" t="n">
        <v>2019</v>
      </c>
      <c r="B9" s="5" t="n">
        <v>63</v>
      </c>
    </row>
    <row r="10" spans="1:4">
      <c r="A10" s="5" t="n">
        <v>2020</v>
      </c>
      <c r="B10" s="5" t="n">
        <v>44</v>
      </c>
    </row>
    <row r="11" spans="1:4">
      <c r="A11" s="5" t="n">
        <v>2021</v>
      </c>
      <c r="B11" s="5" t="n">
        <v>28</v>
      </c>
    </row>
    <row r="12" spans="1:4">
      <c r="A12" s="4" t="s">
        <v>496</v>
      </c>
      <c r="B12" s="5" t="n">
        <v>39</v>
      </c>
    </row>
    <row r="13" spans="1:4">
      <c r="A13" s="4" t="s">
        <v>114</v>
      </c>
      <c r="B13" s="5" t="n">
        <v>355</v>
      </c>
    </row>
    <row r="14" spans="1:4">
      <c r="A14" s="4" t="s">
        <v>704</v>
      </c>
    </row>
    <row r="15" spans="1:4">
      <c r="A15" s="3" t="s">
        <v>701</v>
      </c>
    </row>
    <row r="16" spans="1:4">
      <c r="A16" s="5" t="n">
        <v>2017</v>
      </c>
      <c r="B16" s="5" t="n">
        <v>41</v>
      </c>
    </row>
    <row r="17" spans="1:4">
      <c r="A17" s="5" t="n">
        <v>2018</v>
      </c>
      <c r="B17" s="5" t="n">
        <v>30</v>
      </c>
    </row>
    <row r="18" spans="1:4">
      <c r="A18" s="5" t="n">
        <v>2019</v>
      </c>
      <c r="B18" s="5" t="n">
        <v>22</v>
      </c>
    </row>
    <row r="19" spans="1:4">
      <c r="A19" s="5" t="n">
        <v>2020</v>
      </c>
      <c r="B19" s="5" t="n">
        <v>15</v>
      </c>
    </row>
    <row r="20" spans="1:4">
      <c r="A20" s="5" t="n">
        <v>2021</v>
      </c>
      <c r="B20" s="5" t="n">
        <v>8</v>
      </c>
    </row>
    <row r="21" spans="1:4">
      <c r="A21" s="4" t="s">
        <v>496</v>
      </c>
      <c r="B21" s="5" t="n">
        <v>2</v>
      </c>
    </row>
    <row r="22" spans="1:4">
      <c r="A22" s="4" t="s">
        <v>114</v>
      </c>
      <c r="B22" s="6" t="n">
        <v>1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5</v>
      </c>
    </row>
    <row r="3" spans="1:4">
      <c r="A3" s="3" t="s">
        <v>706</v>
      </c>
    </row>
    <row r="4" spans="1:4">
      <c r="A4" s="4" t="s">
        <v>707</v>
      </c>
      <c r="B4" s="6" t="n">
        <v>7790</v>
      </c>
      <c r="C4" s="6" t="n">
        <v>8162</v>
      </c>
    </row>
    <row r="5" spans="1:4">
      <c r="A5" s="4" t="s">
        <v>85</v>
      </c>
      <c r="B5" s="5" t="n">
        <v>990</v>
      </c>
      <c r="C5" s="5" t="n">
        <v>976</v>
      </c>
      <c r="D5" s="6" t="n">
        <v>921</v>
      </c>
    </row>
    <row r="6" spans="1:4">
      <c r="A6" s="4" t="s">
        <v>95</v>
      </c>
      <c r="B6" s="5" t="n">
        <v>255</v>
      </c>
      <c r="C6" s="5" t="n">
        <v>268</v>
      </c>
      <c r="D6" s="5" t="n">
        <v>273</v>
      </c>
    </row>
    <row r="7" spans="1:4">
      <c r="A7" s="4" t="s">
        <v>477</v>
      </c>
      <c r="B7" s="5" t="n">
        <v>-16</v>
      </c>
      <c r="C7" s="5" t="n">
        <v>-16</v>
      </c>
    </row>
    <row r="8" spans="1:4">
      <c r="A8" s="4" t="s">
        <v>59</v>
      </c>
      <c r="B8" s="5" t="n">
        <v>12</v>
      </c>
      <c r="C8" s="5" t="n">
        <v>13</v>
      </c>
    </row>
    <row r="9" spans="1:4">
      <c r="A9" s="4" t="s">
        <v>201</v>
      </c>
    </row>
    <row r="10" spans="1:4">
      <c r="A10" s="3" t="s">
        <v>706</v>
      </c>
    </row>
    <row r="11" spans="1:4">
      <c r="A11" s="4" t="s">
        <v>85</v>
      </c>
      <c r="B11" s="5" t="n">
        <v>20</v>
      </c>
      <c r="C11" s="5" t="n">
        <v>20</v>
      </c>
      <c r="D11" s="5" t="n">
        <v>20</v>
      </c>
    </row>
    <row r="12" spans="1:4">
      <c r="A12" s="4" t="s">
        <v>688</v>
      </c>
      <c r="B12" s="5" t="n">
        <v>190</v>
      </c>
      <c r="C12" s="5" t="n">
        <v>186</v>
      </c>
    </row>
    <row r="13" spans="1:4">
      <c r="A13" s="4" t="s">
        <v>477</v>
      </c>
      <c r="B13" s="5" t="n">
        <v>-70</v>
      </c>
      <c r="C13" s="5" t="n">
        <v>-56</v>
      </c>
    </row>
    <row r="14" spans="1:4">
      <c r="A14" s="4" t="s">
        <v>59</v>
      </c>
      <c r="B14" s="5" t="n">
        <v>120</v>
      </c>
      <c r="C14" s="5" t="n">
        <v>130</v>
      </c>
    </row>
    <row r="15" spans="1:4">
      <c r="A15" s="4" t="s">
        <v>708</v>
      </c>
    </row>
    <row r="16" spans="1:4">
      <c r="A16" s="3" t="s">
        <v>706</v>
      </c>
    </row>
    <row r="17" spans="1:4">
      <c r="A17" s="4" t="s">
        <v>95</v>
      </c>
      <c r="B17" s="5" t="n">
        <v>3</v>
      </c>
      <c r="C17" s="5" t="n">
        <v>3</v>
      </c>
      <c r="D17" s="6" t="n">
        <v>4</v>
      </c>
    </row>
    <row r="18" spans="1:4">
      <c r="A18" s="4" t="s">
        <v>480</v>
      </c>
    </row>
    <row r="19" spans="1:4">
      <c r="A19" s="3" t="s">
        <v>706</v>
      </c>
    </row>
    <row r="20" spans="1:4">
      <c r="A20" s="4" t="s">
        <v>688</v>
      </c>
      <c r="B20" s="5" t="n">
        <v>7</v>
      </c>
      <c r="C20" s="5" t="n">
        <v>8</v>
      </c>
    </row>
    <row r="21" spans="1:4">
      <c r="A21" s="4" t="s">
        <v>479</v>
      </c>
    </row>
    <row r="22" spans="1:4">
      <c r="A22" s="3" t="s">
        <v>706</v>
      </c>
    </row>
    <row r="23" spans="1:4">
      <c r="A23" s="4" t="s">
        <v>688</v>
      </c>
      <c r="B23" s="5" t="n">
        <v>21</v>
      </c>
      <c r="C23" s="5" t="n">
        <v>21</v>
      </c>
    </row>
    <row r="24" spans="1:4">
      <c r="A24" s="4" t="s">
        <v>544</v>
      </c>
    </row>
    <row r="25" spans="1:4">
      <c r="A25" s="3" t="s">
        <v>706</v>
      </c>
    </row>
    <row r="26" spans="1:4">
      <c r="A26" s="4" t="s">
        <v>707</v>
      </c>
      <c r="B26" s="6" t="n">
        <v>71</v>
      </c>
      <c r="C26" s="6" t="n">
        <v>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54</v>
      </c>
    </row>
    <row r="2" spans="1:2">
      <c r="A2" s="3" t="s">
        <v>710</v>
      </c>
    </row>
    <row r="3" spans="1:2">
      <c r="A3" s="5" t="n">
        <v>2017</v>
      </c>
      <c r="B3" s="6" t="n">
        <v>32</v>
      </c>
    </row>
    <row r="4" spans="1:2">
      <c r="A4" s="5" t="n">
        <v>2018</v>
      </c>
      <c r="B4" s="5" t="n">
        <v>23</v>
      </c>
    </row>
    <row r="5" spans="1:2">
      <c r="A5" s="5" t="n">
        <v>2019</v>
      </c>
      <c r="B5" s="5" t="n">
        <v>13</v>
      </c>
    </row>
    <row r="6" spans="1:2">
      <c r="A6" s="5" t="n">
        <v>2020</v>
      </c>
      <c r="B6" s="5" t="n">
        <v>4</v>
      </c>
    </row>
    <row r="7" spans="1:2">
      <c r="A7" s="5" t="n">
        <v>2021</v>
      </c>
      <c r="B7" s="5" t="n">
        <v>2</v>
      </c>
    </row>
    <row r="8" spans="1:2">
      <c r="A8" s="4" t="s">
        <v>496</v>
      </c>
      <c r="B8" s="5" t="n">
        <v>3</v>
      </c>
    </row>
    <row r="9" spans="1:2">
      <c r="A9" s="4" t="s">
        <v>114</v>
      </c>
      <c r="B9" s="5" t="n">
        <v>77</v>
      </c>
    </row>
    <row r="10" spans="1:2">
      <c r="A10" s="4" t="s">
        <v>711</v>
      </c>
      <c r="B10" s="5" t="n">
        <v>-6</v>
      </c>
    </row>
    <row r="11" spans="1:2">
      <c r="A11" s="4" t="s">
        <v>712</v>
      </c>
      <c r="B11" s="6" t="n">
        <v>71</v>
      </c>
    </row>
    <row r="12" spans="1:2">
      <c r="A12" s="4" t="s">
        <v>544</v>
      </c>
    </row>
    <row r="13" spans="1:2">
      <c r="A13" s="3" t="s">
        <v>710</v>
      </c>
    </row>
    <row r="14" spans="1:2">
      <c r="A14" s="4" t="s">
        <v>713</v>
      </c>
      <c r="B14" s="4" t="s">
        <v>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5</v>
      </c>
    </row>
    <row r="3" spans="1:4">
      <c r="A3" s="3" t="s">
        <v>225</v>
      </c>
    </row>
    <row r="4" spans="1:4">
      <c r="A4" s="4" t="s">
        <v>715</v>
      </c>
      <c r="B4" s="6" t="n">
        <v>23</v>
      </c>
      <c r="C4" s="6" t="n">
        <v>22</v>
      </c>
      <c r="D4" s="6" t="n">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1"/>
  </cols>
  <sheetData>
    <row r="1" spans="1:4">
      <c r="A1" s="1" t="s">
        <v>716</v>
      </c>
      <c r="B1" s="2" t="s">
        <v>1</v>
      </c>
    </row>
    <row r="2" spans="1:4">
      <c r="B2" s="2" t="s">
        <v>717</v>
      </c>
      <c r="C2" s="2" t="s">
        <v>718</v>
      </c>
      <c r="D2" s="2" t="s">
        <v>719</v>
      </c>
    </row>
    <row r="3" spans="1:4">
      <c r="A3" s="3" t="s">
        <v>720</v>
      </c>
    </row>
    <row r="4" spans="1:4">
      <c r="A4" s="4" t="s">
        <v>721</v>
      </c>
      <c r="B4" s="5" t="n">
        <v>500000000</v>
      </c>
      <c r="C4" s="5" t="n">
        <v>500000000</v>
      </c>
    </row>
    <row r="5" spans="1:4">
      <c r="A5" s="4" t="s">
        <v>722</v>
      </c>
      <c r="B5" s="7" t="n">
        <v>0.01</v>
      </c>
      <c r="C5" s="7" t="n">
        <v>0.01</v>
      </c>
    </row>
    <row r="6" spans="1:4">
      <c r="A6" s="4" t="s">
        <v>723</v>
      </c>
    </row>
    <row r="7" spans="1:4">
      <c r="A7" s="3" t="s">
        <v>720</v>
      </c>
    </row>
    <row r="8" spans="1:4">
      <c r="A8" s="4" t="s">
        <v>724</v>
      </c>
      <c r="B8" s="5" t="n">
        <v>500000</v>
      </c>
      <c r="C8" s="5" t="n">
        <v>600000</v>
      </c>
    </row>
    <row r="9" spans="1:4">
      <c r="A9" s="4" t="s">
        <v>725</v>
      </c>
    </row>
    <row r="10" spans="1:4">
      <c r="A10" s="3" t="s">
        <v>720</v>
      </c>
    </row>
    <row r="11" spans="1:4">
      <c r="A11" s="4" t="s">
        <v>726</v>
      </c>
      <c r="B11" s="5" t="n">
        <v>1100000</v>
      </c>
    </row>
    <row r="12" spans="1:4">
      <c r="A12" s="4" t="s">
        <v>727</v>
      </c>
      <c r="B12" s="5" t="n">
        <v>1</v>
      </c>
    </row>
    <row r="13" spans="1:4">
      <c r="A13" s="4" t="s">
        <v>728</v>
      </c>
      <c r="B13" s="5" t="n">
        <v>346000</v>
      </c>
    </row>
    <row r="14" spans="1:4">
      <c r="A14" s="4" t="s">
        <v>729</v>
      </c>
      <c r="B14" s="5" t="n">
        <v>190000</v>
      </c>
    </row>
    <row r="15" spans="1:4">
      <c r="A15" s="4" t="s">
        <v>730</v>
      </c>
      <c r="B15" s="6" t="n">
        <v>32</v>
      </c>
    </row>
    <row r="16" spans="1:4">
      <c r="A16" s="4" t="s">
        <v>731</v>
      </c>
      <c r="B16" s="4" t="s">
        <v>732</v>
      </c>
    </row>
    <row r="17" spans="1:4">
      <c r="A17" s="4" t="s">
        <v>733</v>
      </c>
      <c r="B17" s="6" t="n">
        <v>39</v>
      </c>
      <c r="C17" s="6" t="n">
        <v>84</v>
      </c>
      <c r="D17" s="6" t="n">
        <v>54</v>
      </c>
    </row>
    <row r="18" spans="1:4">
      <c r="A18" s="4" t="s">
        <v>734</v>
      </c>
    </row>
    <row r="19" spans="1:4">
      <c r="A19" s="3" t="s">
        <v>720</v>
      </c>
    </row>
    <row r="20" spans="1:4">
      <c r="A20" s="4" t="s">
        <v>735</v>
      </c>
      <c r="B20" s="4" t="s">
        <v>736</v>
      </c>
    </row>
    <row r="21" spans="1:4">
      <c r="A21" s="4" t="s">
        <v>737</v>
      </c>
      <c r="B21" s="4" t="s">
        <v>738</v>
      </c>
    </row>
    <row r="22" spans="1:4">
      <c r="A22" s="4" t="s">
        <v>739</v>
      </c>
    </row>
    <row r="23" spans="1:4">
      <c r="A23" s="3" t="s">
        <v>720</v>
      </c>
    </row>
    <row r="24" spans="1:4">
      <c r="A24" s="4" t="s">
        <v>740</v>
      </c>
      <c r="B24" s="5" t="n">
        <v>3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5</v>
      </c>
    </row>
    <row r="3" spans="1:4">
      <c r="A3" s="3" t="s">
        <v>742</v>
      </c>
    </row>
    <row r="4" spans="1:4">
      <c r="A4" s="4" t="s">
        <v>743</v>
      </c>
      <c r="B4" s="5" t="n">
        <v>561</v>
      </c>
      <c r="C4" s="5" t="n">
        <v>652</v>
      </c>
      <c r="D4" s="5" t="n">
        <v>875</v>
      </c>
    </row>
    <row r="5" spans="1:4">
      <c r="A5" s="4" t="s">
        <v>744</v>
      </c>
      <c r="B5" s="5" t="n">
        <v>0</v>
      </c>
      <c r="C5" s="5" t="n">
        <v>0</v>
      </c>
      <c r="D5" s="5" t="n">
        <v>0</v>
      </c>
    </row>
    <row r="6" spans="1:4">
      <c r="A6" s="4" t="s">
        <v>745</v>
      </c>
      <c r="B6" s="5" t="n">
        <v>-54</v>
      </c>
      <c r="C6" s="5" t="n">
        <v>-87</v>
      </c>
      <c r="D6" s="5" t="n">
        <v>-213</v>
      </c>
    </row>
    <row r="7" spans="1:4">
      <c r="A7" s="4" t="s">
        <v>746</v>
      </c>
      <c r="B7" s="5" t="n">
        <v>0</v>
      </c>
      <c r="C7" s="5" t="n">
        <v>-4</v>
      </c>
      <c r="D7" s="5" t="n">
        <v>-10</v>
      </c>
    </row>
    <row r="8" spans="1:4">
      <c r="A8" s="4" t="s">
        <v>747</v>
      </c>
      <c r="B8" s="5" t="n">
        <v>507</v>
      </c>
      <c r="C8" s="5" t="n">
        <v>561</v>
      </c>
      <c r="D8" s="5" t="n">
        <v>652</v>
      </c>
    </row>
    <row r="9" spans="1:4">
      <c r="A9" s="4" t="s">
        <v>748</v>
      </c>
      <c r="B9" s="5" t="n">
        <v>507</v>
      </c>
      <c r="C9" s="5" t="n">
        <v>537</v>
      </c>
      <c r="D9" s="5" t="n">
        <v>564</v>
      </c>
    </row>
    <row r="10" spans="1:4">
      <c r="A10" s="3" t="s">
        <v>749</v>
      </c>
    </row>
    <row r="11" spans="1:4">
      <c r="A11" s="4" t="s">
        <v>750</v>
      </c>
      <c r="B11" s="7" t="n">
        <v>20.99</v>
      </c>
      <c r="C11" s="7" t="n">
        <v>19.99</v>
      </c>
      <c r="D11" s="7" t="n">
        <v>17.85</v>
      </c>
    </row>
    <row r="12" spans="1:4">
      <c r="A12" s="4" t="s">
        <v>751</v>
      </c>
      <c r="B12" s="5" t="n">
        <v>0</v>
      </c>
      <c r="C12" s="5" t="n">
        <v>0</v>
      </c>
      <c r="D12" s="5" t="n">
        <v>0</v>
      </c>
    </row>
    <row r="13" spans="1:4">
      <c r="A13" s="4" t="s">
        <v>752</v>
      </c>
      <c r="B13" s="10" t="n">
        <v>17.42</v>
      </c>
      <c r="C13" s="10" t="n">
        <v>13.54</v>
      </c>
      <c r="D13" s="10" t="n">
        <v>11.21</v>
      </c>
    </row>
    <row r="14" spans="1:4">
      <c r="A14" s="4" t="s">
        <v>753</v>
      </c>
      <c r="B14" s="5" t="n">
        <v>0</v>
      </c>
      <c r="C14" s="10" t="n">
        <v>20.29</v>
      </c>
      <c r="D14" s="10" t="n">
        <v>19.98</v>
      </c>
    </row>
    <row r="15" spans="1:4">
      <c r="A15" s="4" t="s">
        <v>754</v>
      </c>
      <c r="B15" s="10" t="n">
        <v>21.37</v>
      </c>
      <c r="C15" s="10" t="n">
        <v>20.99</v>
      </c>
      <c r="D15" s="10" t="n">
        <v>19.99</v>
      </c>
    </row>
    <row r="16" spans="1:4">
      <c r="A16" s="4" t="s">
        <v>755</v>
      </c>
      <c r="B16" s="7" t="n">
        <v>21.37</v>
      </c>
      <c r="C16" s="7" t="n">
        <v>19.49</v>
      </c>
      <c r="D16" s="7" t="n">
        <v>16.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57</v>
      </c>
    </row>
    <row r="3" spans="1:2">
      <c r="A3" s="3" t="s">
        <v>758</v>
      </c>
    </row>
    <row r="4" spans="1:2">
      <c r="A4" s="4" t="s">
        <v>759</v>
      </c>
      <c r="B4" s="5" t="n">
        <v>507</v>
      </c>
    </row>
    <row r="5" spans="1:2">
      <c r="A5" s="4" t="s">
        <v>760</v>
      </c>
      <c r="B5" s="7" t="n">
        <v>21.37</v>
      </c>
    </row>
    <row r="6" spans="1:2">
      <c r="A6" s="4" t="s">
        <v>761</v>
      </c>
      <c r="B6" s="5" t="n">
        <v>507</v>
      </c>
    </row>
    <row r="7" spans="1:2">
      <c r="A7" s="4" t="s">
        <v>762</v>
      </c>
      <c r="B7" s="7" t="n">
        <v>21.37</v>
      </c>
    </row>
    <row r="8" spans="1:2">
      <c r="A8" s="4" t="s">
        <v>763</v>
      </c>
    </row>
    <row r="9" spans="1:2">
      <c r="A9" s="3" t="s">
        <v>758</v>
      </c>
    </row>
    <row r="10" spans="1:2">
      <c r="A10" s="4" t="s">
        <v>764</v>
      </c>
      <c r="B10" s="10" t="n">
        <v>0.01</v>
      </c>
    </row>
    <row r="11" spans="1:2">
      <c r="A11" s="4" t="s">
        <v>765</v>
      </c>
      <c r="B11" s="6" t="n">
        <v>5</v>
      </c>
    </row>
    <row r="12" spans="1:2">
      <c r="A12" s="4" t="s">
        <v>759</v>
      </c>
      <c r="B12" s="5" t="n">
        <v>100</v>
      </c>
    </row>
    <row r="13" spans="1:2">
      <c r="A13" s="4" t="s">
        <v>766</v>
      </c>
      <c r="B13" s="4" t="s">
        <v>767</v>
      </c>
    </row>
    <row r="14" spans="1:2">
      <c r="A14" s="4" t="s">
        <v>760</v>
      </c>
      <c r="B14" s="7" t="n">
        <v>3.38</v>
      </c>
    </row>
    <row r="15" spans="1:2">
      <c r="A15" s="4" t="s">
        <v>761</v>
      </c>
      <c r="B15" s="5" t="n">
        <v>100</v>
      </c>
    </row>
    <row r="16" spans="1:2">
      <c r="A16" s="4" t="s">
        <v>762</v>
      </c>
      <c r="B16" s="7" t="n">
        <v>3.38</v>
      </c>
    </row>
    <row r="17" spans="1:2">
      <c r="A17" s="4" t="s">
        <v>768</v>
      </c>
    </row>
    <row r="18" spans="1:2">
      <c r="A18" s="3" t="s">
        <v>758</v>
      </c>
    </row>
    <row r="19" spans="1:2">
      <c r="A19" s="4" t="s">
        <v>764</v>
      </c>
      <c r="B19" s="10" t="n">
        <v>5.01</v>
      </c>
    </row>
    <row r="20" spans="1:2">
      <c r="A20" s="4" t="s">
        <v>765</v>
      </c>
      <c r="B20" s="6" t="n">
        <v>10</v>
      </c>
    </row>
    <row r="21" spans="1:2">
      <c r="A21" s="4" t="s">
        <v>759</v>
      </c>
      <c r="B21" s="5" t="n">
        <v>169</v>
      </c>
    </row>
    <row r="22" spans="1:2">
      <c r="A22" s="4" t="s">
        <v>766</v>
      </c>
      <c r="B22" s="4" t="s">
        <v>769</v>
      </c>
    </row>
    <row r="23" spans="1:2">
      <c r="A23" s="4" t="s">
        <v>760</v>
      </c>
      <c r="B23" s="7" t="n">
        <v>8.32</v>
      </c>
    </row>
    <row r="24" spans="1:2">
      <c r="A24" s="4" t="s">
        <v>761</v>
      </c>
      <c r="B24" s="5" t="n">
        <v>169</v>
      </c>
    </row>
    <row r="25" spans="1:2">
      <c r="A25" s="4" t="s">
        <v>762</v>
      </c>
      <c r="B25" s="7" t="n">
        <v>8.32</v>
      </c>
    </row>
    <row r="26" spans="1:2">
      <c r="A26" s="4" t="s">
        <v>770</v>
      </c>
    </row>
    <row r="27" spans="1:2">
      <c r="A27" s="3" t="s">
        <v>758</v>
      </c>
    </row>
    <row r="28" spans="1:2">
      <c r="A28" s="4" t="s">
        <v>764</v>
      </c>
      <c r="B28" s="10" t="n">
        <v>10.01</v>
      </c>
    </row>
    <row r="29" spans="1:2">
      <c r="A29" s="4" t="s">
        <v>765</v>
      </c>
      <c r="B29" s="6" t="n">
        <v>15</v>
      </c>
    </row>
    <row r="30" spans="1:2">
      <c r="A30" s="4" t="s">
        <v>759</v>
      </c>
      <c r="B30" s="5" t="n">
        <v>12</v>
      </c>
    </row>
    <row r="31" spans="1:2">
      <c r="A31" s="4" t="s">
        <v>766</v>
      </c>
      <c r="B31" s="4" t="s">
        <v>771</v>
      </c>
    </row>
    <row r="32" spans="1:2">
      <c r="A32" s="4" t="s">
        <v>760</v>
      </c>
      <c r="B32" s="7" t="n">
        <v>14.5</v>
      </c>
    </row>
    <row r="33" spans="1:2">
      <c r="A33" s="4" t="s">
        <v>761</v>
      </c>
      <c r="B33" s="5" t="n">
        <v>12</v>
      </c>
    </row>
    <row r="34" spans="1:2">
      <c r="A34" s="4" t="s">
        <v>762</v>
      </c>
      <c r="B34" s="7" t="n">
        <v>14.5</v>
      </c>
    </row>
    <row r="35" spans="1:2">
      <c r="A35" s="4" t="s">
        <v>772</v>
      </c>
    </row>
    <row r="36" spans="1:2">
      <c r="A36" s="3" t="s">
        <v>758</v>
      </c>
    </row>
    <row r="37" spans="1:2">
      <c r="A37" s="4" t="s">
        <v>764</v>
      </c>
      <c r="B37" s="10" t="n">
        <v>15.01</v>
      </c>
    </row>
    <row r="38" spans="1:2">
      <c r="A38" s="4" t="s">
        <v>765</v>
      </c>
      <c r="B38" s="6" t="n">
        <v>20</v>
      </c>
    </row>
    <row r="39" spans="1:2">
      <c r="A39" s="4" t="s">
        <v>759</v>
      </c>
      <c r="B39" s="5" t="n">
        <v>12</v>
      </c>
    </row>
    <row r="40" spans="1:2">
      <c r="A40" s="4" t="s">
        <v>766</v>
      </c>
      <c r="B40" s="4" t="s">
        <v>773</v>
      </c>
    </row>
    <row r="41" spans="1:2">
      <c r="A41" s="4" t="s">
        <v>760</v>
      </c>
      <c r="B41" s="7" t="n">
        <v>15.22</v>
      </c>
    </row>
    <row r="42" spans="1:2">
      <c r="A42" s="4" t="s">
        <v>761</v>
      </c>
      <c r="B42" s="5" t="n">
        <v>12</v>
      </c>
    </row>
    <row r="43" spans="1:2">
      <c r="A43" s="4" t="s">
        <v>762</v>
      </c>
      <c r="B43" s="7" t="n">
        <v>15.22</v>
      </c>
    </row>
    <row r="44" spans="1:2">
      <c r="A44" s="4" t="s">
        <v>774</v>
      </c>
    </row>
    <row r="45" spans="1:2">
      <c r="A45" s="3" t="s">
        <v>758</v>
      </c>
    </row>
    <row r="46" spans="1:2">
      <c r="A46" s="4" t="s">
        <v>764</v>
      </c>
      <c r="B46" s="10" t="n">
        <v>25.01</v>
      </c>
    </row>
    <row r="47" spans="1:2">
      <c r="A47" s="4" t="s">
        <v>765</v>
      </c>
      <c r="B47" s="6" t="n">
        <v>30</v>
      </c>
    </row>
    <row r="48" spans="1:2">
      <c r="A48" s="4" t="s">
        <v>759</v>
      </c>
      <c r="B48" s="5" t="n">
        <v>27</v>
      </c>
    </row>
    <row r="49" spans="1:2">
      <c r="A49" s="4" t="s">
        <v>766</v>
      </c>
      <c r="B49" s="4" t="s">
        <v>769</v>
      </c>
    </row>
    <row r="50" spans="1:2">
      <c r="A50" s="4" t="s">
        <v>760</v>
      </c>
      <c r="B50" s="7" t="n">
        <v>26.01</v>
      </c>
    </row>
    <row r="51" spans="1:2">
      <c r="A51" s="4" t="s">
        <v>761</v>
      </c>
      <c r="B51" s="5" t="n">
        <v>27</v>
      </c>
    </row>
    <row r="52" spans="1:2">
      <c r="A52" s="4" t="s">
        <v>762</v>
      </c>
      <c r="B52" s="7" t="n">
        <v>26.01</v>
      </c>
    </row>
    <row r="53" spans="1:2">
      <c r="A53" s="4" t="s">
        <v>775</v>
      </c>
    </row>
    <row r="54" spans="1:2">
      <c r="A54" s="3" t="s">
        <v>758</v>
      </c>
    </row>
    <row r="55" spans="1:2">
      <c r="A55" s="4" t="s">
        <v>764</v>
      </c>
      <c r="B55" s="10" t="n">
        <v>30.01</v>
      </c>
    </row>
    <row r="56" spans="1:2">
      <c r="A56" s="4" t="s">
        <v>765</v>
      </c>
      <c r="B56" s="6" t="n">
        <v>35</v>
      </c>
    </row>
    <row r="57" spans="1:2">
      <c r="A57" s="4" t="s">
        <v>759</v>
      </c>
      <c r="B57" s="5" t="n">
        <v>62</v>
      </c>
    </row>
    <row r="58" spans="1:2">
      <c r="A58" s="4" t="s">
        <v>766</v>
      </c>
      <c r="B58" s="4" t="s">
        <v>776</v>
      </c>
    </row>
    <row r="59" spans="1:2">
      <c r="A59" s="4" t="s">
        <v>760</v>
      </c>
      <c r="B59" s="7" t="n">
        <v>31.49</v>
      </c>
    </row>
    <row r="60" spans="1:2">
      <c r="A60" s="4" t="s">
        <v>761</v>
      </c>
      <c r="B60" s="5" t="n">
        <v>62</v>
      </c>
    </row>
    <row r="61" spans="1:2">
      <c r="A61" s="4" t="s">
        <v>762</v>
      </c>
      <c r="B61" s="7" t="n">
        <v>31.49</v>
      </c>
    </row>
    <row r="62" spans="1:2">
      <c r="A62" s="4" t="s">
        <v>777</v>
      </c>
    </row>
    <row r="63" spans="1:2">
      <c r="A63" s="3" t="s">
        <v>758</v>
      </c>
    </row>
    <row r="64" spans="1:2">
      <c r="A64" s="4" t="s">
        <v>764</v>
      </c>
      <c r="B64" s="10" t="n">
        <v>40.01</v>
      </c>
    </row>
    <row r="65" spans="1:2">
      <c r="A65" s="4" t="s">
        <v>765</v>
      </c>
      <c r="B65" s="6" t="n">
        <v>45</v>
      </c>
    </row>
    <row r="66" spans="1:2">
      <c r="A66" s="4" t="s">
        <v>759</v>
      </c>
      <c r="B66" s="5" t="n">
        <v>51</v>
      </c>
    </row>
    <row r="67" spans="1:2">
      <c r="A67" s="4" t="s">
        <v>766</v>
      </c>
      <c r="B67" s="4" t="s">
        <v>778</v>
      </c>
    </row>
    <row r="68" spans="1:2">
      <c r="A68" s="4" t="s">
        <v>760</v>
      </c>
      <c r="B68" s="7" t="n">
        <v>41.25</v>
      </c>
    </row>
    <row r="69" spans="1:2">
      <c r="A69" s="4" t="s">
        <v>761</v>
      </c>
      <c r="B69" s="5" t="n">
        <v>51</v>
      </c>
    </row>
    <row r="70" spans="1:2">
      <c r="A70" s="4" t="s">
        <v>762</v>
      </c>
      <c r="B70" s="7" t="n">
        <v>41.25</v>
      </c>
    </row>
    <row r="71" spans="1:2">
      <c r="A71" s="4" t="s">
        <v>779</v>
      </c>
    </row>
    <row r="72" spans="1:2">
      <c r="A72" s="3" t="s">
        <v>758</v>
      </c>
    </row>
    <row r="73" spans="1:2">
      <c r="A73" s="4" t="s">
        <v>764</v>
      </c>
      <c r="B73" s="10" t="n">
        <v>50.01</v>
      </c>
    </row>
    <row r="74" spans="1:2">
      <c r="A74" s="4" t="s">
        <v>765</v>
      </c>
      <c r="B74" s="6" t="n">
        <v>55</v>
      </c>
    </row>
    <row r="75" spans="1:2">
      <c r="A75" s="4" t="s">
        <v>759</v>
      </c>
      <c r="B75" s="5" t="n">
        <v>74</v>
      </c>
    </row>
    <row r="76" spans="1:2">
      <c r="A76" s="4" t="s">
        <v>766</v>
      </c>
      <c r="B76" s="4" t="s">
        <v>780</v>
      </c>
    </row>
    <row r="77" spans="1:2">
      <c r="A77" s="4" t="s">
        <v>760</v>
      </c>
      <c r="B77" s="7" t="n">
        <v>53.78</v>
      </c>
    </row>
    <row r="78" spans="1:2">
      <c r="A78" s="4" t="s">
        <v>761</v>
      </c>
      <c r="B78" s="5" t="n">
        <v>74</v>
      </c>
    </row>
    <row r="79" spans="1:2">
      <c r="A79" s="4" t="s">
        <v>762</v>
      </c>
      <c r="B79" s="7" t="n">
        <v>53.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5</v>
      </c>
    </row>
    <row r="3" spans="1:4">
      <c r="A3" s="3" t="s">
        <v>227</v>
      </c>
    </row>
    <row r="4" spans="1:4">
      <c r="A4" s="4" t="s">
        <v>782</v>
      </c>
      <c r="B4" s="6" t="n">
        <v>43</v>
      </c>
      <c r="C4" s="6" t="n">
        <v>29</v>
      </c>
    </row>
    <row r="5" spans="1:4">
      <c r="A5" s="4" t="s">
        <v>783</v>
      </c>
      <c r="B5" s="5" t="n">
        <v>43</v>
      </c>
      <c r="C5" s="5" t="n">
        <v>28</v>
      </c>
    </row>
    <row r="6" spans="1:4">
      <c r="A6" s="4" t="s">
        <v>784</v>
      </c>
      <c r="B6" s="6" t="n">
        <v>4</v>
      </c>
      <c r="C6" s="6" t="n">
        <v>7</v>
      </c>
      <c r="D6" s="6" t="n">
        <v>17</v>
      </c>
    </row>
    <row r="7" spans="1:4">
      <c r="A7" s="4" t="s">
        <v>785</v>
      </c>
      <c r="B7" s="6" t="n">
        <v>0</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5</v>
      </c>
    </row>
    <row r="3" spans="1:4">
      <c r="A3" s="3" t="s">
        <v>787</v>
      </c>
    </row>
    <row r="4" spans="1:4">
      <c r="A4" s="4" t="s">
        <v>788</v>
      </c>
      <c r="B4" s="5" t="n">
        <v>530</v>
      </c>
    </row>
    <row r="5" spans="1:4">
      <c r="A5" s="4" t="s">
        <v>744</v>
      </c>
      <c r="B5" s="5" t="n">
        <v>901</v>
      </c>
      <c r="C5" s="5" t="n">
        <v>463</v>
      </c>
      <c r="D5" s="5" t="n">
        <v>805</v>
      </c>
    </row>
    <row r="6" spans="1:4">
      <c r="A6" s="4" t="s">
        <v>789</v>
      </c>
      <c r="B6" s="5" t="n">
        <v>-645</v>
      </c>
    </row>
    <row r="7" spans="1:4">
      <c r="A7" s="4" t="s">
        <v>790</v>
      </c>
      <c r="B7" s="5" t="n">
        <v>-35</v>
      </c>
    </row>
    <row r="8" spans="1:4">
      <c r="A8" s="4" t="s">
        <v>791</v>
      </c>
      <c r="B8" s="5" t="n">
        <v>751</v>
      </c>
      <c r="C8" s="5" t="n">
        <v>530</v>
      </c>
    </row>
    <row r="9" spans="1:4">
      <c r="A9" s="3" t="s">
        <v>792</v>
      </c>
    </row>
    <row r="10" spans="1:4">
      <c r="A10" s="4" t="s">
        <v>793</v>
      </c>
      <c r="B10" s="7" t="n">
        <v>81.94</v>
      </c>
    </row>
    <row r="11" spans="1:4">
      <c r="A11" s="4" t="s">
        <v>751</v>
      </c>
      <c r="B11" s="10" t="n">
        <v>60.55</v>
      </c>
      <c r="C11" s="7" t="n">
        <v>86.84</v>
      </c>
      <c r="D11" s="7" t="n">
        <v>92.28</v>
      </c>
    </row>
    <row r="12" spans="1:4">
      <c r="A12" s="4" t="s">
        <v>794</v>
      </c>
      <c r="B12" s="10" t="n">
        <v>64.62</v>
      </c>
    </row>
    <row r="13" spans="1:4">
      <c r="A13" s="4" t="s">
        <v>795</v>
      </c>
      <c r="B13" s="10" t="n">
        <v>79.19</v>
      </c>
    </row>
    <row r="14" spans="1:4">
      <c r="A14" s="4" t="s">
        <v>796</v>
      </c>
      <c r="B14" s="7" t="n">
        <v>71.29000000000001</v>
      </c>
      <c r="C14" s="7" t="n">
        <v>81.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 customWidth="1" max="13" min="13" width="14"/>
    <col customWidth="1" max="14" min="14" width="15"/>
  </cols>
  <sheetData>
    <row r="1" spans="1:14">
      <c r="A1" s="1" t="s">
        <v>797</v>
      </c>
      <c r="B1" s="2" t="s">
        <v>69</v>
      </c>
      <c r="J1" s="2" t="s">
        <v>1</v>
      </c>
    </row>
    <row r="2" spans="1:14">
      <c r="B2" s="2" t="s">
        <v>2</v>
      </c>
      <c r="C2" s="2" t="s">
        <v>70</v>
      </c>
      <c r="D2" s="2" t="s">
        <v>4</v>
      </c>
      <c r="E2" s="2" t="s">
        <v>71</v>
      </c>
      <c r="F2" s="2" t="s">
        <v>30</v>
      </c>
      <c r="G2" s="2" t="s">
        <v>72</v>
      </c>
      <c r="H2" s="2" t="s">
        <v>73</v>
      </c>
      <c r="I2" s="2" t="s">
        <v>74</v>
      </c>
      <c r="J2" s="2" t="s">
        <v>2</v>
      </c>
      <c r="K2" s="2" t="s">
        <v>30</v>
      </c>
      <c r="L2" s="2" t="s">
        <v>75</v>
      </c>
      <c r="M2" s="2" t="s">
        <v>553</v>
      </c>
      <c r="N2" s="2" t="s">
        <v>558</v>
      </c>
    </row>
    <row r="3" spans="1:14">
      <c r="A3" s="3" t="s">
        <v>798</v>
      </c>
    </row>
    <row r="4" spans="1:14">
      <c r="A4" s="4" t="s">
        <v>82</v>
      </c>
      <c r="B4" s="6" t="n">
        <v>1523000000</v>
      </c>
      <c r="C4" s="6" t="n">
        <v>1508000000</v>
      </c>
      <c r="D4" s="6" t="n">
        <v>1421000000</v>
      </c>
      <c r="E4" s="6" t="n">
        <v>1310000000</v>
      </c>
      <c r="F4" s="6" t="n">
        <v>1523000000</v>
      </c>
      <c r="G4" s="6" t="n">
        <v>1550000000</v>
      </c>
      <c r="H4" s="6" t="n">
        <v>1429000000</v>
      </c>
      <c r="I4" s="6" t="n">
        <v>1315000000</v>
      </c>
      <c r="J4" s="6" t="n">
        <v>5762000000</v>
      </c>
      <c r="K4" s="6" t="n">
        <v>5817000000</v>
      </c>
      <c r="L4" s="6" t="n">
        <v>5685000000</v>
      </c>
    </row>
    <row r="5" spans="1:14">
      <c r="A5" s="4" t="s">
        <v>91</v>
      </c>
      <c r="B5" s="5" t="n">
        <v>657000000</v>
      </c>
      <c r="C5" s="5" t="n">
        <v>656000000</v>
      </c>
      <c r="D5" s="5" t="n">
        <v>590000000</v>
      </c>
      <c r="E5" s="5" t="n">
        <v>500000000</v>
      </c>
      <c r="F5" s="5" t="n">
        <v>648000000</v>
      </c>
      <c r="G5" s="5" t="n">
        <v>690000000</v>
      </c>
      <c r="H5" s="5" t="n">
        <v>618000000</v>
      </c>
      <c r="I5" s="5" t="n">
        <v>524000000</v>
      </c>
      <c r="J5" s="5" t="n">
        <v>2403000000</v>
      </c>
      <c r="K5" s="5" t="n">
        <v>2480000000</v>
      </c>
      <c r="L5" s="5" t="n">
        <v>2432000000</v>
      </c>
    </row>
    <row r="6" spans="1:14">
      <c r="A6" s="4" t="s">
        <v>96</v>
      </c>
      <c r="B6" s="5" t="n">
        <v>402000000</v>
      </c>
      <c r="C6" s="5" t="n">
        <v>412000000</v>
      </c>
      <c r="D6" s="5" t="n">
        <v>347000000</v>
      </c>
      <c r="E6" s="5" t="n">
        <v>254000000</v>
      </c>
      <c r="F6" s="5" t="n">
        <v>397000000</v>
      </c>
      <c r="G6" s="5" t="n">
        <v>446000000</v>
      </c>
      <c r="H6" s="5" t="n">
        <v>375000000</v>
      </c>
      <c r="I6" s="5" t="n">
        <v>300000000</v>
      </c>
      <c r="J6" s="5" t="n">
        <v>1415000000</v>
      </c>
      <c r="K6" s="5" t="n">
        <v>1518000000</v>
      </c>
      <c r="L6" s="5" t="n">
        <v>1391000000</v>
      </c>
    </row>
    <row r="7" spans="1:14">
      <c r="A7" s="4" t="s">
        <v>101</v>
      </c>
      <c r="B7" s="6" t="n">
        <v>153000000</v>
      </c>
      <c r="C7" s="6" t="n">
        <v>187000000</v>
      </c>
      <c r="D7" s="6" t="n">
        <v>134000000</v>
      </c>
      <c r="E7" s="6" t="n">
        <v>92000000</v>
      </c>
      <c r="F7" s="6" t="n">
        <v>169000000</v>
      </c>
      <c r="G7" s="6" t="n">
        <v>215000000</v>
      </c>
      <c r="H7" s="6" t="n">
        <v>86000000</v>
      </c>
      <c r="I7" s="6" t="n">
        <v>115000000</v>
      </c>
      <c r="J7" s="6" t="n">
        <v>566000000</v>
      </c>
      <c r="K7" s="6" t="n">
        <v>585000000</v>
      </c>
      <c r="L7" s="6" t="n">
        <v>540000000</v>
      </c>
    </row>
    <row r="8" spans="1:14">
      <c r="A8" s="4" t="s">
        <v>799</v>
      </c>
      <c r="B8" s="7" t="n">
        <v>1.82</v>
      </c>
      <c r="C8" s="7" t="n">
        <v>2.18</v>
      </c>
      <c r="D8" s="7" t="n">
        <v>1.52</v>
      </c>
      <c r="E8" s="7" t="n">
        <v>1.01</v>
      </c>
      <c r="F8" s="7" t="n">
        <v>1.82</v>
      </c>
      <c r="G8" s="7" t="n">
        <v>2.28</v>
      </c>
      <c r="H8" s="7" t="n">
        <v>0.89</v>
      </c>
      <c r="I8" s="7" t="n">
        <v>1.19</v>
      </c>
      <c r="J8" s="7" t="n">
        <v>6.49</v>
      </c>
      <c r="K8" s="7" t="n">
        <v>6.14</v>
      </c>
      <c r="L8" s="7" t="n">
        <v>5.54</v>
      </c>
    </row>
    <row r="9" spans="1:14">
      <c r="A9" s="4" t="s">
        <v>800</v>
      </c>
      <c r="B9" s="10" t="n">
        <v>1.8</v>
      </c>
      <c r="C9" s="10" t="n">
        <v>2.16</v>
      </c>
      <c r="D9" s="10" t="n">
        <v>1.52</v>
      </c>
      <c r="E9" s="10" t="n">
        <v>1.01</v>
      </c>
      <c r="F9" s="7" t="n">
        <v>1.81</v>
      </c>
      <c r="G9" s="10" t="n">
        <v>2.25</v>
      </c>
      <c r="H9" s="10" t="n">
        <v>0.88</v>
      </c>
      <c r="I9" s="10" t="n">
        <v>1.16</v>
      </c>
      <c r="J9" s="7" t="n">
        <v>6.45</v>
      </c>
      <c r="K9" s="7" t="n">
        <v>6.07</v>
      </c>
      <c r="L9" s="7" t="n">
        <v>5.15</v>
      </c>
    </row>
    <row r="10" spans="1:14">
      <c r="A10" s="3" t="s">
        <v>801</v>
      </c>
    </row>
    <row r="11" spans="1:14">
      <c r="A11" s="4" t="s">
        <v>94</v>
      </c>
      <c r="J11" s="6" t="n">
        <v>14000000</v>
      </c>
      <c r="K11" s="6" t="n">
        <v>6000000</v>
      </c>
      <c r="L11" s="6" t="n">
        <v>-1000000</v>
      </c>
    </row>
    <row r="12" spans="1:14">
      <c r="A12" s="4" t="s">
        <v>562</v>
      </c>
      <c r="J12" s="6" t="n">
        <v>101000000</v>
      </c>
      <c r="K12" s="5" t="n">
        <v>123000000</v>
      </c>
      <c r="L12" s="6" t="n">
        <v>80000000</v>
      </c>
    </row>
    <row r="13" spans="1:14">
      <c r="A13" s="4" t="s">
        <v>802</v>
      </c>
      <c r="F13" s="6" t="n">
        <v>14000000</v>
      </c>
    </row>
    <row r="14" spans="1:14">
      <c r="A14" s="4" t="s">
        <v>803</v>
      </c>
      <c r="F14" s="5" t="n">
        <v>5000000</v>
      </c>
      <c r="K14" s="6" t="n">
        <v>5000000</v>
      </c>
    </row>
    <row r="15" spans="1:14">
      <c r="A15" s="4" t="s">
        <v>804</v>
      </c>
      <c r="F15" s="5" t="n">
        <v>5000000</v>
      </c>
    </row>
    <row r="16" spans="1:14">
      <c r="A16" s="4" t="s">
        <v>805</v>
      </c>
      <c r="F16" s="6" t="n">
        <v>5000000</v>
      </c>
    </row>
    <row r="17" spans="1:14">
      <c r="A17" s="3" t="s">
        <v>806</v>
      </c>
    </row>
    <row r="18" spans="1:14">
      <c r="A18" s="4" t="s">
        <v>807</v>
      </c>
      <c r="B18" s="10" t="n">
        <v>-0.29</v>
      </c>
      <c r="C18" s="10" t="n">
        <v>-0.28</v>
      </c>
      <c r="D18" s="10" t="n">
        <v>-0.28</v>
      </c>
      <c r="E18" s="10" t="n">
        <v>-0.3</v>
      </c>
      <c r="F18" s="7" t="n">
        <v>-0.28</v>
      </c>
      <c r="G18" s="10" t="n">
        <v>-0.28</v>
      </c>
      <c r="H18" s="10" t="n">
        <v>-0.27</v>
      </c>
      <c r="I18" s="10" t="n">
        <v>-0.32</v>
      </c>
      <c r="J18" s="7" t="n">
        <v>-1.12</v>
      </c>
      <c r="K18" s="7" t="n">
        <v>-1.15</v>
      </c>
    </row>
    <row r="19" spans="1:14">
      <c r="A19" s="4" t="s">
        <v>808</v>
      </c>
      <c r="F19" s="5" t="n">
        <v>0</v>
      </c>
      <c r="G19" s="5" t="n">
        <v>0</v>
      </c>
      <c r="H19" s="5" t="n">
        <v>0</v>
      </c>
      <c r="I19" s="10" t="n">
        <v>0.17</v>
      </c>
      <c r="K19" s="10" t="n">
        <v>0.17</v>
      </c>
    </row>
    <row r="20" spans="1:14">
      <c r="A20" s="4" t="s">
        <v>809</v>
      </c>
      <c r="F20" s="5" t="n">
        <v>0</v>
      </c>
      <c r="G20" s="5" t="n">
        <v>0</v>
      </c>
      <c r="H20" s="5" t="n">
        <v>0</v>
      </c>
      <c r="I20" s="10" t="n">
        <v>0.01</v>
      </c>
      <c r="K20" s="10" t="n">
        <v>0.02</v>
      </c>
    </row>
    <row r="21" spans="1:14">
      <c r="A21" s="4" t="s">
        <v>810</v>
      </c>
      <c r="B21" s="10" t="n">
        <v>-0.06</v>
      </c>
      <c r="C21" s="10" t="n">
        <v>-0.05</v>
      </c>
      <c r="D21" s="10" t="n">
        <v>-0.06</v>
      </c>
      <c r="E21" s="10" t="n">
        <v>-0.06</v>
      </c>
      <c r="F21" s="10" t="n">
        <v>-0.07000000000000001</v>
      </c>
      <c r="G21" s="10" t="n">
        <v>-0.04</v>
      </c>
      <c r="H21" s="10" t="n">
        <v>-0.04</v>
      </c>
      <c r="I21" s="10" t="n">
        <v>-0.04</v>
      </c>
      <c r="J21" s="10" t="n">
        <v>-0.25</v>
      </c>
      <c r="K21" s="10" t="n">
        <v>-0.19</v>
      </c>
    </row>
    <row r="22" spans="1:14">
      <c r="A22" s="4" t="s">
        <v>811</v>
      </c>
      <c r="B22" s="5" t="n">
        <v>0</v>
      </c>
      <c r="C22" s="5" t="n">
        <v>0</v>
      </c>
      <c r="D22" s="5" t="n">
        <v>0</v>
      </c>
      <c r="E22" s="5" t="n">
        <v>0</v>
      </c>
      <c r="F22" s="5" t="n">
        <v>0</v>
      </c>
      <c r="G22" s="5" t="n">
        <v>0</v>
      </c>
      <c r="H22" s="5" t="n">
        <v>0</v>
      </c>
      <c r="I22" s="10" t="n">
        <v>0.01</v>
      </c>
      <c r="J22" s="10" t="n">
        <v>0.01</v>
      </c>
      <c r="K22" s="10" t="n">
        <v>0.02</v>
      </c>
    </row>
    <row r="23" spans="1:14">
      <c r="A23" s="4" t="s">
        <v>812</v>
      </c>
      <c r="B23" s="10" t="n">
        <v>-0.05</v>
      </c>
      <c r="C23" s="10" t="n">
        <v>-0.02</v>
      </c>
      <c r="D23" s="10" t="n">
        <v>-0.02</v>
      </c>
      <c r="E23" s="10" t="n">
        <v>-0.01</v>
      </c>
      <c r="F23" s="10" t="n">
        <v>-0.03</v>
      </c>
      <c r="G23" s="5" t="n">
        <v>0</v>
      </c>
      <c r="H23" s="5" t="n">
        <v>0</v>
      </c>
      <c r="I23" s="5" t="n">
        <v>0</v>
      </c>
      <c r="J23" s="10" t="n">
        <v>-0.11</v>
      </c>
      <c r="K23" s="10" t="n">
        <v>-0.04</v>
      </c>
    </row>
    <row r="24" spans="1:14">
      <c r="A24" s="4" t="s">
        <v>813</v>
      </c>
      <c r="B24" s="5" t="n">
        <v>0</v>
      </c>
      <c r="C24" s="5" t="n">
        <v>0</v>
      </c>
      <c r="D24" s="5" t="n">
        <v>0</v>
      </c>
      <c r="E24" s="10" t="n">
        <v>-0.02</v>
      </c>
      <c r="J24" s="10" t="n">
        <v>-0.03</v>
      </c>
    </row>
    <row r="25" spans="1:14">
      <c r="A25" s="4" t="s">
        <v>814</v>
      </c>
      <c r="B25" s="7" t="n">
        <v>-0.47</v>
      </c>
      <c r="C25" s="7" t="n">
        <v>-0.07000000000000001</v>
      </c>
      <c r="D25" s="7" t="n">
        <v>-0.18</v>
      </c>
      <c r="E25" s="6" t="n">
        <v>0</v>
      </c>
      <c r="F25" s="6" t="n">
        <v>0</v>
      </c>
      <c r="G25" s="6" t="n">
        <v>0</v>
      </c>
      <c r="H25" s="7" t="n">
        <v>-0.76</v>
      </c>
      <c r="I25" s="7" t="n">
        <v>-0.01</v>
      </c>
      <c r="J25" s="7" t="n">
        <v>-0.7</v>
      </c>
      <c r="K25" s="7" t="n">
        <v>-0.78</v>
      </c>
    </row>
    <row r="26" spans="1:14">
      <c r="A26" s="4" t="s">
        <v>579</v>
      </c>
    </row>
    <row r="27" spans="1:14">
      <c r="A27" s="3" t="s">
        <v>801</v>
      </c>
    </row>
    <row r="28" spans="1:14">
      <c r="A28" s="4" t="s">
        <v>144</v>
      </c>
      <c r="B28" s="4" t="s">
        <v>580</v>
      </c>
      <c r="J28" s="4" t="s">
        <v>580</v>
      </c>
    </row>
    <row r="29" spans="1:14">
      <c r="A29" s="4" t="s">
        <v>581</v>
      </c>
    </row>
    <row r="30" spans="1:14">
      <c r="A30" s="3" t="s">
        <v>801</v>
      </c>
    </row>
    <row r="31" spans="1:14">
      <c r="A31" s="4" t="s">
        <v>562</v>
      </c>
      <c r="B31" s="6" t="n">
        <v>65000000</v>
      </c>
    </row>
    <row r="32" spans="1:14">
      <c r="A32" s="4" t="s">
        <v>600</v>
      </c>
    </row>
    <row r="33" spans="1:14">
      <c r="A33" s="3" t="s">
        <v>801</v>
      </c>
    </row>
    <row r="34" spans="1:14">
      <c r="A34" s="4" t="s">
        <v>144</v>
      </c>
      <c r="B34" s="4" t="s">
        <v>595</v>
      </c>
      <c r="J34" s="4" t="s">
        <v>595</v>
      </c>
    </row>
    <row r="35" spans="1:14">
      <c r="A35" s="4" t="s">
        <v>815</v>
      </c>
    </row>
    <row r="36" spans="1:14">
      <c r="A36" s="3" t="s">
        <v>801</v>
      </c>
    </row>
    <row r="37" spans="1:14">
      <c r="A37" s="4" t="s">
        <v>583</v>
      </c>
      <c r="J37" s="6" t="n">
        <v>850000000</v>
      </c>
    </row>
    <row r="38" spans="1:14">
      <c r="A38" s="4" t="s">
        <v>584</v>
      </c>
      <c r="N38" s="6" t="n">
        <v>1325000000</v>
      </c>
    </row>
    <row r="39" spans="1:14">
      <c r="A39" s="4" t="s">
        <v>816</v>
      </c>
    </row>
    <row r="40" spans="1:14">
      <c r="A40" s="3" t="s">
        <v>801</v>
      </c>
    </row>
    <row r="41" spans="1:14">
      <c r="A41" s="4" t="s">
        <v>584</v>
      </c>
      <c r="M41" s="6" t="n">
        <v>750000000</v>
      </c>
    </row>
    <row r="42" spans="1:14">
      <c r="A42" s="4" t="s">
        <v>296</v>
      </c>
    </row>
    <row r="43" spans="1:14">
      <c r="A43" s="3" t="s">
        <v>801</v>
      </c>
    </row>
    <row r="44" spans="1:14">
      <c r="A44" s="4" t="s">
        <v>94</v>
      </c>
      <c r="B44" s="6" t="n">
        <v>6000000</v>
      </c>
      <c r="F44" s="6" t="n">
        <v>4000000</v>
      </c>
      <c r="J44" s="6" t="n">
        <v>14000000</v>
      </c>
      <c r="K44" s="6" t="n">
        <v>40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5</v>
      </c>
    </row>
    <row r="3" spans="1:4">
      <c r="A3" s="3" t="s">
        <v>148</v>
      </c>
    </row>
    <row r="4" spans="1:4">
      <c r="A4" s="4" t="s">
        <v>101</v>
      </c>
      <c r="B4" s="6" t="n">
        <v>566</v>
      </c>
      <c r="C4" s="6" t="n">
        <v>585</v>
      </c>
      <c r="D4" s="6" t="n">
        <v>540</v>
      </c>
    </row>
    <row r="5" spans="1:4">
      <c r="A5" s="3" t="s">
        <v>149</v>
      </c>
    </row>
    <row r="6" spans="1:4">
      <c r="A6" s="4" t="s">
        <v>150</v>
      </c>
      <c r="B6" s="5" t="n">
        <v>1245</v>
      </c>
      <c r="C6" s="5" t="n">
        <v>1244</v>
      </c>
      <c r="D6" s="5" t="n">
        <v>1194</v>
      </c>
    </row>
    <row r="7" spans="1:4">
      <c r="A7" s="4" t="s">
        <v>151</v>
      </c>
      <c r="B7" s="5" t="n">
        <v>9</v>
      </c>
      <c r="C7" s="5" t="n">
        <v>10</v>
      </c>
      <c r="D7" s="5" t="n">
        <v>17</v>
      </c>
    </row>
    <row r="8" spans="1:4">
      <c r="A8" s="4" t="s">
        <v>152</v>
      </c>
      <c r="B8" s="5" t="n">
        <v>-204</v>
      </c>
      <c r="C8" s="5" t="n">
        <v>-227</v>
      </c>
      <c r="D8" s="5" t="n">
        <v>-229</v>
      </c>
    </row>
    <row r="9" spans="1:4">
      <c r="A9" s="4" t="s">
        <v>153</v>
      </c>
      <c r="B9" s="5" t="n">
        <v>-4</v>
      </c>
      <c r="C9" s="5" t="n">
        <v>-8</v>
      </c>
      <c r="D9" s="5" t="n">
        <v>-11</v>
      </c>
    </row>
    <row r="10" spans="1:4">
      <c r="A10" s="4" t="s">
        <v>123</v>
      </c>
      <c r="B10" s="5" t="n">
        <v>45</v>
      </c>
      <c r="C10" s="5" t="n">
        <v>49</v>
      </c>
      <c r="D10" s="5" t="n">
        <v>74</v>
      </c>
    </row>
    <row r="11" spans="1:4">
      <c r="A11" s="4" t="s">
        <v>93</v>
      </c>
      <c r="B11" s="5" t="n">
        <v>0</v>
      </c>
      <c r="C11" s="5" t="n">
        <v>-26</v>
      </c>
      <c r="D11" s="5" t="n">
        <v>11</v>
      </c>
    </row>
    <row r="12" spans="1:4">
      <c r="A12" s="4" t="s">
        <v>94</v>
      </c>
      <c r="B12" s="5" t="n">
        <v>14</v>
      </c>
      <c r="C12" s="5" t="n">
        <v>6</v>
      </c>
      <c r="D12" s="5" t="n">
        <v>-1</v>
      </c>
    </row>
    <row r="13" spans="1:4">
      <c r="A13" s="4" t="s">
        <v>154</v>
      </c>
      <c r="B13" s="5" t="n">
        <v>101</v>
      </c>
      <c r="C13" s="5" t="n">
        <v>123</v>
      </c>
      <c r="D13" s="5" t="n">
        <v>80</v>
      </c>
    </row>
    <row r="14" spans="1:4">
      <c r="A14" s="4" t="s">
        <v>155</v>
      </c>
      <c r="B14" s="5" t="n">
        <v>-58</v>
      </c>
      <c r="C14" s="5" t="n">
        <v>-5</v>
      </c>
      <c r="D14" s="5" t="n">
        <v>0</v>
      </c>
    </row>
    <row r="15" spans="1:4">
      <c r="A15" s="4" t="s">
        <v>156</v>
      </c>
      <c r="B15" s="5" t="n">
        <v>123</v>
      </c>
      <c r="C15" s="5" t="n">
        <v>336</v>
      </c>
      <c r="D15" s="5" t="n">
        <v>261</v>
      </c>
    </row>
    <row r="16" spans="1:4">
      <c r="A16" s="3" t="s">
        <v>157</v>
      </c>
    </row>
    <row r="17" spans="1:4">
      <c r="A17" s="4" t="s">
        <v>158</v>
      </c>
      <c r="B17" s="5" t="n">
        <v>15</v>
      </c>
      <c r="C17" s="5" t="n">
        <v>-11</v>
      </c>
      <c r="D17" s="5" t="n">
        <v>-101</v>
      </c>
    </row>
    <row r="18" spans="1:4">
      <c r="A18" s="4" t="s">
        <v>159</v>
      </c>
      <c r="B18" s="5" t="n">
        <v>1</v>
      </c>
      <c r="C18" s="5" t="n">
        <v>8</v>
      </c>
      <c r="D18" s="5" t="n">
        <v>11</v>
      </c>
    </row>
    <row r="19" spans="1:4">
      <c r="A19" s="4" t="s">
        <v>160</v>
      </c>
      <c r="B19" s="5" t="n">
        <v>77</v>
      </c>
      <c r="C19" s="5" t="n">
        <v>-38</v>
      </c>
      <c r="D19" s="5" t="n">
        <v>-52</v>
      </c>
    </row>
    <row r="20" spans="1:4">
      <c r="A20" s="4" t="s">
        <v>161</v>
      </c>
      <c r="B20" s="5" t="n">
        <v>-29</v>
      </c>
      <c r="C20" s="5" t="n">
        <v>-8</v>
      </c>
      <c r="D20" s="5" t="n">
        <v>-23</v>
      </c>
    </row>
    <row r="21" spans="1:4">
      <c r="A21" s="4" t="s">
        <v>162</v>
      </c>
      <c r="B21" s="5" t="n">
        <v>52</v>
      </c>
      <c r="C21" s="5" t="n">
        <v>-43</v>
      </c>
      <c r="D21" s="5" t="n">
        <v>30</v>
      </c>
    </row>
    <row r="22" spans="1:4">
      <c r="A22" s="4" t="s">
        <v>163</v>
      </c>
      <c r="B22" s="5" t="n">
        <v>1953</v>
      </c>
      <c r="C22" s="5" t="n">
        <v>1995</v>
      </c>
      <c r="D22" s="5" t="n">
        <v>1801</v>
      </c>
    </row>
    <row r="23" spans="1:4">
      <c r="A23" s="3" t="s">
        <v>164</v>
      </c>
    </row>
    <row r="24" spans="1:4">
      <c r="A24" s="4" t="s">
        <v>165</v>
      </c>
      <c r="B24" s="5" t="n">
        <v>-1246</v>
      </c>
      <c r="C24" s="5" t="n">
        <v>-1534</v>
      </c>
      <c r="D24" s="5" t="n">
        <v>-1701</v>
      </c>
    </row>
    <row r="25" spans="1:4">
      <c r="A25" s="4" t="s">
        <v>166</v>
      </c>
      <c r="B25" s="5" t="n">
        <v>-93</v>
      </c>
      <c r="C25" s="5" t="n">
        <v>-102</v>
      </c>
      <c r="D25" s="5" t="n">
        <v>-120</v>
      </c>
    </row>
    <row r="26" spans="1:4">
      <c r="A26" s="4" t="s">
        <v>167</v>
      </c>
      <c r="B26" s="5" t="n">
        <v>496</v>
      </c>
      <c r="C26" s="5" t="n">
        <v>538</v>
      </c>
      <c r="D26" s="5" t="n">
        <v>544</v>
      </c>
    </row>
    <row r="27" spans="1:4">
      <c r="A27" s="4" t="s">
        <v>168</v>
      </c>
      <c r="B27" s="5" t="n">
        <v>14</v>
      </c>
      <c r="C27" s="5" t="n">
        <v>17</v>
      </c>
      <c r="D27" s="5" t="n">
        <v>33</v>
      </c>
    </row>
    <row r="28" spans="1:4">
      <c r="A28" s="4" t="s">
        <v>169</v>
      </c>
      <c r="B28" s="5" t="n">
        <v>-28</v>
      </c>
      <c r="C28" s="5" t="n">
        <v>-86</v>
      </c>
      <c r="D28" s="5" t="n">
        <v>-756</v>
      </c>
    </row>
    <row r="29" spans="1:4">
      <c r="A29" s="4" t="s">
        <v>170</v>
      </c>
      <c r="B29" s="5" t="n">
        <v>-2</v>
      </c>
      <c r="C29" s="5" t="n">
        <v>-3</v>
      </c>
      <c r="D29" s="5" t="n">
        <v>0</v>
      </c>
    </row>
    <row r="30" spans="1:4">
      <c r="A30" s="4" t="s">
        <v>171</v>
      </c>
      <c r="B30" s="5" t="n">
        <v>-859</v>
      </c>
      <c r="C30" s="5" t="n">
        <v>-1170</v>
      </c>
      <c r="D30" s="5" t="n">
        <v>-2000</v>
      </c>
    </row>
    <row r="31" spans="1:4">
      <c r="A31" s="3" t="s">
        <v>172</v>
      </c>
    </row>
    <row r="32" spans="1:4">
      <c r="A32" s="4" t="s">
        <v>173</v>
      </c>
      <c r="B32" s="5" t="n">
        <v>8752</v>
      </c>
      <c r="C32" s="5" t="n">
        <v>8566</v>
      </c>
      <c r="D32" s="5" t="n">
        <v>7070</v>
      </c>
    </row>
    <row r="33" spans="1:4">
      <c r="A33" s="4" t="s">
        <v>174</v>
      </c>
      <c r="B33" s="5" t="n">
        <v>-9223</v>
      </c>
      <c r="C33" s="5" t="n">
        <v>-8482</v>
      </c>
      <c r="D33" s="5" t="n">
        <v>-6283</v>
      </c>
    </row>
    <row r="34" spans="1:4">
      <c r="A34" s="4" t="s">
        <v>175</v>
      </c>
      <c r="B34" s="5" t="n">
        <v>0</v>
      </c>
      <c r="C34" s="5" t="n">
        <v>-52</v>
      </c>
      <c r="D34" s="5" t="n">
        <v>0</v>
      </c>
    </row>
    <row r="35" spans="1:4">
      <c r="A35" s="4" t="s">
        <v>176</v>
      </c>
      <c r="B35" s="5" t="n">
        <v>-24</v>
      </c>
      <c r="C35" s="5" t="n">
        <v>-27</v>
      </c>
      <c r="D35" s="5" t="n">
        <v>-22</v>
      </c>
    </row>
    <row r="36" spans="1:4">
      <c r="A36" s="4" t="s">
        <v>177</v>
      </c>
      <c r="B36" s="5" t="n">
        <v>1</v>
      </c>
      <c r="C36" s="5" t="n">
        <v>1</v>
      </c>
      <c r="D36" s="5" t="n">
        <v>2</v>
      </c>
    </row>
    <row r="37" spans="1:4">
      <c r="A37" s="4" t="s">
        <v>178</v>
      </c>
      <c r="B37" s="5" t="n">
        <v>-528</v>
      </c>
      <c r="C37" s="5" t="n">
        <v>-789</v>
      </c>
      <c r="D37" s="5" t="n">
        <v>-613</v>
      </c>
    </row>
    <row r="38" spans="1:4">
      <c r="A38" s="4" t="s">
        <v>179</v>
      </c>
      <c r="B38" s="5" t="n">
        <v>0</v>
      </c>
      <c r="C38" s="5" t="n">
        <v>3</v>
      </c>
      <c r="D38" s="5" t="n">
        <v>42</v>
      </c>
    </row>
    <row r="39" spans="1:4">
      <c r="A39" s="4" t="s">
        <v>155</v>
      </c>
      <c r="B39" s="5" t="n">
        <v>58</v>
      </c>
      <c r="C39" s="5" t="n">
        <v>5</v>
      </c>
      <c r="D39" s="5" t="n">
        <v>0</v>
      </c>
    </row>
    <row r="40" spans="1:4">
      <c r="A40" s="4" t="s">
        <v>180</v>
      </c>
      <c r="B40" s="5" t="n">
        <v>-964</v>
      </c>
      <c r="C40" s="5" t="n">
        <v>-775</v>
      </c>
      <c r="D40" s="5" t="n">
        <v>196</v>
      </c>
    </row>
    <row r="41" spans="1:4">
      <c r="A41" s="4" t="s">
        <v>181</v>
      </c>
      <c r="B41" s="5" t="n">
        <v>3</v>
      </c>
      <c r="C41" s="5" t="n">
        <v>-29</v>
      </c>
      <c r="D41" s="5" t="n">
        <v>-14</v>
      </c>
    </row>
    <row r="42" spans="1:4">
      <c r="A42" s="4" t="s">
        <v>182</v>
      </c>
      <c r="B42" s="5" t="n">
        <v>133</v>
      </c>
      <c r="C42" s="5" t="n">
        <v>21</v>
      </c>
      <c r="D42" s="5" t="n">
        <v>-17</v>
      </c>
    </row>
    <row r="43" spans="1:4">
      <c r="A43" s="4" t="s">
        <v>183</v>
      </c>
      <c r="B43" s="5" t="n">
        <v>179</v>
      </c>
      <c r="C43" s="5" t="n">
        <v>158</v>
      </c>
      <c r="D43" s="5" t="n">
        <v>175</v>
      </c>
    </row>
    <row r="44" spans="1:4">
      <c r="A44" s="4" t="s">
        <v>184</v>
      </c>
      <c r="B44" s="5" t="n">
        <v>312</v>
      </c>
      <c r="C44" s="5" t="n">
        <v>179</v>
      </c>
      <c r="D44" s="5" t="n">
        <v>158</v>
      </c>
    </row>
    <row r="45" spans="1:4">
      <c r="A45" s="3" t="s">
        <v>185</v>
      </c>
    </row>
    <row r="46" spans="1:4">
      <c r="A46" s="4" t="s">
        <v>186</v>
      </c>
      <c r="B46" s="5" t="n">
        <v>415</v>
      </c>
      <c r="C46" s="5" t="n">
        <v>447</v>
      </c>
      <c r="D46" s="5" t="n">
        <v>457</v>
      </c>
    </row>
    <row r="47" spans="1:4">
      <c r="A47" s="4" t="s">
        <v>187</v>
      </c>
      <c r="B47" s="6" t="n">
        <v>99</v>
      </c>
      <c r="C47" s="6" t="n">
        <v>60</v>
      </c>
      <c r="D47" s="6" t="n">
        <v>1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818</v>
      </c>
    </row>
    <row r="4" spans="1:12">
      <c r="A4" s="4" t="s">
        <v>819</v>
      </c>
      <c r="J4" s="6" t="n">
        <v>566</v>
      </c>
      <c r="K4" s="6" t="n">
        <v>585</v>
      </c>
      <c r="L4" s="6" t="n">
        <v>540</v>
      </c>
    </row>
    <row r="5" spans="1:12">
      <c r="A5" s="3" t="s">
        <v>820</v>
      </c>
    </row>
    <row r="6" spans="1:12">
      <c r="A6" s="4" t="s">
        <v>821</v>
      </c>
      <c r="J6" s="5" t="n">
        <v>87217</v>
      </c>
      <c r="K6" s="5" t="n">
        <v>95170</v>
      </c>
      <c r="L6" s="5" t="n">
        <v>97489</v>
      </c>
    </row>
    <row r="7" spans="1:12">
      <c r="A7" s="3" t="s">
        <v>822</v>
      </c>
    </row>
    <row r="8" spans="1:12">
      <c r="A8" s="4" t="s">
        <v>126</v>
      </c>
      <c r="J8" s="5" t="n">
        <v>0</v>
      </c>
      <c r="K8" s="5" t="n">
        <v>660</v>
      </c>
      <c r="L8" s="5" t="n">
        <v>6386</v>
      </c>
    </row>
    <row r="9" spans="1:12">
      <c r="A9" s="4" t="s">
        <v>823</v>
      </c>
      <c r="J9" s="5" t="n">
        <v>87775</v>
      </c>
      <c r="K9" s="5" t="n">
        <v>96379</v>
      </c>
      <c r="L9" s="5" t="n">
        <v>104956</v>
      </c>
    </row>
    <row r="10" spans="1:12">
      <c r="A10" s="4" t="s">
        <v>102</v>
      </c>
      <c r="B10" s="7" t="n">
        <v>1.82</v>
      </c>
      <c r="C10" s="7" t="n">
        <v>2.18</v>
      </c>
      <c r="D10" s="7" t="n">
        <v>1.52</v>
      </c>
      <c r="E10" s="7" t="n">
        <v>1.01</v>
      </c>
      <c r="F10" s="7" t="n">
        <v>1.82</v>
      </c>
      <c r="G10" s="7" t="n">
        <v>2.28</v>
      </c>
      <c r="H10" s="7" t="n">
        <v>0.89</v>
      </c>
      <c r="I10" s="7" t="n">
        <v>1.19</v>
      </c>
      <c r="J10" s="7" t="n">
        <v>6.49</v>
      </c>
      <c r="K10" s="7" t="n">
        <v>6.14</v>
      </c>
      <c r="L10" s="7" t="n">
        <v>5.54</v>
      </c>
    </row>
    <row r="11" spans="1:12">
      <c r="A11" s="4" t="s">
        <v>103</v>
      </c>
      <c r="B11" s="7" t="n">
        <v>1.8</v>
      </c>
      <c r="C11" s="7" t="n">
        <v>2.16</v>
      </c>
      <c r="D11" s="7" t="n">
        <v>1.52</v>
      </c>
      <c r="E11" s="7" t="n">
        <v>1.01</v>
      </c>
      <c r="F11" s="7" t="n">
        <v>1.81</v>
      </c>
      <c r="G11" s="7" t="n">
        <v>2.25</v>
      </c>
      <c r="H11" s="7" t="n">
        <v>0.88</v>
      </c>
      <c r="I11" s="7" t="n">
        <v>1.16</v>
      </c>
      <c r="J11" s="7" t="n">
        <v>6.45</v>
      </c>
      <c r="K11" s="7" t="n">
        <v>6.07</v>
      </c>
      <c r="L11" s="7" t="n">
        <v>5.15</v>
      </c>
    </row>
    <row r="12" spans="1:12">
      <c r="A12" s="4" t="s">
        <v>127</v>
      </c>
    </row>
    <row r="13" spans="1:12">
      <c r="A13" s="3" t="s">
        <v>822</v>
      </c>
    </row>
    <row r="14" spans="1:12">
      <c r="A14" s="4" t="s">
        <v>144</v>
      </c>
      <c r="F14" s="4" t="s">
        <v>145</v>
      </c>
      <c r="K14" s="4" t="s">
        <v>145</v>
      </c>
      <c r="L14" s="4" t="s">
        <v>145</v>
      </c>
    </row>
    <row r="15" spans="1:12">
      <c r="A15" s="4" t="s">
        <v>824</v>
      </c>
    </row>
    <row r="16" spans="1:12">
      <c r="A16" s="3" t="s">
        <v>822</v>
      </c>
    </row>
    <row r="17" spans="1:12">
      <c r="A17" s="4" t="s">
        <v>825</v>
      </c>
      <c r="J17" s="5" t="n">
        <v>277</v>
      </c>
      <c r="K17" s="5" t="n">
        <v>300</v>
      </c>
      <c r="L17" s="5" t="n">
        <v>394</v>
      </c>
    </row>
    <row r="18" spans="1:12">
      <c r="A18" s="4" t="s">
        <v>826</v>
      </c>
    </row>
    <row r="19" spans="1:12">
      <c r="A19" s="3" t="s">
        <v>822</v>
      </c>
    </row>
    <row r="20" spans="1:12">
      <c r="A20" s="4" t="s">
        <v>825</v>
      </c>
      <c r="J20" s="5" t="n">
        <v>281</v>
      </c>
      <c r="K20" s="5" t="n">
        <v>249</v>
      </c>
      <c r="L20" s="5" t="n">
        <v>6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30</v>
      </c>
      <c r="D1" s="2" t="s">
        <v>75</v>
      </c>
      <c r="E1" s="2" t="s">
        <v>371</v>
      </c>
    </row>
    <row r="2" spans="1:5">
      <c r="A2" s="3" t="s">
        <v>31</v>
      </c>
    </row>
    <row r="3" spans="1:5">
      <c r="A3" s="4" t="s">
        <v>32</v>
      </c>
      <c r="B3" s="6" t="n">
        <v>312</v>
      </c>
      <c r="C3" s="6" t="n">
        <v>179</v>
      </c>
      <c r="D3" s="6" t="n">
        <v>158</v>
      </c>
      <c r="E3" s="6" t="n">
        <v>175</v>
      </c>
    </row>
    <row r="4" spans="1:5">
      <c r="A4" s="4" t="s">
        <v>828</v>
      </c>
      <c r="B4" s="5" t="n">
        <v>920</v>
      </c>
      <c r="C4" s="5" t="n">
        <v>930</v>
      </c>
    </row>
    <row r="5" spans="1:5">
      <c r="A5" s="4" t="s">
        <v>829</v>
      </c>
      <c r="B5" s="5" t="n">
        <v>0</v>
      </c>
      <c r="C5" s="5" t="n">
        <v>0</v>
      </c>
    </row>
    <row r="6" spans="1:5">
      <c r="A6" s="4" t="s">
        <v>34</v>
      </c>
      <c r="B6" s="5" t="n">
        <v>68</v>
      </c>
      <c r="C6" s="5" t="n">
        <v>69</v>
      </c>
    </row>
    <row r="7" spans="1:5">
      <c r="A7" s="4" t="s">
        <v>35</v>
      </c>
      <c r="B7" s="5" t="n">
        <v>61</v>
      </c>
      <c r="C7" s="5" t="n">
        <v>116</v>
      </c>
    </row>
    <row r="8" spans="1:5">
      <c r="A8" s="4" t="s">
        <v>36</v>
      </c>
      <c r="B8" s="5" t="n">
        <v>1361</v>
      </c>
      <c r="C8" s="5" t="n">
        <v>1294</v>
      </c>
    </row>
    <row r="9" spans="1:5">
      <c r="A9" s="4" t="s">
        <v>830</v>
      </c>
      <c r="B9" s="5" t="n">
        <v>0</v>
      </c>
      <c r="C9" s="5" t="n">
        <v>0</v>
      </c>
    </row>
    <row r="10" spans="1:5">
      <c r="A10" s="4" t="s">
        <v>37</v>
      </c>
      <c r="B10" s="5" t="n">
        <v>3260</v>
      </c>
      <c r="C10" s="5" t="n">
        <v>3243</v>
      </c>
      <c r="D10" s="5" t="n">
        <v>3272</v>
      </c>
      <c r="E10" s="5" t="n">
        <v>2953</v>
      </c>
    </row>
    <row r="11" spans="1:5">
      <c r="A11" s="4" t="s">
        <v>38</v>
      </c>
      <c r="B11" s="5" t="n">
        <v>742</v>
      </c>
      <c r="C11" s="5" t="n">
        <v>905</v>
      </c>
    </row>
    <row r="12" spans="1:5">
      <c r="A12" s="4" t="s">
        <v>39</v>
      </c>
      <c r="B12" s="5" t="n">
        <v>6</v>
      </c>
      <c r="C12" s="5" t="n">
        <v>10</v>
      </c>
    </row>
    <row r="13" spans="1:5">
      <c r="A13" s="4" t="s">
        <v>40</v>
      </c>
      <c r="B13" s="5" t="n">
        <v>11988</v>
      </c>
      <c r="C13" s="5" t="n">
        <v>12083</v>
      </c>
      <c r="D13" s="5" t="n">
        <v>12129</v>
      </c>
    </row>
    <row r="14" spans="1:5">
      <c r="A14" s="3" t="s">
        <v>41</v>
      </c>
    </row>
    <row r="15" spans="1:5">
      <c r="A15" s="4" t="s">
        <v>42</v>
      </c>
      <c r="B15" s="5" t="n">
        <v>597</v>
      </c>
      <c r="C15" s="5" t="n">
        <v>607</v>
      </c>
    </row>
    <row r="16" spans="1:5">
      <c r="A16" s="4" t="s">
        <v>43</v>
      </c>
      <c r="B16" s="5" t="n">
        <v>243</v>
      </c>
      <c r="C16" s="5" t="n">
        <v>271</v>
      </c>
    </row>
    <row r="17" spans="1:5">
      <c r="A17" s="4" t="s">
        <v>44</v>
      </c>
      <c r="B17" s="5" t="n">
        <v>344</v>
      </c>
      <c r="C17" s="5" t="n">
        <v>355</v>
      </c>
    </row>
    <row r="18" spans="1:5">
      <c r="A18" s="4" t="s">
        <v>45</v>
      </c>
      <c r="B18" s="5" t="n">
        <v>1184</v>
      </c>
      <c r="C18" s="5" t="n">
        <v>1233</v>
      </c>
    </row>
    <row r="19" spans="1:5">
      <c r="A19" s="4" t="s">
        <v>46</v>
      </c>
      <c r="B19" s="5" t="n">
        <v>7193</v>
      </c>
      <c r="C19" s="5" t="n">
        <v>7555</v>
      </c>
    </row>
    <row r="20" spans="1:5">
      <c r="A20" s="4" t="s">
        <v>47</v>
      </c>
      <c r="B20" s="5" t="n">
        <v>1896</v>
      </c>
      <c r="C20" s="5" t="n">
        <v>1765</v>
      </c>
    </row>
    <row r="21" spans="1:5">
      <c r="A21" s="4" t="s">
        <v>48</v>
      </c>
      <c r="B21" s="5" t="n">
        <v>67</v>
      </c>
      <c r="C21" s="5" t="n">
        <v>54</v>
      </c>
    </row>
    <row r="22" spans="1:5">
      <c r="A22" s="4" t="s">
        <v>49</v>
      </c>
      <c r="B22" s="5" t="n">
        <v>10340</v>
      </c>
      <c r="C22" s="5" t="n">
        <v>10607</v>
      </c>
    </row>
    <row r="23" spans="1:5">
      <c r="A23" s="4" t="s">
        <v>831</v>
      </c>
      <c r="B23" s="5" t="n">
        <v>1648</v>
      </c>
      <c r="C23" s="5" t="n">
        <v>1476</v>
      </c>
    </row>
    <row r="24" spans="1:5">
      <c r="A24" s="4" t="s">
        <v>56</v>
      </c>
      <c r="B24" s="5" t="n">
        <v>11988</v>
      </c>
      <c r="C24" s="5" t="n">
        <v>12083</v>
      </c>
    </row>
    <row r="25" spans="1:5">
      <c r="A25" s="4" t="s">
        <v>832</v>
      </c>
    </row>
    <row r="26" spans="1:5">
      <c r="A26" s="3" t="s">
        <v>31</v>
      </c>
    </row>
    <row r="27" spans="1:5">
      <c r="A27" s="4" t="s">
        <v>32</v>
      </c>
      <c r="B27" s="5" t="n">
        <v>0</v>
      </c>
      <c r="C27" s="5" t="n">
        <v>0</v>
      </c>
      <c r="D27" s="5" t="n">
        <v>0</v>
      </c>
      <c r="E27" s="5" t="n">
        <v>0</v>
      </c>
    </row>
    <row r="28" spans="1:5">
      <c r="A28" s="4" t="s">
        <v>828</v>
      </c>
      <c r="B28" s="5" t="n">
        <v>0</v>
      </c>
      <c r="C28" s="5" t="n">
        <v>0</v>
      </c>
    </row>
    <row r="29" spans="1:5">
      <c r="A29" s="4" t="s">
        <v>829</v>
      </c>
      <c r="B29" s="5" t="n">
        <v>104</v>
      </c>
      <c r="C29" s="5" t="n">
        <v>101</v>
      </c>
    </row>
    <row r="30" spans="1:5">
      <c r="A30" s="4" t="s">
        <v>34</v>
      </c>
      <c r="B30" s="5" t="n">
        <v>0</v>
      </c>
      <c r="C30" s="5" t="n">
        <v>0</v>
      </c>
    </row>
    <row r="31" spans="1:5">
      <c r="A31" s="4" t="s">
        <v>35</v>
      </c>
      <c r="B31" s="5" t="n">
        <v>0</v>
      </c>
      <c r="C31" s="5" t="n">
        <v>0</v>
      </c>
    </row>
    <row r="32" spans="1:5">
      <c r="A32" s="4" t="s">
        <v>36</v>
      </c>
      <c r="B32" s="5" t="n">
        <v>104</v>
      </c>
      <c r="C32" s="5" t="n">
        <v>101</v>
      </c>
    </row>
    <row r="33" spans="1:5">
      <c r="A33" s="4" t="s">
        <v>830</v>
      </c>
      <c r="B33" s="5" t="n">
        <v>-3283</v>
      </c>
      <c r="C33" s="5" t="n">
        <v>-3189</v>
      </c>
    </row>
    <row r="34" spans="1:5">
      <c r="A34" s="4" t="s">
        <v>37</v>
      </c>
      <c r="B34" s="5" t="n">
        <v>0</v>
      </c>
      <c r="C34" s="5" t="n">
        <v>0</v>
      </c>
    </row>
    <row r="35" spans="1:5">
      <c r="A35" s="4" t="s">
        <v>38</v>
      </c>
      <c r="B35" s="5" t="n">
        <v>0</v>
      </c>
      <c r="C35" s="5" t="n">
        <v>0</v>
      </c>
    </row>
    <row r="36" spans="1:5">
      <c r="A36" s="4" t="s">
        <v>39</v>
      </c>
      <c r="B36" s="5" t="n">
        <v>0</v>
      </c>
      <c r="C36" s="5" t="n">
        <v>0</v>
      </c>
    </row>
    <row r="37" spans="1:5">
      <c r="A37" s="4" t="s">
        <v>40</v>
      </c>
      <c r="B37" s="5" t="n">
        <v>-3179</v>
      </c>
      <c r="C37" s="5" t="n">
        <v>-3088</v>
      </c>
    </row>
    <row r="38" spans="1:5">
      <c r="A38" s="3" t="s">
        <v>41</v>
      </c>
    </row>
    <row r="39" spans="1:5">
      <c r="A39" s="4" t="s">
        <v>42</v>
      </c>
      <c r="B39" s="5" t="n">
        <v>0</v>
      </c>
      <c r="C39" s="5" t="n">
        <v>0</v>
      </c>
    </row>
    <row r="40" spans="1:5">
      <c r="A40" s="4" t="s">
        <v>43</v>
      </c>
      <c r="B40" s="5" t="n">
        <v>0</v>
      </c>
      <c r="C40" s="5" t="n">
        <v>0</v>
      </c>
    </row>
    <row r="41" spans="1:5">
      <c r="A41" s="4" t="s">
        <v>44</v>
      </c>
      <c r="B41" s="5" t="n">
        <v>0</v>
      </c>
      <c r="C41" s="5" t="n">
        <v>0</v>
      </c>
    </row>
    <row r="42" spans="1:5">
      <c r="A42" s="4" t="s">
        <v>45</v>
      </c>
      <c r="B42" s="5" t="n">
        <v>0</v>
      </c>
      <c r="C42" s="5" t="n">
        <v>0</v>
      </c>
    </row>
    <row r="43" spans="1:5">
      <c r="A43" s="4" t="s">
        <v>46</v>
      </c>
      <c r="B43" s="5" t="n">
        <v>0</v>
      </c>
      <c r="C43" s="5" t="n">
        <v>0</v>
      </c>
    </row>
    <row r="44" spans="1:5">
      <c r="A44" s="4" t="s">
        <v>47</v>
      </c>
      <c r="B44" s="5" t="n">
        <v>0</v>
      </c>
      <c r="C44" s="5" t="n">
        <v>0</v>
      </c>
    </row>
    <row r="45" spans="1:5">
      <c r="A45" s="4" t="s">
        <v>48</v>
      </c>
      <c r="B45" s="5" t="n">
        <v>0</v>
      </c>
      <c r="C45" s="5" t="n">
        <v>0</v>
      </c>
    </row>
    <row r="46" spans="1:5">
      <c r="A46" s="4" t="s">
        <v>49</v>
      </c>
      <c r="B46" s="5" t="n">
        <v>0</v>
      </c>
      <c r="C46" s="5" t="n">
        <v>0</v>
      </c>
    </row>
    <row r="47" spans="1:5">
      <c r="A47" s="4" t="s">
        <v>831</v>
      </c>
      <c r="B47" s="5" t="n">
        <v>-3179</v>
      </c>
      <c r="C47" s="5" t="n">
        <v>-3088</v>
      </c>
    </row>
    <row r="48" spans="1:5">
      <c r="A48" s="4" t="s">
        <v>56</v>
      </c>
      <c r="B48" s="5" t="n">
        <v>-3179</v>
      </c>
      <c r="C48" s="5" t="n">
        <v>-3088</v>
      </c>
    </row>
    <row r="49" spans="1:5">
      <c r="A49" s="4" t="s">
        <v>833</v>
      </c>
    </row>
    <row r="50" spans="1:5">
      <c r="A50" s="3" t="s">
        <v>31</v>
      </c>
    </row>
    <row r="51" spans="1:5">
      <c r="A51" s="4" t="s">
        <v>32</v>
      </c>
      <c r="B51" s="5" t="n">
        <v>0</v>
      </c>
      <c r="C51" s="5" t="n">
        <v>0</v>
      </c>
      <c r="D51" s="5" t="n">
        <v>0</v>
      </c>
      <c r="E51" s="5" t="n">
        <v>0</v>
      </c>
    </row>
    <row r="52" spans="1:5">
      <c r="A52" s="4" t="s">
        <v>828</v>
      </c>
      <c r="B52" s="5" t="n">
        <v>0</v>
      </c>
      <c r="C52" s="5" t="n">
        <v>0</v>
      </c>
    </row>
    <row r="53" spans="1:5">
      <c r="A53" s="4" t="s">
        <v>829</v>
      </c>
      <c r="B53" s="5" t="n">
        <v>336</v>
      </c>
      <c r="C53" s="5" t="n">
        <v>144</v>
      </c>
    </row>
    <row r="54" spans="1:5">
      <c r="A54" s="4" t="s">
        <v>34</v>
      </c>
      <c r="B54" s="5" t="n">
        <v>0</v>
      </c>
      <c r="C54" s="5" t="n">
        <v>0</v>
      </c>
    </row>
    <row r="55" spans="1:5">
      <c r="A55" s="4" t="s">
        <v>35</v>
      </c>
      <c r="B55" s="5" t="n">
        <v>5</v>
      </c>
      <c r="C55" s="5" t="n">
        <v>0</v>
      </c>
    </row>
    <row r="56" spans="1:5">
      <c r="A56" s="4" t="s">
        <v>36</v>
      </c>
      <c r="B56" s="5" t="n">
        <v>341</v>
      </c>
      <c r="C56" s="5" t="n">
        <v>144</v>
      </c>
    </row>
    <row r="57" spans="1:5">
      <c r="A57" s="4" t="s">
        <v>830</v>
      </c>
      <c r="B57" s="5" t="n">
        <v>1292</v>
      </c>
      <c r="C57" s="5" t="n">
        <v>1307</v>
      </c>
    </row>
    <row r="58" spans="1:5">
      <c r="A58" s="4" t="s">
        <v>37</v>
      </c>
      <c r="B58" s="5" t="n">
        <v>0</v>
      </c>
      <c r="C58" s="5" t="n">
        <v>0</v>
      </c>
    </row>
    <row r="59" spans="1:5">
      <c r="A59" s="4" t="s">
        <v>38</v>
      </c>
      <c r="B59" s="5" t="n">
        <v>0</v>
      </c>
      <c r="C59" s="5" t="n">
        <v>0</v>
      </c>
    </row>
    <row r="60" spans="1:5">
      <c r="A60" s="4" t="s">
        <v>39</v>
      </c>
      <c r="B60" s="5" t="n">
        <v>0</v>
      </c>
      <c r="C60" s="5" t="n">
        <v>3</v>
      </c>
    </row>
    <row r="61" spans="1:5">
      <c r="A61" s="4" t="s">
        <v>40</v>
      </c>
      <c r="B61" s="5" t="n">
        <v>1671</v>
      </c>
      <c r="C61" s="5" t="n">
        <v>1499</v>
      </c>
    </row>
    <row r="62" spans="1:5">
      <c r="A62" s="3" t="s">
        <v>41</v>
      </c>
    </row>
    <row r="63" spans="1:5">
      <c r="A63" s="4" t="s">
        <v>42</v>
      </c>
      <c r="B63" s="5" t="n">
        <v>1</v>
      </c>
      <c r="C63" s="5" t="n">
        <v>1</v>
      </c>
    </row>
    <row r="64" spans="1:5">
      <c r="A64" s="4" t="s">
        <v>43</v>
      </c>
      <c r="B64" s="5" t="n">
        <v>0</v>
      </c>
      <c r="C64" s="5" t="n">
        <v>0</v>
      </c>
    </row>
    <row r="65" spans="1:5">
      <c r="A65" s="4" t="s">
        <v>44</v>
      </c>
      <c r="B65" s="5" t="n">
        <v>0</v>
      </c>
      <c r="C65" s="5" t="n">
        <v>0</v>
      </c>
    </row>
    <row r="66" spans="1:5">
      <c r="A66" s="4" t="s">
        <v>45</v>
      </c>
      <c r="B66" s="5" t="n">
        <v>1</v>
      </c>
      <c r="C66" s="5" t="n">
        <v>1</v>
      </c>
    </row>
    <row r="67" spans="1:5">
      <c r="A67" s="4" t="s">
        <v>46</v>
      </c>
      <c r="B67" s="5" t="n">
        <v>2</v>
      </c>
      <c r="C67" s="5" t="n">
        <v>4</v>
      </c>
    </row>
    <row r="68" spans="1:5">
      <c r="A68" s="4" t="s">
        <v>47</v>
      </c>
      <c r="B68" s="5" t="n">
        <v>20</v>
      </c>
      <c r="C68" s="5" t="n">
        <v>18</v>
      </c>
    </row>
    <row r="69" spans="1:5">
      <c r="A69" s="4" t="s">
        <v>48</v>
      </c>
      <c r="B69" s="5" t="n">
        <v>0</v>
      </c>
      <c r="C69" s="5" t="n">
        <v>0</v>
      </c>
    </row>
    <row r="70" spans="1:5">
      <c r="A70" s="4" t="s">
        <v>49</v>
      </c>
      <c r="B70" s="5" t="n">
        <v>23</v>
      </c>
      <c r="C70" s="5" t="n">
        <v>23</v>
      </c>
    </row>
    <row r="71" spans="1:5">
      <c r="A71" s="4" t="s">
        <v>831</v>
      </c>
      <c r="B71" s="5" t="n">
        <v>1648</v>
      </c>
      <c r="C71" s="5" t="n">
        <v>1476</v>
      </c>
    </row>
    <row r="72" spans="1:5">
      <c r="A72" s="4" t="s">
        <v>56</v>
      </c>
      <c r="B72" s="6" t="n">
        <v>1671</v>
      </c>
      <c r="C72" s="5" t="n">
        <v>1499</v>
      </c>
    </row>
    <row r="73" spans="1:5">
      <c r="A73" s="4" t="s">
        <v>834</v>
      </c>
    </row>
    <row r="74" spans="1:5">
      <c r="A74" s="3" t="s">
        <v>835</v>
      </c>
    </row>
    <row r="75" spans="1:5">
      <c r="A75" s="4" t="s">
        <v>836</v>
      </c>
      <c r="B75" s="4" t="s">
        <v>632</v>
      </c>
    </row>
    <row r="76" spans="1:5">
      <c r="A76" s="3" t="s">
        <v>31</v>
      </c>
    </row>
    <row r="77" spans="1:5">
      <c r="A77" s="4" t="s">
        <v>32</v>
      </c>
      <c r="B77" s="6" t="n">
        <v>21</v>
      </c>
      <c r="C77" s="5" t="n">
        <v>18</v>
      </c>
      <c r="D77" s="5" t="n">
        <v>8</v>
      </c>
      <c r="E77" s="5" t="n">
        <v>17</v>
      </c>
    </row>
    <row r="78" spans="1:5">
      <c r="A78" s="4" t="s">
        <v>828</v>
      </c>
      <c r="B78" s="5" t="n">
        <v>38</v>
      </c>
      <c r="C78" s="5" t="n">
        <v>41</v>
      </c>
    </row>
    <row r="79" spans="1:5">
      <c r="A79" s="4" t="s">
        <v>829</v>
      </c>
      <c r="B79" s="5" t="n">
        <v>-137</v>
      </c>
      <c r="C79" s="5" t="n">
        <v>40</v>
      </c>
    </row>
    <row r="80" spans="1:5">
      <c r="A80" s="4" t="s">
        <v>34</v>
      </c>
      <c r="B80" s="5" t="n">
        <v>61</v>
      </c>
      <c r="C80" s="5" t="n">
        <v>62</v>
      </c>
    </row>
    <row r="81" spans="1:5">
      <c r="A81" s="4" t="s">
        <v>35</v>
      </c>
      <c r="B81" s="5" t="n">
        <v>51</v>
      </c>
      <c r="C81" s="5" t="n">
        <v>98</v>
      </c>
    </row>
    <row r="82" spans="1:5">
      <c r="A82" s="4" t="s">
        <v>36</v>
      </c>
      <c r="B82" s="5" t="n">
        <v>34</v>
      </c>
      <c r="C82" s="5" t="n">
        <v>259</v>
      </c>
    </row>
    <row r="83" spans="1:5">
      <c r="A83" s="4" t="s">
        <v>830</v>
      </c>
      <c r="B83" s="5" t="n">
        <v>1013</v>
      </c>
      <c r="C83" s="5" t="n">
        <v>958</v>
      </c>
    </row>
    <row r="84" spans="1:5">
      <c r="A84" s="4" t="s">
        <v>37</v>
      </c>
      <c r="B84" s="5" t="n">
        <v>3013</v>
      </c>
      <c r="C84" s="5" t="n">
        <v>3000</v>
      </c>
    </row>
    <row r="85" spans="1:5">
      <c r="A85" s="4" t="s">
        <v>38</v>
      </c>
      <c r="B85" s="5" t="n">
        <v>686</v>
      </c>
      <c r="C85" s="5" t="n">
        <v>838</v>
      </c>
    </row>
    <row r="86" spans="1:5">
      <c r="A86" s="4" t="s">
        <v>39</v>
      </c>
      <c r="B86" s="5" t="n">
        <v>6</v>
      </c>
      <c r="C86" s="5" t="n">
        <v>7</v>
      </c>
    </row>
    <row r="87" spans="1:5">
      <c r="A87" s="4" t="s">
        <v>40</v>
      </c>
      <c r="B87" s="5" t="n">
        <v>10787</v>
      </c>
      <c r="C87" s="5" t="n">
        <v>11053</v>
      </c>
    </row>
    <row r="88" spans="1:5">
      <c r="A88" s="3" t="s">
        <v>41</v>
      </c>
    </row>
    <row r="89" spans="1:5">
      <c r="A89" s="4" t="s">
        <v>42</v>
      </c>
      <c r="B89" s="5" t="n">
        <v>25</v>
      </c>
      <c r="C89" s="5" t="n">
        <v>34</v>
      </c>
    </row>
    <row r="90" spans="1:5">
      <c r="A90" s="4" t="s">
        <v>43</v>
      </c>
      <c r="B90" s="5" t="n">
        <v>217</v>
      </c>
      <c r="C90" s="5" t="n">
        <v>237</v>
      </c>
    </row>
    <row r="91" spans="1:5">
      <c r="A91" s="4" t="s">
        <v>44</v>
      </c>
      <c r="B91" s="5" t="n">
        <v>305</v>
      </c>
      <c r="C91" s="5" t="n">
        <v>314</v>
      </c>
    </row>
    <row r="92" spans="1:5">
      <c r="A92" s="4" t="s">
        <v>45</v>
      </c>
      <c r="B92" s="5" t="n">
        <v>547</v>
      </c>
      <c r="C92" s="5" t="n">
        <v>585</v>
      </c>
    </row>
    <row r="93" spans="1:5">
      <c r="A93" s="4" t="s">
        <v>46</v>
      </c>
      <c r="B93" s="5" t="n">
        <v>7076</v>
      </c>
      <c r="C93" s="5" t="n">
        <v>7430</v>
      </c>
    </row>
    <row r="94" spans="1:5">
      <c r="A94" s="4" t="s">
        <v>47</v>
      </c>
      <c r="B94" s="5" t="n">
        <v>1805</v>
      </c>
      <c r="C94" s="5" t="n">
        <v>1677</v>
      </c>
    </row>
    <row r="95" spans="1:5">
      <c r="A95" s="4" t="s">
        <v>48</v>
      </c>
      <c r="B95" s="5" t="n">
        <v>67</v>
      </c>
      <c r="C95" s="5" t="n">
        <v>54</v>
      </c>
    </row>
    <row r="96" spans="1:5">
      <c r="A96" s="4" t="s">
        <v>49</v>
      </c>
      <c r="B96" s="5" t="n">
        <v>9495</v>
      </c>
      <c r="C96" s="5" t="n">
        <v>9746</v>
      </c>
    </row>
    <row r="97" spans="1:5">
      <c r="A97" s="4" t="s">
        <v>831</v>
      </c>
      <c r="B97" s="5" t="n">
        <v>1292</v>
      </c>
      <c r="C97" s="5" t="n">
        <v>1307</v>
      </c>
    </row>
    <row r="98" spans="1:5">
      <c r="A98" s="4" t="s">
        <v>56</v>
      </c>
      <c r="B98" s="6" t="n">
        <v>10787</v>
      </c>
      <c r="C98" s="5" t="n">
        <v>11053</v>
      </c>
    </row>
    <row r="99" spans="1:5">
      <c r="A99" s="4" t="s">
        <v>837</v>
      </c>
    </row>
    <row r="100" spans="1:5">
      <c r="A100" s="3" t="s">
        <v>835</v>
      </c>
    </row>
    <row r="101" spans="1:5">
      <c r="A101" s="4" t="s">
        <v>836</v>
      </c>
      <c r="B101" s="4" t="s">
        <v>632</v>
      </c>
    </row>
    <row r="102" spans="1:5">
      <c r="A102" s="3" t="s">
        <v>31</v>
      </c>
    </row>
    <row r="103" spans="1:5">
      <c r="A103" s="4" t="s">
        <v>32</v>
      </c>
      <c r="B103" s="6" t="n">
        <v>0</v>
      </c>
      <c r="C103" s="5" t="n">
        <v>0</v>
      </c>
      <c r="D103" s="5" t="n">
        <v>0</v>
      </c>
      <c r="E103" s="5" t="n">
        <v>0</v>
      </c>
    </row>
    <row r="104" spans="1:5">
      <c r="A104" s="4" t="s">
        <v>828</v>
      </c>
      <c r="B104" s="5" t="n">
        <v>0</v>
      </c>
      <c r="C104" s="5" t="n">
        <v>0</v>
      </c>
    </row>
    <row r="105" spans="1:5">
      <c r="A105" s="4" t="s">
        <v>829</v>
      </c>
      <c r="B105" s="5" t="n">
        <v>-188</v>
      </c>
      <c r="C105" s="5" t="n">
        <v>-176</v>
      </c>
    </row>
    <row r="106" spans="1:5">
      <c r="A106" s="4" t="s">
        <v>34</v>
      </c>
      <c r="B106" s="5" t="n">
        <v>0</v>
      </c>
      <c r="C106" s="5" t="n">
        <v>0</v>
      </c>
    </row>
    <row r="107" spans="1:5">
      <c r="A107" s="4" t="s">
        <v>35</v>
      </c>
      <c r="B107" s="5" t="n">
        <v>0</v>
      </c>
      <c r="C107" s="5" t="n">
        <v>0</v>
      </c>
    </row>
    <row r="108" spans="1:5">
      <c r="A108" s="4" t="s">
        <v>36</v>
      </c>
      <c r="B108" s="5" t="n">
        <v>-188</v>
      </c>
      <c r="C108" s="5" t="n">
        <v>-176</v>
      </c>
    </row>
    <row r="109" spans="1:5">
      <c r="A109" s="4" t="s">
        <v>830</v>
      </c>
      <c r="B109" s="5" t="n">
        <v>978</v>
      </c>
      <c r="C109" s="5" t="n">
        <v>924</v>
      </c>
    </row>
    <row r="110" spans="1:5">
      <c r="A110" s="4" t="s">
        <v>37</v>
      </c>
      <c r="B110" s="5" t="n">
        <v>0</v>
      </c>
      <c r="C110" s="5" t="n">
        <v>0</v>
      </c>
    </row>
    <row r="111" spans="1:5">
      <c r="A111" s="4" t="s">
        <v>38</v>
      </c>
      <c r="B111" s="5" t="n">
        <v>0</v>
      </c>
      <c r="C111" s="5" t="n">
        <v>0</v>
      </c>
    </row>
    <row r="112" spans="1:5">
      <c r="A112" s="4" t="s">
        <v>39</v>
      </c>
      <c r="B112" s="5" t="n">
        <v>0</v>
      </c>
      <c r="C112" s="5" t="n">
        <v>0</v>
      </c>
    </row>
    <row r="113" spans="1:5">
      <c r="A113" s="4" t="s">
        <v>40</v>
      </c>
      <c r="B113" s="5" t="n">
        <v>816</v>
      </c>
      <c r="C113" s="5" t="n">
        <v>768</v>
      </c>
    </row>
    <row r="114" spans="1:5">
      <c r="A114" s="3" t="s">
        <v>41</v>
      </c>
    </row>
    <row r="115" spans="1:5">
      <c r="A115" s="4" t="s">
        <v>42</v>
      </c>
      <c r="B115" s="5" t="n">
        <v>0</v>
      </c>
      <c r="C115" s="5" t="n">
        <v>0</v>
      </c>
    </row>
    <row r="116" spans="1:5">
      <c r="A116" s="4" t="s">
        <v>43</v>
      </c>
      <c r="B116" s="5" t="n">
        <v>0</v>
      </c>
      <c r="C116" s="5" t="n">
        <v>0</v>
      </c>
    </row>
    <row r="117" spans="1:5">
      <c r="A117" s="4" t="s">
        <v>44</v>
      </c>
      <c r="B117" s="5" t="n">
        <v>13</v>
      </c>
      <c r="C117" s="5" t="n">
        <v>14</v>
      </c>
    </row>
    <row r="118" spans="1:5">
      <c r="A118" s="4" t="s">
        <v>45</v>
      </c>
      <c r="B118" s="5" t="n">
        <v>13</v>
      </c>
      <c r="C118" s="5" t="n">
        <v>14</v>
      </c>
    </row>
    <row r="119" spans="1:5">
      <c r="A119" s="4" t="s">
        <v>46</v>
      </c>
      <c r="B119" s="5" t="n">
        <v>111</v>
      </c>
      <c r="C119" s="5" t="n">
        <v>110</v>
      </c>
    </row>
    <row r="120" spans="1:5">
      <c r="A120" s="4" t="s">
        <v>47</v>
      </c>
      <c r="B120" s="5" t="n">
        <v>0</v>
      </c>
      <c r="C120" s="5" t="n">
        <v>0</v>
      </c>
    </row>
    <row r="121" spans="1:5">
      <c r="A121" s="4" t="s">
        <v>48</v>
      </c>
      <c r="B121" s="5" t="n">
        <v>0</v>
      </c>
      <c r="C121" s="5" t="n">
        <v>0</v>
      </c>
    </row>
    <row r="122" spans="1:5">
      <c r="A122" s="4" t="s">
        <v>49</v>
      </c>
      <c r="B122" s="5" t="n">
        <v>124</v>
      </c>
      <c r="C122" s="5" t="n">
        <v>124</v>
      </c>
    </row>
    <row r="123" spans="1:5">
      <c r="A123" s="4" t="s">
        <v>831</v>
      </c>
      <c r="B123" s="5" t="n">
        <v>692</v>
      </c>
      <c r="C123" s="5" t="n">
        <v>644</v>
      </c>
    </row>
    <row r="124" spans="1:5">
      <c r="A124" s="4" t="s">
        <v>56</v>
      </c>
      <c r="B124" s="5" t="n">
        <v>816</v>
      </c>
      <c r="C124" s="5" t="n">
        <v>768</v>
      </c>
    </row>
    <row r="125" spans="1:5">
      <c r="A125" s="4" t="s">
        <v>838</v>
      </c>
    </row>
    <row r="126" spans="1:5">
      <c r="A126" s="3" t="s">
        <v>31</v>
      </c>
    </row>
    <row r="127" spans="1:5">
      <c r="A127" s="4" t="s">
        <v>32</v>
      </c>
      <c r="B127" s="5" t="n">
        <v>291</v>
      </c>
      <c r="C127" s="5" t="n">
        <v>161</v>
      </c>
      <c r="D127" s="5" t="n">
        <v>150</v>
      </c>
      <c r="E127" s="5" t="n">
        <v>158</v>
      </c>
    </row>
    <row r="128" spans="1:5">
      <c r="A128" s="4" t="s">
        <v>828</v>
      </c>
      <c r="B128" s="5" t="n">
        <v>96</v>
      </c>
      <c r="C128" s="5" t="n">
        <v>104</v>
      </c>
    </row>
    <row r="129" spans="1:5">
      <c r="A129" s="4" t="s">
        <v>829</v>
      </c>
      <c r="B129" s="5" t="n">
        <v>-115</v>
      </c>
      <c r="C129" s="5" t="n">
        <v>-109</v>
      </c>
    </row>
    <row r="130" spans="1:5">
      <c r="A130" s="4" t="s">
        <v>34</v>
      </c>
      <c r="B130" s="5" t="n">
        <v>7</v>
      </c>
      <c r="C130" s="5" t="n">
        <v>7</v>
      </c>
    </row>
    <row r="131" spans="1:5">
      <c r="A131" s="4" t="s">
        <v>35</v>
      </c>
      <c r="B131" s="5" t="n">
        <v>5</v>
      </c>
      <c r="C131" s="5" t="n">
        <v>18</v>
      </c>
    </row>
    <row r="132" spans="1:5">
      <c r="A132" s="4" t="s">
        <v>36</v>
      </c>
      <c r="B132" s="5" t="n">
        <v>284</v>
      </c>
      <c r="C132" s="5" t="n">
        <v>181</v>
      </c>
    </row>
    <row r="133" spans="1:5">
      <c r="A133" s="4" t="s">
        <v>830</v>
      </c>
      <c r="B133" s="5" t="n">
        <v>0</v>
      </c>
      <c r="C133" s="5" t="n">
        <v>0</v>
      </c>
    </row>
    <row r="134" spans="1:5">
      <c r="A134" s="4" t="s">
        <v>37</v>
      </c>
      <c r="B134" s="5" t="n">
        <v>247</v>
      </c>
      <c r="C134" s="5" t="n">
        <v>243</v>
      </c>
    </row>
    <row r="135" spans="1:5">
      <c r="A135" s="4" t="s">
        <v>38</v>
      </c>
      <c r="B135" s="5" t="n">
        <v>56</v>
      </c>
      <c r="C135" s="5" t="n">
        <v>67</v>
      </c>
    </row>
    <row r="136" spans="1:5">
      <c r="A136" s="4" t="s">
        <v>39</v>
      </c>
      <c r="B136" s="5" t="n">
        <v>0</v>
      </c>
      <c r="C136" s="5" t="n">
        <v>0</v>
      </c>
    </row>
    <row r="137" spans="1:5">
      <c r="A137" s="4" t="s">
        <v>40</v>
      </c>
      <c r="B137" s="5" t="n">
        <v>1107</v>
      </c>
      <c r="C137" s="5" t="n">
        <v>1066</v>
      </c>
    </row>
    <row r="138" spans="1:5">
      <c r="A138" s="3" t="s">
        <v>41</v>
      </c>
    </row>
    <row r="139" spans="1:5">
      <c r="A139" s="4" t="s">
        <v>42</v>
      </c>
      <c r="B139" s="5" t="n">
        <v>3</v>
      </c>
      <c r="C139" s="5" t="n">
        <v>0</v>
      </c>
    </row>
    <row r="140" spans="1:5">
      <c r="A140" s="4" t="s">
        <v>43</v>
      </c>
      <c r="B140" s="5" t="n">
        <v>26</v>
      </c>
      <c r="C140" s="5" t="n">
        <v>34</v>
      </c>
    </row>
    <row r="141" spans="1:5">
      <c r="A141" s="4" t="s">
        <v>44</v>
      </c>
      <c r="B141" s="5" t="n">
        <v>25</v>
      </c>
      <c r="C141" s="5" t="n">
        <v>27</v>
      </c>
    </row>
    <row r="142" spans="1:5">
      <c r="A142" s="4" t="s">
        <v>45</v>
      </c>
      <c r="B142" s="5" t="n">
        <v>54</v>
      </c>
      <c r="C142" s="5" t="n">
        <v>61</v>
      </c>
    </row>
    <row r="143" spans="1:5">
      <c r="A143" s="4" t="s">
        <v>46</v>
      </c>
      <c r="B143" s="5" t="n">
        <v>4</v>
      </c>
      <c r="C143" s="5" t="n">
        <v>11</v>
      </c>
    </row>
    <row r="144" spans="1:5">
      <c r="A144" s="4" t="s">
        <v>47</v>
      </c>
      <c r="B144" s="5" t="n">
        <v>71</v>
      </c>
      <c r="C144" s="5" t="n">
        <v>70</v>
      </c>
    </row>
    <row r="145" spans="1:5">
      <c r="A145" s="4" t="s">
        <v>48</v>
      </c>
      <c r="B145" s="5" t="n">
        <v>0</v>
      </c>
      <c r="C145" s="5" t="n">
        <v>0</v>
      </c>
    </row>
    <row r="146" spans="1:5">
      <c r="A146" s="4" t="s">
        <v>49</v>
      </c>
      <c r="B146" s="5" t="n">
        <v>129</v>
      </c>
      <c r="C146" s="5" t="n">
        <v>142</v>
      </c>
    </row>
    <row r="147" spans="1:5">
      <c r="A147" s="4" t="s">
        <v>831</v>
      </c>
      <c r="B147" s="5" t="n">
        <v>978</v>
      </c>
      <c r="C147" s="5" t="n">
        <v>924</v>
      </c>
    </row>
    <row r="148" spans="1:5">
      <c r="A148" s="4" t="s">
        <v>56</v>
      </c>
      <c r="B148" s="5" t="n">
        <v>1107</v>
      </c>
      <c r="C148" s="5" t="n">
        <v>1066</v>
      </c>
    </row>
    <row r="149" spans="1:5">
      <c r="A149" s="4" t="s">
        <v>839</v>
      </c>
    </row>
    <row r="150" spans="1:5">
      <c r="A150" s="3" t="s">
        <v>31</v>
      </c>
    </row>
    <row r="151" spans="1:5">
      <c r="A151" s="4" t="s">
        <v>32</v>
      </c>
      <c r="B151" s="5" t="n">
        <v>0</v>
      </c>
      <c r="C151" s="5" t="n">
        <v>0</v>
      </c>
      <c r="D151" s="6" t="n">
        <v>0</v>
      </c>
      <c r="E151" s="6" t="n">
        <v>0</v>
      </c>
    </row>
    <row r="152" spans="1:5">
      <c r="A152" s="4" t="s">
        <v>828</v>
      </c>
      <c r="B152" s="5" t="n">
        <v>786</v>
      </c>
      <c r="C152" s="5" t="n">
        <v>785</v>
      </c>
    </row>
    <row r="153" spans="1:5">
      <c r="A153" s="4" t="s">
        <v>829</v>
      </c>
      <c r="B153" s="5" t="n">
        <v>0</v>
      </c>
      <c r="C153" s="5" t="n">
        <v>0</v>
      </c>
    </row>
    <row r="154" spans="1:5">
      <c r="A154" s="4" t="s">
        <v>34</v>
      </c>
      <c r="B154" s="5" t="n">
        <v>0</v>
      </c>
      <c r="C154" s="5" t="n">
        <v>0</v>
      </c>
    </row>
    <row r="155" spans="1:5">
      <c r="A155" s="4" t="s">
        <v>35</v>
      </c>
      <c r="B155" s="5" t="n">
        <v>0</v>
      </c>
      <c r="C155" s="5" t="n">
        <v>0</v>
      </c>
    </row>
    <row r="156" spans="1:5">
      <c r="A156" s="4" t="s">
        <v>36</v>
      </c>
      <c r="B156" s="5" t="n">
        <v>786</v>
      </c>
      <c r="C156" s="5" t="n">
        <v>785</v>
      </c>
    </row>
    <row r="157" spans="1:5">
      <c r="A157" s="4" t="s">
        <v>830</v>
      </c>
      <c r="B157" s="5" t="n">
        <v>0</v>
      </c>
      <c r="C157" s="5" t="n">
        <v>0</v>
      </c>
    </row>
    <row r="158" spans="1:5">
      <c r="A158" s="4" t="s">
        <v>37</v>
      </c>
      <c r="B158" s="5" t="n">
        <v>0</v>
      </c>
      <c r="C158" s="5" t="n">
        <v>0</v>
      </c>
    </row>
    <row r="159" spans="1:5">
      <c r="A159" s="4" t="s">
        <v>38</v>
      </c>
      <c r="B159" s="5" t="n">
        <v>0</v>
      </c>
      <c r="C159" s="5" t="n">
        <v>0</v>
      </c>
    </row>
    <row r="160" spans="1:5">
      <c r="A160" s="4" t="s">
        <v>39</v>
      </c>
      <c r="B160" s="5" t="n">
        <v>0</v>
      </c>
      <c r="C160" s="5" t="n">
        <v>0</v>
      </c>
    </row>
    <row r="161" spans="1:5">
      <c r="A161" s="4" t="s">
        <v>40</v>
      </c>
      <c r="B161" s="5" t="n">
        <v>786</v>
      </c>
      <c r="C161" s="5" t="n">
        <v>785</v>
      </c>
    </row>
    <row r="162" spans="1:5">
      <c r="A162" s="3" t="s">
        <v>41</v>
      </c>
    </row>
    <row r="163" spans="1:5">
      <c r="A163" s="4" t="s">
        <v>42</v>
      </c>
      <c r="B163" s="5" t="n">
        <v>568</v>
      </c>
      <c r="C163" s="5" t="n">
        <v>572</v>
      </c>
    </row>
    <row r="164" spans="1:5">
      <c r="A164" s="4" t="s">
        <v>43</v>
      </c>
      <c r="B164" s="5" t="n">
        <v>0</v>
      </c>
      <c r="C164" s="5" t="n">
        <v>0</v>
      </c>
    </row>
    <row r="165" spans="1:5">
      <c r="A165" s="4" t="s">
        <v>44</v>
      </c>
      <c r="B165" s="5" t="n">
        <v>1</v>
      </c>
      <c r="C165" s="5" t="n">
        <v>0</v>
      </c>
    </row>
    <row r="166" spans="1:5">
      <c r="A166" s="4" t="s">
        <v>45</v>
      </c>
      <c r="B166" s="5" t="n">
        <v>569</v>
      </c>
      <c r="C166" s="5" t="n">
        <v>572</v>
      </c>
    </row>
    <row r="167" spans="1:5">
      <c r="A167" s="4" t="s">
        <v>46</v>
      </c>
      <c r="B167" s="5" t="n">
        <v>0</v>
      </c>
      <c r="C167" s="5" t="n">
        <v>0</v>
      </c>
    </row>
    <row r="168" spans="1:5">
      <c r="A168" s="4" t="s">
        <v>47</v>
      </c>
      <c r="B168" s="5" t="n">
        <v>0</v>
      </c>
      <c r="C168" s="5" t="n">
        <v>0</v>
      </c>
    </row>
    <row r="169" spans="1:5">
      <c r="A169" s="4" t="s">
        <v>48</v>
      </c>
      <c r="B169" s="5" t="n">
        <v>0</v>
      </c>
      <c r="C169" s="5" t="n">
        <v>0</v>
      </c>
    </row>
    <row r="170" spans="1:5">
      <c r="A170" s="4" t="s">
        <v>49</v>
      </c>
      <c r="B170" s="5" t="n">
        <v>569</v>
      </c>
      <c r="C170" s="5" t="n">
        <v>572</v>
      </c>
    </row>
    <row r="171" spans="1:5">
      <c r="A171" s="4" t="s">
        <v>831</v>
      </c>
      <c r="B171" s="5" t="n">
        <v>217</v>
      </c>
      <c r="C171" s="5" t="n">
        <v>213</v>
      </c>
    </row>
    <row r="172" spans="1:5">
      <c r="A172" s="4" t="s">
        <v>56</v>
      </c>
      <c r="B172" s="6" t="n">
        <v>786</v>
      </c>
      <c r="C172" s="6" t="n">
        <v>785</v>
      </c>
    </row>
    <row r="173" spans="1:5">
      <c r="A173" s="4" t="s">
        <v>576</v>
      </c>
    </row>
    <row r="174" spans="1:5">
      <c r="A174" s="3" t="s">
        <v>835</v>
      </c>
    </row>
    <row r="175" spans="1:5">
      <c r="A175" s="4" t="s">
        <v>144</v>
      </c>
      <c r="B175" s="4" t="s">
        <v>577</v>
      </c>
      <c r="C175" s="4" t="s">
        <v>577</v>
      </c>
    </row>
    <row r="176" spans="1:5">
      <c r="A176" s="4" t="s">
        <v>840</v>
      </c>
    </row>
    <row r="177" spans="1:5">
      <c r="A177" s="3" t="s">
        <v>835</v>
      </c>
    </row>
    <row r="178" spans="1:5">
      <c r="A178" s="4" t="s">
        <v>841</v>
      </c>
      <c r="B178" s="6" t="n">
        <v>713</v>
      </c>
    </row>
    <row r="179" spans="1:5">
      <c r="A179" s="4" t="s">
        <v>842</v>
      </c>
    </row>
    <row r="180" spans="1:5">
      <c r="A180" s="3" t="s">
        <v>835</v>
      </c>
    </row>
    <row r="181" spans="1:5">
      <c r="A181" s="4" t="s">
        <v>841</v>
      </c>
      <c r="B181" s="5" t="n">
        <v>377</v>
      </c>
    </row>
    <row r="182" spans="1:5">
      <c r="A182" s="4" t="s">
        <v>57</v>
      </c>
    </row>
    <row r="183" spans="1:5">
      <c r="A183" s="3" t="s">
        <v>31</v>
      </c>
    </row>
    <row r="184" spans="1:5">
      <c r="A184" s="4" t="s">
        <v>58</v>
      </c>
      <c r="B184" s="5" t="n">
        <v>6189</v>
      </c>
      <c r="C184" s="6" t="n">
        <v>6186</v>
      </c>
    </row>
    <row r="185" spans="1:5">
      <c r="A185" s="4" t="s">
        <v>843</v>
      </c>
    </row>
    <row r="186" spans="1:5">
      <c r="A186" s="3" t="s">
        <v>31</v>
      </c>
    </row>
    <row r="187" spans="1:5">
      <c r="A187" s="4" t="s">
        <v>58</v>
      </c>
      <c r="B187" s="5" t="n">
        <v>0</v>
      </c>
      <c r="C187" s="5" t="n">
        <v>0</v>
      </c>
    </row>
    <row r="188" spans="1:5">
      <c r="A188" s="4" t="s">
        <v>844</v>
      </c>
    </row>
    <row r="189" spans="1:5">
      <c r="A189" s="3" t="s">
        <v>31</v>
      </c>
    </row>
    <row r="190" spans="1:5">
      <c r="A190" s="4" t="s">
        <v>58</v>
      </c>
      <c r="B190" s="5" t="n">
        <v>0</v>
      </c>
      <c r="C190" s="5" t="n">
        <v>0</v>
      </c>
    </row>
    <row r="191" spans="1:5">
      <c r="A191" s="4" t="s">
        <v>845</v>
      </c>
    </row>
    <row r="192" spans="1:5">
      <c r="A192" s="3" t="s">
        <v>31</v>
      </c>
    </row>
    <row r="193" spans="1:5">
      <c r="A193" s="4" t="s">
        <v>58</v>
      </c>
      <c r="B193" s="5" t="n">
        <v>5709</v>
      </c>
      <c r="C193" s="5" t="n">
        <v>5657</v>
      </c>
    </row>
    <row r="194" spans="1:5">
      <c r="A194" s="4" t="s">
        <v>846</v>
      </c>
    </row>
    <row r="195" spans="1:5">
      <c r="A195" s="3" t="s">
        <v>31</v>
      </c>
    </row>
    <row r="196" spans="1:5">
      <c r="A196" s="4" t="s">
        <v>58</v>
      </c>
      <c r="B196" s="5" t="n">
        <v>0</v>
      </c>
      <c r="C196" s="5" t="n">
        <v>0</v>
      </c>
    </row>
    <row r="197" spans="1:5">
      <c r="A197" s="4" t="s">
        <v>847</v>
      </c>
    </row>
    <row r="198" spans="1:5">
      <c r="A198" s="3" t="s">
        <v>31</v>
      </c>
    </row>
    <row r="199" spans="1:5">
      <c r="A199" s="4" t="s">
        <v>58</v>
      </c>
      <c r="B199" s="5" t="n">
        <v>480</v>
      </c>
      <c r="C199" s="5" t="n">
        <v>529</v>
      </c>
    </row>
    <row r="200" spans="1:5">
      <c r="A200" s="4" t="s">
        <v>848</v>
      </c>
    </row>
    <row r="201" spans="1:5">
      <c r="A201" s="3" t="s">
        <v>31</v>
      </c>
    </row>
    <row r="202" spans="1:5">
      <c r="A202" s="4" t="s">
        <v>58</v>
      </c>
      <c r="B202" s="5" t="n">
        <v>0</v>
      </c>
      <c r="C202" s="5" t="n">
        <v>0</v>
      </c>
    </row>
    <row r="203" spans="1:5">
      <c r="A203" s="4" t="s">
        <v>59</v>
      </c>
    </row>
    <row r="204" spans="1:5">
      <c r="A204" s="3" t="s">
        <v>31</v>
      </c>
    </row>
    <row r="205" spans="1:5">
      <c r="A205" s="4" t="s">
        <v>58</v>
      </c>
      <c r="B205" s="5" t="n">
        <v>430</v>
      </c>
      <c r="C205" s="5" t="n">
        <v>445</v>
      </c>
    </row>
    <row r="206" spans="1:5">
      <c r="A206" s="4" t="s">
        <v>849</v>
      </c>
    </row>
    <row r="207" spans="1:5">
      <c r="A207" s="3" t="s">
        <v>31</v>
      </c>
    </row>
    <row r="208" spans="1:5">
      <c r="A208" s="4" t="s">
        <v>58</v>
      </c>
      <c r="B208" s="5" t="n">
        <v>0</v>
      </c>
      <c r="C208" s="5" t="n">
        <v>0</v>
      </c>
    </row>
    <row r="209" spans="1:5">
      <c r="A209" s="4" t="s">
        <v>850</v>
      </c>
    </row>
    <row r="210" spans="1:5">
      <c r="A210" s="3" t="s">
        <v>31</v>
      </c>
    </row>
    <row r="211" spans="1:5">
      <c r="A211" s="4" t="s">
        <v>58</v>
      </c>
      <c r="B211" s="5" t="n">
        <v>38</v>
      </c>
      <c r="C211" s="5" t="n">
        <v>45</v>
      </c>
    </row>
    <row r="212" spans="1:5">
      <c r="A212" s="4" t="s">
        <v>851</v>
      </c>
    </row>
    <row r="213" spans="1:5">
      <c r="A213" s="3" t="s">
        <v>31</v>
      </c>
    </row>
    <row r="214" spans="1:5">
      <c r="A214" s="4" t="s">
        <v>58</v>
      </c>
      <c r="B214" s="5" t="n">
        <v>326</v>
      </c>
      <c r="C214" s="5" t="n">
        <v>334</v>
      </c>
    </row>
    <row r="215" spans="1:5">
      <c r="A215" s="4" t="s">
        <v>852</v>
      </c>
    </row>
    <row r="216" spans="1:5">
      <c r="A216" s="3" t="s">
        <v>31</v>
      </c>
    </row>
    <row r="217" spans="1:5">
      <c r="A217" s="4" t="s">
        <v>58</v>
      </c>
      <c r="B217" s="5" t="n">
        <v>26</v>
      </c>
      <c r="C217" s="5" t="n">
        <v>20</v>
      </c>
    </row>
    <row r="218" spans="1:5">
      <c r="A218" s="4" t="s">
        <v>853</v>
      </c>
    </row>
    <row r="219" spans="1:5">
      <c r="A219" s="3" t="s">
        <v>31</v>
      </c>
    </row>
    <row r="220" spans="1:5">
      <c r="A220" s="4" t="s">
        <v>58</v>
      </c>
      <c r="B220" s="5" t="n">
        <v>40</v>
      </c>
      <c r="C220" s="5" t="n">
        <v>46</v>
      </c>
    </row>
    <row r="221" spans="1:5">
      <c r="A221" s="4" t="s">
        <v>854</v>
      </c>
    </row>
    <row r="222" spans="1:5">
      <c r="A222" s="3" t="s">
        <v>31</v>
      </c>
    </row>
    <row r="223" spans="1:5">
      <c r="A223" s="4" t="s">
        <v>58</v>
      </c>
      <c r="B223" s="6" t="n">
        <v>0</v>
      </c>
      <c r="C22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5</v>
      </c>
      <c r="C1" s="2" t="s">
        <v>69</v>
      </c>
      <c r="K1" s="2" t="s">
        <v>1</v>
      </c>
    </row>
    <row r="2" spans="1:13">
      <c r="C2" s="2" t="s">
        <v>2</v>
      </c>
      <c r="D2" s="2" t="s">
        <v>70</v>
      </c>
      <c r="E2" s="2" t="s">
        <v>4</v>
      </c>
      <c r="F2" s="2" t="s">
        <v>71</v>
      </c>
      <c r="G2" s="2" t="s">
        <v>30</v>
      </c>
      <c r="H2" s="2" t="s">
        <v>72</v>
      </c>
      <c r="I2" s="2" t="s">
        <v>73</v>
      </c>
      <c r="J2" s="2" t="s">
        <v>74</v>
      </c>
      <c r="K2" s="2" t="s">
        <v>2</v>
      </c>
      <c r="L2" s="2" t="s">
        <v>30</v>
      </c>
      <c r="M2" s="2" t="s">
        <v>75</v>
      </c>
    </row>
    <row r="3" spans="1:13">
      <c r="A3" s="3" t="s">
        <v>76</v>
      </c>
    </row>
    <row r="4" spans="1:13">
      <c r="A4" s="4" t="s">
        <v>77</v>
      </c>
      <c r="K4" s="6" t="n">
        <v>4941</v>
      </c>
      <c r="L4" s="6" t="n">
        <v>4949</v>
      </c>
      <c r="M4" s="6" t="n">
        <v>4819</v>
      </c>
    </row>
    <row r="5" spans="1:13">
      <c r="A5" s="4" t="s">
        <v>78</v>
      </c>
      <c r="K5" s="5" t="n">
        <v>496</v>
      </c>
      <c r="L5" s="5" t="n">
        <v>538</v>
      </c>
      <c r="M5" s="5" t="n">
        <v>544</v>
      </c>
    </row>
    <row r="6" spans="1:13">
      <c r="A6" s="4" t="s">
        <v>79</v>
      </c>
      <c r="K6" s="5" t="n">
        <v>144</v>
      </c>
      <c r="L6" s="5" t="n">
        <v>157</v>
      </c>
      <c r="M6" s="5" t="n">
        <v>149</v>
      </c>
    </row>
    <row r="7" spans="1:13">
      <c r="A7" s="4" t="s">
        <v>80</v>
      </c>
      <c r="K7" s="5" t="n">
        <v>79</v>
      </c>
      <c r="L7" s="5" t="n">
        <v>79</v>
      </c>
      <c r="M7" s="5" t="n">
        <v>85</v>
      </c>
    </row>
    <row r="8" spans="1:13">
      <c r="A8" s="4" t="s">
        <v>81</v>
      </c>
      <c r="K8" s="5" t="n">
        <v>102</v>
      </c>
      <c r="L8" s="5" t="n">
        <v>94</v>
      </c>
      <c r="M8" s="5" t="n">
        <v>88</v>
      </c>
    </row>
    <row r="9" spans="1:13">
      <c r="A9" s="4" t="s">
        <v>82</v>
      </c>
      <c r="C9" s="6" t="n">
        <v>1523</v>
      </c>
      <c r="D9" s="6" t="n">
        <v>1508</v>
      </c>
      <c r="E9" s="6" t="n">
        <v>1421</v>
      </c>
      <c r="F9" s="6" t="n">
        <v>1310</v>
      </c>
      <c r="G9" s="6" t="n">
        <v>1523</v>
      </c>
      <c r="H9" s="6" t="n">
        <v>1550</v>
      </c>
      <c r="I9" s="6" t="n">
        <v>1429</v>
      </c>
      <c r="J9" s="6" t="n">
        <v>1315</v>
      </c>
      <c r="K9" s="5" t="n">
        <v>5762</v>
      </c>
      <c r="L9" s="5" t="n">
        <v>5817</v>
      </c>
      <c r="M9" s="5" t="n">
        <v>5685</v>
      </c>
    </row>
    <row r="10" spans="1:13">
      <c r="A10" s="3" t="s">
        <v>83</v>
      </c>
    </row>
    <row r="11" spans="1:13">
      <c r="A11" s="4" t="s">
        <v>84</v>
      </c>
      <c r="K11" s="5" t="n">
        <v>1862</v>
      </c>
      <c r="L11" s="5" t="n">
        <v>1826</v>
      </c>
      <c r="M11" s="5" t="n">
        <v>1806</v>
      </c>
    </row>
    <row r="12" spans="1:13">
      <c r="A12" s="4" t="s">
        <v>85</v>
      </c>
      <c r="K12" s="5" t="n">
        <v>990</v>
      </c>
      <c r="L12" s="5" t="n">
        <v>976</v>
      </c>
      <c r="M12" s="5" t="n">
        <v>921</v>
      </c>
    </row>
    <row r="13" spans="1:13">
      <c r="A13" s="4" t="s">
        <v>86</v>
      </c>
      <c r="K13" s="5" t="n">
        <v>292</v>
      </c>
      <c r="L13" s="5" t="n">
        <v>311</v>
      </c>
      <c r="M13" s="5" t="n">
        <v>315</v>
      </c>
    </row>
    <row r="14" spans="1:13">
      <c r="A14" s="4" t="s">
        <v>87</v>
      </c>
      <c r="K14" s="5" t="n">
        <v>119</v>
      </c>
      <c r="L14" s="5" t="n">
        <v>131</v>
      </c>
      <c r="M14" s="5" t="n">
        <v>120</v>
      </c>
    </row>
    <row r="15" spans="1:13">
      <c r="A15" s="4" t="s">
        <v>88</v>
      </c>
      <c r="K15" s="5" t="n">
        <v>55</v>
      </c>
      <c r="L15" s="5" t="n">
        <v>55</v>
      </c>
      <c r="M15" s="5" t="n">
        <v>59</v>
      </c>
    </row>
    <row r="16" spans="1:13">
      <c r="A16" s="4" t="s">
        <v>89</v>
      </c>
      <c r="K16" s="5" t="n">
        <v>41</v>
      </c>
      <c r="L16" s="5" t="n">
        <v>38</v>
      </c>
      <c r="M16" s="5" t="n">
        <v>32</v>
      </c>
    </row>
    <row r="17" spans="1:13">
      <c r="A17" s="4" t="s">
        <v>90</v>
      </c>
      <c r="K17" s="5" t="n">
        <v>3359</v>
      </c>
      <c r="L17" s="5" t="n">
        <v>3337</v>
      </c>
      <c r="M17" s="5" t="n">
        <v>3253</v>
      </c>
    </row>
    <row r="18" spans="1:13">
      <c r="A18" s="4" t="s">
        <v>91</v>
      </c>
      <c r="C18" s="5" t="n">
        <v>657</v>
      </c>
      <c r="D18" s="5" t="n">
        <v>656</v>
      </c>
      <c r="E18" s="5" t="n">
        <v>590</v>
      </c>
      <c r="F18" s="5" t="n">
        <v>500</v>
      </c>
      <c r="G18" s="5" t="n">
        <v>648</v>
      </c>
      <c r="H18" s="5" t="n">
        <v>690</v>
      </c>
      <c r="I18" s="5" t="n">
        <v>618</v>
      </c>
      <c r="J18" s="5" t="n">
        <v>524</v>
      </c>
      <c r="K18" s="5" t="n">
        <v>2403</v>
      </c>
      <c r="L18" s="5" t="n">
        <v>2480</v>
      </c>
      <c r="M18" s="5" t="n">
        <v>2432</v>
      </c>
    </row>
    <row r="19" spans="1:13">
      <c r="A19" s="4" t="s">
        <v>92</v>
      </c>
      <c r="K19" s="5" t="n">
        <v>719</v>
      </c>
      <c r="L19" s="5" t="n">
        <v>714</v>
      </c>
      <c r="M19" s="5" t="n">
        <v>758</v>
      </c>
    </row>
    <row r="20" spans="1:13">
      <c r="A20" s="4" t="s">
        <v>93</v>
      </c>
      <c r="K20" s="5" t="n">
        <v>0</v>
      </c>
      <c r="L20" s="5" t="n">
        <v>-26</v>
      </c>
      <c r="M20" s="5" t="n">
        <v>11</v>
      </c>
    </row>
    <row r="21" spans="1:13">
      <c r="A21" s="4" t="s">
        <v>94</v>
      </c>
      <c r="K21" s="5" t="n">
        <v>14</v>
      </c>
      <c r="L21" s="5" t="n">
        <v>6</v>
      </c>
      <c r="M21" s="5" t="n">
        <v>-1</v>
      </c>
    </row>
    <row r="22" spans="1:13">
      <c r="A22" s="4" t="s">
        <v>95</v>
      </c>
      <c r="K22" s="5" t="n">
        <v>255</v>
      </c>
      <c r="L22" s="5" t="n">
        <v>268</v>
      </c>
      <c r="M22" s="5" t="n">
        <v>273</v>
      </c>
    </row>
    <row r="23" spans="1:13">
      <c r="A23" s="4" t="s">
        <v>96</v>
      </c>
      <c r="C23" s="5" t="n">
        <v>402</v>
      </c>
      <c r="D23" s="5" t="n">
        <v>412</v>
      </c>
      <c r="E23" s="5" t="n">
        <v>347</v>
      </c>
      <c r="F23" s="5" t="n">
        <v>254</v>
      </c>
      <c r="G23" s="5" t="n">
        <v>397</v>
      </c>
      <c r="H23" s="5" t="n">
        <v>446</v>
      </c>
      <c r="I23" s="5" t="n">
        <v>375</v>
      </c>
      <c r="J23" s="5" t="n">
        <v>300</v>
      </c>
      <c r="K23" s="5" t="n">
        <v>1415</v>
      </c>
      <c r="L23" s="5" t="n">
        <v>1518</v>
      </c>
      <c r="M23" s="5" t="n">
        <v>1391</v>
      </c>
    </row>
    <row r="24" spans="1:13">
      <c r="A24" s="4" t="s">
        <v>856</v>
      </c>
      <c r="K24" s="5" t="n">
        <v>511</v>
      </c>
      <c r="L24" s="5" t="n">
        <v>567</v>
      </c>
      <c r="M24" s="5" t="n">
        <v>555</v>
      </c>
    </row>
    <row r="25" spans="1:13">
      <c r="A25" s="4" t="s">
        <v>857</v>
      </c>
      <c r="K25" s="5" t="n">
        <v>-5</v>
      </c>
      <c r="L25" s="5" t="n">
        <v>-12</v>
      </c>
      <c r="M25" s="5" t="n">
        <v>-14</v>
      </c>
    </row>
    <row r="26" spans="1:13">
      <c r="A26" s="4" t="s">
        <v>99</v>
      </c>
      <c r="K26" s="5" t="n">
        <v>909</v>
      </c>
      <c r="L26" s="5" t="n">
        <v>963</v>
      </c>
      <c r="M26" s="5" t="n">
        <v>850</v>
      </c>
    </row>
    <row r="27" spans="1:13">
      <c r="A27" s="4" t="s">
        <v>100</v>
      </c>
      <c r="K27" s="5" t="n">
        <v>343</v>
      </c>
      <c r="L27" s="5" t="n">
        <v>378</v>
      </c>
      <c r="M27" s="5" t="n">
        <v>310</v>
      </c>
    </row>
    <row r="28" spans="1:13">
      <c r="A28" s="4" t="s">
        <v>858</v>
      </c>
      <c r="K28" s="5" t="n">
        <v>566</v>
      </c>
      <c r="L28" s="5" t="n">
        <v>585</v>
      </c>
      <c r="M28" s="5" t="n">
        <v>540</v>
      </c>
    </row>
    <row r="29" spans="1:13">
      <c r="A29" s="4" t="s">
        <v>859</v>
      </c>
      <c r="K29" s="5" t="n">
        <v>0</v>
      </c>
      <c r="L29" s="5" t="n">
        <v>0</v>
      </c>
      <c r="M29" s="5" t="n">
        <v>0</v>
      </c>
    </row>
    <row r="30" spans="1:13">
      <c r="A30" s="4" t="s">
        <v>101</v>
      </c>
      <c r="C30" s="6" t="n">
        <v>153</v>
      </c>
      <c r="D30" s="6" t="n">
        <v>187</v>
      </c>
      <c r="E30" s="6" t="n">
        <v>134</v>
      </c>
      <c r="F30" s="6" t="n">
        <v>92</v>
      </c>
      <c r="G30" s="6" t="n">
        <v>169</v>
      </c>
      <c r="H30" s="6" t="n">
        <v>215</v>
      </c>
      <c r="I30" s="6" t="n">
        <v>86</v>
      </c>
      <c r="J30" s="6" t="n">
        <v>115</v>
      </c>
      <c r="K30" s="5" t="n">
        <v>566</v>
      </c>
      <c r="L30" s="5" t="n">
        <v>585</v>
      </c>
      <c r="M30" s="5" t="n">
        <v>540</v>
      </c>
    </row>
    <row r="31" spans="1:13">
      <c r="A31" s="4" t="s">
        <v>109</v>
      </c>
      <c r="B31" s="4" t="s">
        <v>110</v>
      </c>
      <c r="K31" s="5" t="n">
        <v>32</v>
      </c>
      <c r="L31" s="5" t="n">
        <v>-176</v>
      </c>
      <c r="M31" s="5" t="n">
        <v>-93</v>
      </c>
    </row>
    <row r="32" spans="1:13">
      <c r="A32" s="4" t="s">
        <v>111</v>
      </c>
      <c r="K32" s="5" t="n">
        <v>598</v>
      </c>
      <c r="L32" s="5" t="n">
        <v>409</v>
      </c>
      <c r="M32" s="5" t="n">
        <v>447</v>
      </c>
    </row>
    <row r="33" spans="1:13">
      <c r="A33" s="4" t="s">
        <v>832</v>
      </c>
    </row>
    <row r="34" spans="1:13">
      <c r="A34" s="3" t="s">
        <v>76</v>
      </c>
    </row>
    <row r="35" spans="1:13">
      <c r="A35" s="4" t="s">
        <v>77</v>
      </c>
      <c r="K35" s="5" t="n">
        <v>0</v>
      </c>
      <c r="L35" s="5" t="n">
        <v>0</v>
      </c>
      <c r="M35" s="5" t="n">
        <v>0</v>
      </c>
    </row>
    <row r="36" spans="1:13">
      <c r="A36" s="4" t="s">
        <v>78</v>
      </c>
      <c r="K36" s="5" t="n">
        <v>0</v>
      </c>
      <c r="L36" s="5" t="n">
        <v>0</v>
      </c>
      <c r="M36" s="5" t="n">
        <v>0</v>
      </c>
    </row>
    <row r="37" spans="1:13">
      <c r="A37" s="4" t="s">
        <v>79</v>
      </c>
      <c r="K37" s="5" t="n">
        <v>0</v>
      </c>
      <c r="L37" s="5" t="n">
        <v>0</v>
      </c>
      <c r="M37" s="5" t="n">
        <v>0</v>
      </c>
    </row>
    <row r="38" spans="1:13">
      <c r="A38" s="4" t="s">
        <v>80</v>
      </c>
      <c r="K38" s="5" t="n">
        <v>0</v>
      </c>
      <c r="L38" s="5" t="n">
        <v>0</v>
      </c>
      <c r="M38" s="5" t="n">
        <v>0</v>
      </c>
    </row>
    <row r="39" spans="1:13">
      <c r="A39" s="4" t="s">
        <v>81</v>
      </c>
      <c r="K39" s="5" t="n">
        <v>0</v>
      </c>
      <c r="L39" s="5" t="n">
        <v>0</v>
      </c>
      <c r="M39" s="5" t="n">
        <v>0</v>
      </c>
    </row>
    <row r="40" spans="1:13">
      <c r="A40" s="4" t="s">
        <v>82</v>
      </c>
      <c r="K40" s="5" t="n">
        <v>0</v>
      </c>
      <c r="L40" s="5" t="n">
        <v>0</v>
      </c>
      <c r="M40" s="5" t="n">
        <v>0</v>
      </c>
    </row>
    <row r="41" spans="1:13">
      <c r="A41" s="3" t="s">
        <v>83</v>
      </c>
    </row>
    <row r="42" spans="1:13">
      <c r="A42" s="4" t="s">
        <v>84</v>
      </c>
      <c r="K42" s="5" t="n">
        <v>0</v>
      </c>
      <c r="L42" s="5" t="n">
        <v>0</v>
      </c>
      <c r="M42" s="5" t="n">
        <v>0</v>
      </c>
    </row>
    <row r="43" spans="1:13">
      <c r="A43" s="4" t="s">
        <v>85</v>
      </c>
      <c r="K43" s="5" t="n">
        <v>0</v>
      </c>
      <c r="L43" s="5" t="n">
        <v>0</v>
      </c>
      <c r="M43" s="5" t="n">
        <v>0</v>
      </c>
    </row>
    <row r="44" spans="1:13">
      <c r="A44" s="4" t="s">
        <v>86</v>
      </c>
      <c r="K44" s="5" t="n">
        <v>0</v>
      </c>
      <c r="L44" s="5" t="n">
        <v>0</v>
      </c>
      <c r="M44" s="5" t="n">
        <v>0</v>
      </c>
    </row>
    <row r="45" spans="1:13">
      <c r="A45" s="4" t="s">
        <v>87</v>
      </c>
      <c r="K45" s="5" t="n">
        <v>0</v>
      </c>
      <c r="L45" s="5" t="n">
        <v>0</v>
      </c>
      <c r="M45" s="5" t="n">
        <v>0</v>
      </c>
    </row>
    <row r="46" spans="1:13">
      <c r="A46" s="4" t="s">
        <v>88</v>
      </c>
      <c r="K46" s="5" t="n">
        <v>0</v>
      </c>
      <c r="L46" s="5" t="n">
        <v>0</v>
      </c>
      <c r="M46" s="5" t="n">
        <v>0</v>
      </c>
    </row>
    <row r="47" spans="1:13">
      <c r="A47" s="4" t="s">
        <v>89</v>
      </c>
      <c r="K47" s="5" t="n">
        <v>0</v>
      </c>
      <c r="L47" s="5" t="n">
        <v>0</v>
      </c>
      <c r="M47" s="5" t="n">
        <v>0</v>
      </c>
    </row>
    <row r="48" spans="1:13">
      <c r="A48" s="4" t="s">
        <v>90</v>
      </c>
      <c r="K48" s="5" t="n">
        <v>0</v>
      </c>
      <c r="L48" s="5" t="n">
        <v>0</v>
      </c>
      <c r="M48" s="5" t="n">
        <v>0</v>
      </c>
    </row>
    <row r="49" spans="1:13">
      <c r="A49" s="4" t="s">
        <v>91</v>
      </c>
      <c r="K49" s="5" t="n">
        <v>0</v>
      </c>
      <c r="L49" s="5" t="n">
        <v>0</v>
      </c>
      <c r="M49" s="5" t="n">
        <v>0</v>
      </c>
    </row>
    <row r="50" spans="1:13">
      <c r="A50" s="4" t="s">
        <v>92</v>
      </c>
      <c r="K50" s="5" t="n">
        <v>0</v>
      </c>
      <c r="L50" s="5" t="n">
        <v>0</v>
      </c>
      <c r="M50" s="5" t="n">
        <v>0</v>
      </c>
    </row>
    <row r="51" spans="1:13">
      <c r="A51" s="4" t="s">
        <v>93</v>
      </c>
      <c r="L51" s="5" t="n">
        <v>0</v>
      </c>
      <c r="M51" s="5" t="n">
        <v>0</v>
      </c>
    </row>
    <row r="52" spans="1:13">
      <c r="A52" s="4" t="s">
        <v>94</v>
      </c>
      <c r="K52" s="5" t="n">
        <v>0</v>
      </c>
      <c r="L52" s="5" t="n">
        <v>0</v>
      </c>
      <c r="M52" s="5" t="n">
        <v>0</v>
      </c>
    </row>
    <row r="53" spans="1:13">
      <c r="A53" s="4" t="s">
        <v>95</v>
      </c>
      <c r="K53" s="5" t="n">
        <v>0</v>
      </c>
      <c r="L53" s="5" t="n">
        <v>0</v>
      </c>
      <c r="M53" s="5" t="n">
        <v>0</v>
      </c>
    </row>
    <row r="54" spans="1:13">
      <c r="A54" s="4" t="s">
        <v>96</v>
      </c>
      <c r="K54" s="5" t="n">
        <v>0</v>
      </c>
      <c r="L54" s="5" t="n">
        <v>0</v>
      </c>
      <c r="M54" s="5" t="n">
        <v>0</v>
      </c>
    </row>
    <row r="55" spans="1:13">
      <c r="A55" s="4" t="s">
        <v>856</v>
      </c>
      <c r="K55" s="5" t="n">
        <v>-5</v>
      </c>
      <c r="L55" s="5" t="n">
        <v>-5</v>
      </c>
      <c r="M55" s="5" t="n">
        <v>-6</v>
      </c>
    </row>
    <row r="56" spans="1:13">
      <c r="A56" s="4" t="s">
        <v>857</v>
      </c>
      <c r="K56" s="5" t="n">
        <v>0</v>
      </c>
      <c r="L56" s="5" t="n">
        <v>0</v>
      </c>
      <c r="M56" s="5" t="n">
        <v>0</v>
      </c>
    </row>
    <row r="57" spans="1:13">
      <c r="A57" s="4" t="s">
        <v>99</v>
      </c>
      <c r="K57" s="5" t="n">
        <v>5</v>
      </c>
      <c r="L57" s="5" t="n">
        <v>5</v>
      </c>
      <c r="M57" s="5" t="n">
        <v>6</v>
      </c>
    </row>
    <row r="58" spans="1:13">
      <c r="A58" s="4" t="s">
        <v>100</v>
      </c>
      <c r="K58" s="5" t="n">
        <v>0</v>
      </c>
      <c r="L58" s="5" t="n">
        <v>0</v>
      </c>
      <c r="M58" s="5" t="n">
        <v>0</v>
      </c>
    </row>
    <row r="59" spans="1:13">
      <c r="A59" s="4" t="s">
        <v>858</v>
      </c>
      <c r="K59" s="5" t="n">
        <v>5</v>
      </c>
      <c r="L59" s="5" t="n">
        <v>5</v>
      </c>
      <c r="M59" s="5" t="n">
        <v>6</v>
      </c>
    </row>
    <row r="60" spans="1:13">
      <c r="A60" s="4" t="s">
        <v>859</v>
      </c>
      <c r="K60" s="5" t="n">
        <v>-383</v>
      </c>
      <c r="L60" s="5" t="n">
        <v>-473</v>
      </c>
      <c r="M60" s="5" t="n">
        <v>-770</v>
      </c>
    </row>
    <row r="61" spans="1:13">
      <c r="A61" s="4" t="s">
        <v>101</v>
      </c>
      <c r="K61" s="5" t="n">
        <v>-378</v>
      </c>
      <c r="L61" s="5" t="n">
        <v>-468</v>
      </c>
      <c r="M61" s="5" t="n">
        <v>-764</v>
      </c>
    </row>
    <row r="62" spans="1:13">
      <c r="A62" s="4" t="s">
        <v>109</v>
      </c>
      <c r="K62" s="5" t="n">
        <v>-82</v>
      </c>
      <c r="L62" s="5" t="n">
        <v>490</v>
      </c>
      <c r="M62" s="5" t="n">
        <v>255</v>
      </c>
    </row>
    <row r="63" spans="1:13">
      <c r="A63" s="4" t="s">
        <v>111</v>
      </c>
      <c r="K63" s="5" t="n">
        <v>-460</v>
      </c>
      <c r="L63" s="5" t="n">
        <v>22</v>
      </c>
      <c r="M63" s="5" t="n">
        <v>-509</v>
      </c>
    </row>
    <row r="64" spans="1:13">
      <c r="A64" s="4" t="s">
        <v>833</v>
      </c>
    </row>
    <row r="65" spans="1:13">
      <c r="A65" s="3" t="s">
        <v>76</v>
      </c>
    </row>
    <row r="66" spans="1:13">
      <c r="A66" s="4" t="s">
        <v>77</v>
      </c>
      <c r="K66" s="5" t="n">
        <v>0</v>
      </c>
      <c r="L66" s="5" t="n">
        <v>0</v>
      </c>
      <c r="M66" s="5" t="n">
        <v>0</v>
      </c>
    </row>
    <row r="67" spans="1:13">
      <c r="A67" s="4" t="s">
        <v>78</v>
      </c>
      <c r="K67" s="5" t="n">
        <v>0</v>
      </c>
      <c r="L67" s="5" t="n">
        <v>0</v>
      </c>
      <c r="M67" s="5" t="n">
        <v>0</v>
      </c>
    </row>
    <row r="68" spans="1:13">
      <c r="A68" s="4" t="s">
        <v>79</v>
      </c>
      <c r="K68" s="5" t="n">
        <v>0</v>
      </c>
      <c r="L68" s="5" t="n">
        <v>0</v>
      </c>
      <c r="M68" s="5" t="n">
        <v>0</v>
      </c>
    </row>
    <row r="69" spans="1:13">
      <c r="A69" s="4" t="s">
        <v>80</v>
      </c>
      <c r="K69" s="5" t="n">
        <v>0</v>
      </c>
      <c r="L69" s="5" t="n">
        <v>0</v>
      </c>
      <c r="M69" s="5" t="n">
        <v>0</v>
      </c>
    </row>
    <row r="70" spans="1:13">
      <c r="A70" s="4" t="s">
        <v>81</v>
      </c>
      <c r="K70" s="5" t="n">
        <v>0</v>
      </c>
      <c r="L70" s="5" t="n">
        <v>0</v>
      </c>
      <c r="M70" s="5" t="n">
        <v>0</v>
      </c>
    </row>
    <row r="71" spans="1:13">
      <c r="A71" s="4" t="s">
        <v>82</v>
      </c>
      <c r="K71" s="5" t="n">
        <v>0</v>
      </c>
      <c r="L71" s="5" t="n">
        <v>0</v>
      </c>
      <c r="M71" s="5" t="n">
        <v>0</v>
      </c>
    </row>
    <row r="72" spans="1:13">
      <c r="A72" s="3" t="s">
        <v>83</v>
      </c>
    </row>
    <row r="73" spans="1:13">
      <c r="A73" s="4" t="s">
        <v>84</v>
      </c>
      <c r="K73" s="5" t="n">
        <v>0</v>
      </c>
      <c r="L73" s="5" t="n">
        <v>0</v>
      </c>
      <c r="M73" s="5" t="n">
        <v>0</v>
      </c>
    </row>
    <row r="74" spans="1:13">
      <c r="A74" s="4" t="s">
        <v>85</v>
      </c>
      <c r="K74" s="5" t="n">
        <v>0</v>
      </c>
      <c r="L74" s="5" t="n">
        <v>0</v>
      </c>
      <c r="M74" s="5" t="n">
        <v>0</v>
      </c>
    </row>
    <row r="75" spans="1:13">
      <c r="A75" s="4" t="s">
        <v>86</v>
      </c>
      <c r="K75" s="5" t="n">
        <v>0</v>
      </c>
      <c r="L75" s="5" t="n">
        <v>0</v>
      </c>
      <c r="M75" s="5" t="n">
        <v>0</v>
      </c>
    </row>
    <row r="76" spans="1:13">
      <c r="A76" s="4" t="s">
        <v>87</v>
      </c>
      <c r="K76" s="5" t="n">
        <v>0</v>
      </c>
      <c r="L76" s="5" t="n">
        <v>0</v>
      </c>
      <c r="M76" s="5" t="n">
        <v>0</v>
      </c>
    </row>
    <row r="77" spans="1:13">
      <c r="A77" s="4" t="s">
        <v>88</v>
      </c>
      <c r="K77" s="5" t="n">
        <v>0</v>
      </c>
      <c r="L77" s="5" t="n">
        <v>0</v>
      </c>
      <c r="M77" s="5" t="n">
        <v>0</v>
      </c>
    </row>
    <row r="78" spans="1:13">
      <c r="A78" s="4" t="s">
        <v>89</v>
      </c>
      <c r="K78" s="5" t="n">
        <v>0</v>
      </c>
      <c r="L78" s="5" t="n">
        <v>0</v>
      </c>
      <c r="M78" s="5" t="n">
        <v>0</v>
      </c>
    </row>
    <row r="79" spans="1:13">
      <c r="A79" s="4" t="s">
        <v>90</v>
      </c>
      <c r="K79" s="5" t="n">
        <v>0</v>
      </c>
      <c r="L79" s="5" t="n">
        <v>0</v>
      </c>
      <c r="M79" s="5" t="n">
        <v>0</v>
      </c>
    </row>
    <row r="80" spans="1:13">
      <c r="A80" s="4" t="s">
        <v>91</v>
      </c>
      <c r="K80" s="5" t="n">
        <v>0</v>
      </c>
      <c r="L80" s="5" t="n">
        <v>0</v>
      </c>
      <c r="M80" s="5" t="n">
        <v>0</v>
      </c>
    </row>
    <row r="81" spans="1:13">
      <c r="A81" s="4" t="s">
        <v>92</v>
      </c>
      <c r="K81" s="5" t="n">
        <v>43</v>
      </c>
      <c r="L81" s="5" t="n">
        <v>5</v>
      </c>
      <c r="M81" s="5" t="n">
        <v>55</v>
      </c>
    </row>
    <row r="82" spans="1:13">
      <c r="A82" s="4" t="s">
        <v>93</v>
      </c>
      <c r="L82" s="5" t="n">
        <v>0</v>
      </c>
      <c r="M82" s="5" t="n">
        <v>0</v>
      </c>
    </row>
    <row r="83" spans="1:13">
      <c r="A83" s="4" t="s">
        <v>94</v>
      </c>
      <c r="K83" s="5" t="n">
        <v>0</v>
      </c>
      <c r="L83" s="5" t="n">
        <v>0</v>
      </c>
      <c r="M83" s="5" t="n">
        <v>0</v>
      </c>
    </row>
    <row r="84" spans="1:13">
      <c r="A84" s="4" t="s">
        <v>95</v>
      </c>
      <c r="K84" s="5" t="n">
        <v>15</v>
      </c>
      <c r="L84" s="5" t="n">
        <v>15</v>
      </c>
      <c r="M84" s="5" t="n">
        <v>17</v>
      </c>
    </row>
    <row r="85" spans="1:13">
      <c r="A85" s="4" t="s">
        <v>96</v>
      </c>
      <c r="K85" s="5" t="n">
        <v>-58</v>
      </c>
      <c r="L85" s="5" t="n">
        <v>-20</v>
      </c>
      <c r="M85" s="5" t="n">
        <v>-72</v>
      </c>
    </row>
    <row r="86" spans="1:13">
      <c r="A86" s="4" t="s">
        <v>856</v>
      </c>
      <c r="K86" s="5" t="n">
        <v>-6</v>
      </c>
      <c r="L86" s="5" t="n">
        <v>-3</v>
      </c>
      <c r="M86" s="5" t="n">
        <v>9</v>
      </c>
    </row>
    <row r="87" spans="1:13">
      <c r="A87" s="4" t="s">
        <v>857</v>
      </c>
      <c r="K87" s="5" t="n">
        <v>-471</v>
      </c>
      <c r="L87" s="5" t="n">
        <v>-471</v>
      </c>
      <c r="M87" s="5" t="n">
        <v>-149</v>
      </c>
    </row>
    <row r="88" spans="1:13">
      <c r="A88" s="4" t="s">
        <v>99</v>
      </c>
      <c r="K88" s="5" t="n">
        <v>419</v>
      </c>
      <c r="L88" s="5" t="n">
        <v>454</v>
      </c>
      <c r="M88" s="5" t="n">
        <v>68</v>
      </c>
    </row>
    <row r="89" spans="1:13">
      <c r="A89" s="4" t="s">
        <v>100</v>
      </c>
      <c r="K89" s="5" t="n">
        <v>154</v>
      </c>
      <c r="L89" s="5" t="n">
        <v>201</v>
      </c>
      <c r="M89" s="5" t="n">
        <v>1</v>
      </c>
    </row>
    <row r="90" spans="1:13">
      <c r="A90" s="4" t="s">
        <v>858</v>
      </c>
      <c r="K90" s="5" t="n">
        <v>265</v>
      </c>
      <c r="L90" s="5" t="n">
        <v>253</v>
      </c>
      <c r="M90" s="5" t="n">
        <v>67</v>
      </c>
    </row>
    <row r="91" spans="1:13">
      <c r="A91" s="4" t="s">
        <v>859</v>
      </c>
      <c r="K91" s="5" t="n">
        <v>301</v>
      </c>
      <c r="L91" s="5" t="n">
        <v>332</v>
      </c>
      <c r="M91" s="5" t="n">
        <v>473</v>
      </c>
    </row>
    <row r="92" spans="1:13">
      <c r="A92" s="4" t="s">
        <v>101</v>
      </c>
      <c r="K92" s="5" t="n">
        <v>566</v>
      </c>
      <c r="L92" s="5" t="n">
        <v>585</v>
      </c>
      <c r="M92" s="5" t="n">
        <v>540</v>
      </c>
    </row>
    <row r="93" spans="1:13">
      <c r="A93" s="4" t="s">
        <v>109</v>
      </c>
      <c r="K93" s="5" t="n">
        <v>32</v>
      </c>
      <c r="L93" s="5" t="n">
        <v>-176</v>
      </c>
      <c r="M93" s="5" t="n">
        <v>-93</v>
      </c>
    </row>
    <row r="94" spans="1:13">
      <c r="A94" s="4" t="s">
        <v>111</v>
      </c>
      <c r="K94" s="5" t="n">
        <v>598</v>
      </c>
      <c r="L94" s="5" t="n">
        <v>409</v>
      </c>
      <c r="M94" s="5" t="n">
        <v>447</v>
      </c>
    </row>
    <row r="95" spans="1:13">
      <c r="A95" s="4" t="s">
        <v>834</v>
      </c>
    </row>
    <row r="96" spans="1:13">
      <c r="A96" s="3" t="s">
        <v>76</v>
      </c>
    </row>
    <row r="97" spans="1:13">
      <c r="A97" s="4" t="s">
        <v>77</v>
      </c>
      <c r="K97" s="5" t="n">
        <v>4524</v>
      </c>
      <c r="L97" s="5" t="n">
        <v>4452</v>
      </c>
      <c r="M97" s="5" t="n">
        <v>4217</v>
      </c>
    </row>
    <row r="98" spans="1:13">
      <c r="A98" s="4" t="s">
        <v>78</v>
      </c>
      <c r="K98" s="5" t="n">
        <v>444</v>
      </c>
      <c r="L98" s="5" t="n">
        <v>480</v>
      </c>
      <c r="M98" s="5" t="n">
        <v>478</v>
      </c>
    </row>
    <row r="99" spans="1:13">
      <c r="A99" s="4" t="s">
        <v>79</v>
      </c>
      <c r="K99" s="5" t="n">
        <v>129</v>
      </c>
      <c r="L99" s="5" t="n">
        <v>137</v>
      </c>
      <c r="M99" s="5" t="n">
        <v>124</v>
      </c>
    </row>
    <row r="100" spans="1:13">
      <c r="A100" s="4" t="s">
        <v>80</v>
      </c>
      <c r="K100" s="5" t="n">
        <v>68</v>
      </c>
      <c r="L100" s="5" t="n">
        <v>69</v>
      </c>
      <c r="M100" s="5" t="n">
        <v>70</v>
      </c>
    </row>
    <row r="101" spans="1:13">
      <c r="A101" s="4" t="s">
        <v>81</v>
      </c>
      <c r="K101" s="5" t="n">
        <v>87</v>
      </c>
      <c r="L101" s="5" t="n">
        <v>80</v>
      </c>
      <c r="M101" s="5" t="n">
        <v>73</v>
      </c>
    </row>
    <row r="102" spans="1:13">
      <c r="A102" s="4" t="s">
        <v>82</v>
      </c>
      <c r="K102" s="5" t="n">
        <v>5252</v>
      </c>
      <c r="L102" s="5" t="n">
        <v>5218</v>
      </c>
      <c r="M102" s="5" t="n">
        <v>4962</v>
      </c>
    </row>
    <row r="103" spans="1:13">
      <c r="A103" s="3" t="s">
        <v>83</v>
      </c>
    </row>
    <row r="104" spans="1:13">
      <c r="A104" s="4" t="s">
        <v>84</v>
      </c>
      <c r="K104" s="5" t="n">
        <v>1669</v>
      </c>
      <c r="L104" s="5" t="n">
        <v>1603</v>
      </c>
      <c r="M104" s="5" t="n">
        <v>1558</v>
      </c>
    </row>
    <row r="105" spans="1:13">
      <c r="A105" s="4" t="s">
        <v>85</v>
      </c>
      <c r="K105" s="5" t="n">
        <v>900</v>
      </c>
      <c r="L105" s="5" t="n">
        <v>881</v>
      </c>
      <c r="M105" s="5" t="n">
        <v>820</v>
      </c>
    </row>
    <row r="106" spans="1:13">
      <c r="A106" s="4" t="s">
        <v>86</v>
      </c>
      <c r="K106" s="5" t="n">
        <v>265</v>
      </c>
      <c r="L106" s="5" t="n">
        <v>279</v>
      </c>
      <c r="M106" s="5" t="n">
        <v>277</v>
      </c>
    </row>
    <row r="107" spans="1:13">
      <c r="A107" s="4" t="s">
        <v>87</v>
      </c>
      <c r="K107" s="5" t="n">
        <v>107</v>
      </c>
      <c r="L107" s="5" t="n">
        <v>115</v>
      </c>
      <c r="M107" s="5" t="n">
        <v>101</v>
      </c>
    </row>
    <row r="108" spans="1:13">
      <c r="A108" s="4" t="s">
        <v>88</v>
      </c>
      <c r="K108" s="5" t="n">
        <v>47</v>
      </c>
      <c r="L108" s="5" t="n">
        <v>48</v>
      </c>
      <c r="M108" s="5" t="n">
        <v>49</v>
      </c>
    </row>
    <row r="109" spans="1:13">
      <c r="A109" s="4" t="s">
        <v>89</v>
      </c>
      <c r="K109" s="5" t="n">
        <v>35</v>
      </c>
      <c r="L109" s="5" t="n">
        <v>33</v>
      </c>
      <c r="M109" s="5" t="n">
        <v>27</v>
      </c>
    </row>
    <row r="110" spans="1:13">
      <c r="A110" s="4" t="s">
        <v>90</v>
      </c>
      <c r="K110" s="5" t="n">
        <v>3023</v>
      </c>
      <c r="L110" s="5" t="n">
        <v>2959</v>
      </c>
      <c r="M110" s="5" t="n">
        <v>2832</v>
      </c>
    </row>
    <row r="111" spans="1:13">
      <c r="A111" s="4" t="s">
        <v>91</v>
      </c>
      <c r="K111" s="5" t="n">
        <v>2229</v>
      </c>
      <c r="L111" s="5" t="n">
        <v>2259</v>
      </c>
      <c r="M111" s="5" t="n">
        <v>2130</v>
      </c>
    </row>
    <row r="112" spans="1:13">
      <c r="A112" s="4" t="s">
        <v>92</v>
      </c>
      <c r="K112" s="5" t="n">
        <v>579</v>
      </c>
      <c r="L112" s="5" t="n">
        <v>596</v>
      </c>
      <c r="M112" s="5" t="n">
        <v>607</v>
      </c>
    </row>
    <row r="113" spans="1:13">
      <c r="A113" s="4" t="s">
        <v>93</v>
      </c>
      <c r="L113" s="5" t="n">
        <v>-26</v>
      </c>
      <c r="M113" s="5" t="n">
        <v>11</v>
      </c>
    </row>
    <row r="114" spans="1:13">
      <c r="A114" s="4" t="s">
        <v>94</v>
      </c>
      <c r="K114" s="5" t="n">
        <v>7</v>
      </c>
      <c r="L114" s="5" t="n">
        <v>5</v>
      </c>
      <c r="M114" s="5" t="n">
        <v>-1</v>
      </c>
    </row>
    <row r="115" spans="1:13">
      <c r="A115" s="4" t="s">
        <v>95</v>
      </c>
      <c r="K115" s="5" t="n">
        <v>216</v>
      </c>
      <c r="L115" s="5" t="n">
        <v>228</v>
      </c>
      <c r="M115" s="5" t="n">
        <v>226</v>
      </c>
    </row>
    <row r="116" spans="1:13">
      <c r="A116" s="4" t="s">
        <v>96</v>
      </c>
      <c r="K116" s="5" t="n">
        <v>1427</v>
      </c>
      <c r="L116" s="5" t="n">
        <v>1456</v>
      </c>
      <c r="M116" s="5" t="n">
        <v>1287</v>
      </c>
    </row>
    <row r="117" spans="1:13">
      <c r="A117" s="4" t="s">
        <v>856</v>
      </c>
      <c r="K117" s="5" t="n">
        <v>509</v>
      </c>
      <c r="L117" s="5" t="n">
        <v>559</v>
      </c>
      <c r="M117" s="5" t="n">
        <v>538</v>
      </c>
    </row>
    <row r="118" spans="1:13">
      <c r="A118" s="4" t="s">
        <v>857</v>
      </c>
      <c r="K118" s="5" t="n">
        <v>521</v>
      </c>
      <c r="L118" s="5" t="n">
        <v>513</v>
      </c>
      <c r="M118" s="5" t="n">
        <v>212</v>
      </c>
    </row>
    <row r="119" spans="1:13">
      <c r="A119" s="4" t="s">
        <v>99</v>
      </c>
      <c r="K119" s="5" t="n">
        <v>397</v>
      </c>
      <c r="L119" s="5" t="n">
        <v>384</v>
      </c>
      <c r="M119" s="5" t="n">
        <v>537</v>
      </c>
    </row>
    <row r="120" spans="1:13">
      <c r="A120" s="4" t="s">
        <v>100</v>
      </c>
      <c r="K120" s="5" t="n">
        <v>157</v>
      </c>
      <c r="L120" s="5" t="n">
        <v>141</v>
      </c>
      <c r="M120" s="5" t="n">
        <v>236</v>
      </c>
    </row>
    <row r="121" spans="1:13">
      <c r="A121" s="4" t="s">
        <v>858</v>
      </c>
      <c r="K121" s="5" t="n">
        <v>240</v>
      </c>
      <c r="L121" s="5" t="n">
        <v>243</v>
      </c>
      <c r="M121" s="5" t="n">
        <v>301</v>
      </c>
    </row>
    <row r="122" spans="1:13">
      <c r="A122" s="4" t="s">
        <v>859</v>
      </c>
      <c r="K122" s="5" t="n">
        <v>61</v>
      </c>
      <c r="L122" s="5" t="n">
        <v>89</v>
      </c>
      <c r="M122" s="5" t="n">
        <v>172</v>
      </c>
    </row>
    <row r="123" spans="1:13">
      <c r="A123" s="4" t="s">
        <v>101</v>
      </c>
      <c r="K123" s="5" t="n">
        <v>301</v>
      </c>
      <c r="L123" s="5" t="n">
        <v>332</v>
      </c>
      <c r="M123" s="5" t="n">
        <v>473</v>
      </c>
    </row>
    <row r="124" spans="1:13">
      <c r="A124" s="4" t="s">
        <v>109</v>
      </c>
      <c r="K124" s="5" t="n">
        <v>32</v>
      </c>
      <c r="L124" s="5" t="n">
        <v>-176</v>
      </c>
      <c r="M124" s="5" t="n">
        <v>-93</v>
      </c>
    </row>
    <row r="125" spans="1:13">
      <c r="A125" s="4" t="s">
        <v>111</v>
      </c>
      <c r="K125" s="5" t="n">
        <v>333</v>
      </c>
      <c r="L125" s="5" t="n">
        <v>156</v>
      </c>
      <c r="M125" s="5" t="n">
        <v>380</v>
      </c>
    </row>
    <row r="126" spans="1:13">
      <c r="A126" s="4" t="s">
        <v>837</v>
      </c>
    </row>
    <row r="127" spans="1:13">
      <c r="A127" s="3" t="s">
        <v>76</v>
      </c>
    </row>
    <row r="128" spans="1:13">
      <c r="A128" s="4" t="s">
        <v>77</v>
      </c>
      <c r="K128" s="5" t="n">
        <v>0</v>
      </c>
      <c r="L128" s="5" t="n">
        <v>0</v>
      </c>
      <c r="M128" s="5" t="n">
        <v>0</v>
      </c>
    </row>
    <row r="129" spans="1:13">
      <c r="A129" s="4" t="s">
        <v>78</v>
      </c>
      <c r="K129" s="5" t="n">
        <v>0</v>
      </c>
      <c r="L129" s="5" t="n">
        <v>0</v>
      </c>
      <c r="M129" s="5" t="n">
        <v>0</v>
      </c>
    </row>
    <row r="130" spans="1:13">
      <c r="A130" s="4" t="s">
        <v>79</v>
      </c>
      <c r="K130" s="5" t="n">
        <v>0</v>
      </c>
      <c r="L130" s="5" t="n">
        <v>0</v>
      </c>
      <c r="M130" s="5" t="n">
        <v>0</v>
      </c>
    </row>
    <row r="131" spans="1:13">
      <c r="A131" s="4" t="s">
        <v>80</v>
      </c>
      <c r="K131" s="5" t="n">
        <v>0</v>
      </c>
      <c r="L131" s="5" t="n">
        <v>0</v>
      </c>
      <c r="M131" s="5" t="n">
        <v>0</v>
      </c>
    </row>
    <row r="132" spans="1:13">
      <c r="A132" s="4" t="s">
        <v>81</v>
      </c>
      <c r="K132" s="5" t="n">
        <v>0</v>
      </c>
      <c r="L132" s="5" t="n">
        <v>0</v>
      </c>
      <c r="M132" s="5" t="n">
        <v>0</v>
      </c>
    </row>
    <row r="133" spans="1:13">
      <c r="A133" s="4" t="s">
        <v>82</v>
      </c>
      <c r="K133" s="5" t="n">
        <v>0</v>
      </c>
      <c r="L133" s="5" t="n">
        <v>0</v>
      </c>
      <c r="M133" s="5" t="n">
        <v>0</v>
      </c>
    </row>
    <row r="134" spans="1:13">
      <c r="A134" s="3" t="s">
        <v>83</v>
      </c>
    </row>
    <row r="135" spans="1:13">
      <c r="A135" s="4" t="s">
        <v>84</v>
      </c>
      <c r="K135" s="5" t="n">
        <v>0</v>
      </c>
      <c r="L135" s="5" t="n">
        <v>0</v>
      </c>
      <c r="M135" s="5" t="n">
        <v>0</v>
      </c>
    </row>
    <row r="136" spans="1:13">
      <c r="A136" s="4" t="s">
        <v>85</v>
      </c>
      <c r="K136" s="5" t="n">
        <v>0</v>
      </c>
      <c r="L136" s="5" t="n">
        <v>0</v>
      </c>
      <c r="M136" s="5" t="n">
        <v>0</v>
      </c>
    </row>
    <row r="137" spans="1:13">
      <c r="A137" s="4" t="s">
        <v>86</v>
      </c>
      <c r="K137" s="5" t="n">
        <v>0</v>
      </c>
      <c r="L137" s="5" t="n">
        <v>0</v>
      </c>
      <c r="M137" s="5" t="n">
        <v>0</v>
      </c>
    </row>
    <row r="138" spans="1:13">
      <c r="A138" s="4" t="s">
        <v>87</v>
      </c>
      <c r="K138" s="5" t="n">
        <v>0</v>
      </c>
      <c r="L138" s="5" t="n">
        <v>0</v>
      </c>
      <c r="M138" s="5" t="n">
        <v>0</v>
      </c>
    </row>
    <row r="139" spans="1:13">
      <c r="A139" s="4" t="s">
        <v>88</v>
      </c>
      <c r="K139" s="5" t="n">
        <v>0</v>
      </c>
      <c r="L139" s="5" t="n">
        <v>0</v>
      </c>
      <c r="M139" s="5" t="n">
        <v>0</v>
      </c>
    </row>
    <row r="140" spans="1:13">
      <c r="A140" s="4" t="s">
        <v>89</v>
      </c>
      <c r="K140" s="5" t="n">
        <v>0</v>
      </c>
      <c r="L140" s="5" t="n">
        <v>0</v>
      </c>
      <c r="M140" s="5" t="n">
        <v>0</v>
      </c>
    </row>
    <row r="141" spans="1:13">
      <c r="A141" s="4" t="s">
        <v>90</v>
      </c>
      <c r="K141" s="5" t="n">
        <v>0</v>
      </c>
      <c r="L141" s="5" t="n">
        <v>0</v>
      </c>
      <c r="M141" s="5" t="n">
        <v>0</v>
      </c>
    </row>
    <row r="142" spans="1:13">
      <c r="A142" s="4" t="s">
        <v>91</v>
      </c>
      <c r="K142" s="5" t="n">
        <v>0</v>
      </c>
      <c r="L142" s="5" t="n">
        <v>0</v>
      </c>
      <c r="M142" s="5" t="n">
        <v>0</v>
      </c>
    </row>
    <row r="143" spans="1:13">
      <c r="A143" s="4" t="s">
        <v>92</v>
      </c>
      <c r="K143" s="5" t="n">
        <v>0</v>
      </c>
      <c r="L143" s="5" t="n">
        <v>1</v>
      </c>
      <c r="M143" s="5" t="n">
        <v>3</v>
      </c>
    </row>
    <row r="144" spans="1:13">
      <c r="A144" s="4" t="s">
        <v>93</v>
      </c>
      <c r="L144" s="5" t="n">
        <v>0</v>
      </c>
      <c r="M144" s="5" t="n">
        <v>0</v>
      </c>
    </row>
    <row r="145" spans="1:13">
      <c r="A145" s="4" t="s">
        <v>94</v>
      </c>
      <c r="K145" s="5" t="n">
        <v>0</v>
      </c>
      <c r="L145" s="5" t="n">
        <v>0</v>
      </c>
      <c r="M145" s="5" t="n">
        <v>0</v>
      </c>
    </row>
    <row r="146" spans="1:13">
      <c r="A146" s="4" t="s">
        <v>95</v>
      </c>
      <c r="K146" s="5" t="n">
        <v>0</v>
      </c>
      <c r="L146" s="5" t="n">
        <v>1</v>
      </c>
      <c r="M146" s="5" t="n">
        <v>1</v>
      </c>
    </row>
    <row r="147" spans="1:13">
      <c r="A147" s="4" t="s">
        <v>96</v>
      </c>
      <c r="K147" s="5" t="n">
        <v>0</v>
      </c>
      <c r="L147" s="5" t="n">
        <v>-2</v>
      </c>
      <c r="M147" s="5" t="n">
        <v>-4</v>
      </c>
    </row>
    <row r="148" spans="1:13">
      <c r="A148" s="4" t="s">
        <v>856</v>
      </c>
      <c r="K148" s="5" t="n">
        <v>3</v>
      </c>
      <c r="L148" s="5" t="n">
        <v>8</v>
      </c>
      <c r="M148" s="5" t="n">
        <v>5</v>
      </c>
    </row>
    <row r="149" spans="1:13">
      <c r="A149" s="4" t="s">
        <v>857</v>
      </c>
      <c r="K149" s="5" t="n">
        <v>0</v>
      </c>
      <c r="L149" s="5" t="n">
        <v>0</v>
      </c>
      <c r="M149" s="5" t="n">
        <v>-3</v>
      </c>
    </row>
    <row r="150" spans="1:13">
      <c r="A150" s="4" t="s">
        <v>99</v>
      </c>
      <c r="K150" s="5" t="n">
        <v>-3</v>
      </c>
      <c r="L150" s="5" t="n">
        <v>-10</v>
      </c>
      <c r="M150" s="5" t="n">
        <v>-6</v>
      </c>
    </row>
    <row r="151" spans="1:13">
      <c r="A151" s="4" t="s">
        <v>100</v>
      </c>
      <c r="K151" s="5" t="n">
        <v>0</v>
      </c>
      <c r="L151" s="5" t="n">
        <v>-5</v>
      </c>
      <c r="M151" s="5" t="n">
        <v>0</v>
      </c>
    </row>
    <row r="152" spans="1:13">
      <c r="A152" s="4" t="s">
        <v>858</v>
      </c>
      <c r="K152" s="5" t="n">
        <v>-3</v>
      </c>
      <c r="L152" s="5" t="n">
        <v>-5</v>
      </c>
      <c r="M152" s="5" t="n">
        <v>-6</v>
      </c>
    </row>
    <row r="153" spans="1:13">
      <c r="A153" s="4" t="s">
        <v>859</v>
      </c>
      <c r="K153" s="5" t="n">
        <v>21</v>
      </c>
      <c r="L153" s="5" t="n">
        <v>52</v>
      </c>
      <c r="M153" s="5" t="n">
        <v>125</v>
      </c>
    </row>
    <row r="154" spans="1:13">
      <c r="A154" s="4" t="s">
        <v>101</v>
      </c>
      <c r="K154" s="5" t="n">
        <v>18</v>
      </c>
      <c r="L154" s="5" t="n">
        <v>47</v>
      </c>
      <c r="M154" s="5" t="n">
        <v>119</v>
      </c>
    </row>
    <row r="155" spans="1:13">
      <c r="A155" s="4" t="s">
        <v>109</v>
      </c>
      <c r="K155" s="5" t="n">
        <v>28</v>
      </c>
      <c r="L155" s="5" t="n">
        <v>-175</v>
      </c>
      <c r="M155" s="5" t="n">
        <v>-90</v>
      </c>
    </row>
    <row r="156" spans="1:13">
      <c r="A156" s="4" t="s">
        <v>111</v>
      </c>
      <c r="K156" s="5" t="n">
        <v>46</v>
      </c>
      <c r="L156" s="5" t="n">
        <v>-128</v>
      </c>
      <c r="M156" s="5" t="n">
        <v>29</v>
      </c>
    </row>
    <row r="157" spans="1:13">
      <c r="A157" s="4" t="s">
        <v>838</v>
      </c>
    </row>
    <row r="158" spans="1:13">
      <c r="A158" s="3" t="s">
        <v>76</v>
      </c>
    </row>
    <row r="159" spans="1:13">
      <c r="A159" s="4" t="s">
        <v>77</v>
      </c>
      <c r="K159" s="5" t="n">
        <v>417</v>
      </c>
      <c r="L159" s="5" t="n">
        <v>497</v>
      </c>
      <c r="M159" s="5" t="n">
        <v>602</v>
      </c>
    </row>
    <row r="160" spans="1:13">
      <c r="A160" s="4" t="s">
        <v>78</v>
      </c>
      <c r="K160" s="5" t="n">
        <v>52</v>
      </c>
      <c r="L160" s="5" t="n">
        <v>58</v>
      </c>
      <c r="M160" s="5" t="n">
        <v>66</v>
      </c>
    </row>
    <row r="161" spans="1:13">
      <c r="A161" s="4" t="s">
        <v>79</v>
      </c>
      <c r="K161" s="5" t="n">
        <v>15</v>
      </c>
      <c r="L161" s="5" t="n">
        <v>20</v>
      </c>
      <c r="M161" s="5" t="n">
        <v>25</v>
      </c>
    </row>
    <row r="162" spans="1:13">
      <c r="A162" s="4" t="s">
        <v>80</v>
      </c>
      <c r="K162" s="5" t="n">
        <v>11</v>
      </c>
      <c r="L162" s="5" t="n">
        <v>10</v>
      </c>
      <c r="M162" s="5" t="n">
        <v>15</v>
      </c>
    </row>
    <row r="163" spans="1:13">
      <c r="A163" s="4" t="s">
        <v>81</v>
      </c>
      <c r="K163" s="5" t="n">
        <v>15</v>
      </c>
      <c r="L163" s="5" t="n">
        <v>14</v>
      </c>
      <c r="M163" s="5" t="n">
        <v>15</v>
      </c>
    </row>
    <row r="164" spans="1:13">
      <c r="A164" s="4" t="s">
        <v>82</v>
      </c>
      <c r="K164" s="5" t="n">
        <v>510</v>
      </c>
      <c r="L164" s="5" t="n">
        <v>599</v>
      </c>
      <c r="M164" s="5" t="n">
        <v>723</v>
      </c>
    </row>
    <row r="165" spans="1:13">
      <c r="A165" s="3" t="s">
        <v>83</v>
      </c>
    </row>
    <row r="166" spans="1:13">
      <c r="A166" s="4" t="s">
        <v>84</v>
      </c>
      <c r="K166" s="5" t="n">
        <v>193</v>
      </c>
      <c r="L166" s="5" t="n">
        <v>223</v>
      </c>
      <c r="M166" s="5" t="n">
        <v>248</v>
      </c>
    </row>
    <row r="167" spans="1:13">
      <c r="A167" s="4" t="s">
        <v>85</v>
      </c>
      <c r="K167" s="5" t="n">
        <v>90</v>
      </c>
      <c r="L167" s="5" t="n">
        <v>95</v>
      </c>
      <c r="M167" s="5" t="n">
        <v>101</v>
      </c>
    </row>
    <row r="168" spans="1:13">
      <c r="A168" s="4" t="s">
        <v>86</v>
      </c>
      <c r="K168" s="5" t="n">
        <v>27</v>
      </c>
      <c r="L168" s="5" t="n">
        <v>32</v>
      </c>
      <c r="M168" s="5" t="n">
        <v>38</v>
      </c>
    </row>
    <row r="169" spans="1:13">
      <c r="A169" s="4" t="s">
        <v>87</v>
      </c>
      <c r="K169" s="5" t="n">
        <v>12</v>
      </c>
      <c r="L169" s="5" t="n">
        <v>16</v>
      </c>
      <c r="M169" s="5" t="n">
        <v>19</v>
      </c>
    </row>
    <row r="170" spans="1:13">
      <c r="A170" s="4" t="s">
        <v>88</v>
      </c>
      <c r="K170" s="5" t="n">
        <v>8</v>
      </c>
      <c r="L170" s="5" t="n">
        <v>7</v>
      </c>
      <c r="M170" s="5" t="n">
        <v>10</v>
      </c>
    </row>
    <row r="171" spans="1:13">
      <c r="A171" s="4" t="s">
        <v>89</v>
      </c>
      <c r="K171" s="5" t="n">
        <v>6</v>
      </c>
      <c r="L171" s="5" t="n">
        <v>5</v>
      </c>
      <c r="M171" s="5" t="n">
        <v>5</v>
      </c>
    </row>
    <row r="172" spans="1:13">
      <c r="A172" s="4" t="s">
        <v>90</v>
      </c>
      <c r="K172" s="5" t="n">
        <v>336</v>
      </c>
      <c r="L172" s="5" t="n">
        <v>378</v>
      </c>
      <c r="M172" s="5" t="n">
        <v>421</v>
      </c>
    </row>
    <row r="173" spans="1:13">
      <c r="A173" s="4" t="s">
        <v>91</v>
      </c>
      <c r="K173" s="5" t="n">
        <v>174</v>
      </c>
      <c r="L173" s="5" t="n">
        <v>221</v>
      </c>
      <c r="M173" s="5" t="n">
        <v>302</v>
      </c>
    </row>
    <row r="174" spans="1:13">
      <c r="A174" s="4" t="s">
        <v>92</v>
      </c>
      <c r="K174" s="5" t="n">
        <v>72</v>
      </c>
      <c r="L174" s="5" t="n">
        <v>79</v>
      </c>
      <c r="M174" s="5" t="n">
        <v>84</v>
      </c>
    </row>
    <row r="175" spans="1:13">
      <c r="A175" s="4" t="s">
        <v>93</v>
      </c>
      <c r="L175" s="5" t="n">
        <v>0</v>
      </c>
      <c r="M175" s="5" t="n">
        <v>0</v>
      </c>
    </row>
    <row r="176" spans="1:13">
      <c r="A176" s="4" t="s">
        <v>94</v>
      </c>
      <c r="K176" s="5" t="n">
        <v>7</v>
      </c>
      <c r="L176" s="5" t="n">
        <v>1</v>
      </c>
      <c r="M176" s="5" t="n">
        <v>0</v>
      </c>
    </row>
    <row r="177" spans="1:13">
      <c r="A177" s="4" t="s">
        <v>95</v>
      </c>
      <c r="K177" s="5" t="n">
        <v>24</v>
      </c>
      <c r="L177" s="5" t="n">
        <v>24</v>
      </c>
      <c r="M177" s="5" t="n">
        <v>29</v>
      </c>
    </row>
    <row r="178" spans="1:13">
      <c r="A178" s="4" t="s">
        <v>96</v>
      </c>
      <c r="K178" s="5" t="n">
        <v>71</v>
      </c>
      <c r="L178" s="5" t="n">
        <v>117</v>
      </c>
      <c r="M178" s="5" t="n">
        <v>189</v>
      </c>
    </row>
    <row r="179" spans="1:13">
      <c r="A179" s="4" t="s">
        <v>856</v>
      </c>
      <c r="K179" s="5" t="n">
        <v>2</v>
      </c>
      <c r="L179" s="5" t="n">
        <v>3</v>
      </c>
      <c r="M179" s="5" t="n">
        <v>4</v>
      </c>
    </row>
    <row r="180" spans="1:13">
      <c r="A180" s="4" t="s">
        <v>857</v>
      </c>
      <c r="K180" s="5" t="n">
        <v>40</v>
      </c>
      <c r="L180" s="5" t="n">
        <v>44</v>
      </c>
      <c r="M180" s="5" t="n">
        <v>17</v>
      </c>
    </row>
    <row r="181" spans="1:13">
      <c r="A181" s="4" t="s">
        <v>99</v>
      </c>
      <c r="K181" s="5" t="n">
        <v>29</v>
      </c>
      <c r="L181" s="5" t="n">
        <v>70</v>
      </c>
      <c r="M181" s="5" t="n">
        <v>168</v>
      </c>
    </row>
    <row r="182" spans="1:13">
      <c r="A182" s="4" t="s">
        <v>100</v>
      </c>
      <c r="K182" s="5" t="n">
        <v>8</v>
      </c>
      <c r="L182" s="5" t="n">
        <v>18</v>
      </c>
      <c r="M182" s="5" t="n">
        <v>43</v>
      </c>
    </row>
    <row r="183" spans="1:13">
      <c r="A183" s="4" t="s">
        <v>858</v>
      </c>
      <c r="K183" s="5" t="n">
        <v>21</v>
      </c>
      <c r="L183" s="5" t="n">
        <v>52</v>
      </c>
      <c r="M183" s="5" t="n">
        <v>125</v>
      </c>
    </row>
    <row r="184" spans="1:13">
      <c r="A184" s="4" t="s">
        <v>859</v>
      </c>
      <c r="K184" s="5" t="n">
        <v>0</v>
      </c>
      <c r="L184" s="5" t="n">
        <v>0</v>
      </c>
      <c r="M184" s="5" t="n">
        <v>0</v>
      </c>
    </row>
    <row r="185" spans="1:13">
      <c r="A185" s="4" t="s">
        <v>101</v>
      </c>
      <c r="K185" s="5" t="n">
        <v>21</v>
      </c>
      <c r="L185" s="5" t="n">
        <v>52</v>
      </c>
      <c r="M185" s="5" t="n">
        <v>125</v>
      </c>
    </row>
    <row r="186" spans="1:13">
      <c r="A186" s="4" t="s">
        <v>109</v>
      </c>
      <c r="K186" s="5" t="n">
        <v>22</v>
      </c>
      <c r="L186" s="5" t="n">
        <v>-139</v>
      </c>
      <c r="M186" s="5" t="n">
        <v>-72</v>
      </c>
    </row>
    <row r="187" spans="1:13">
      <c r="A187" s="4" t="s">
        <v>111</v>
      </c>
      <c r="K187" s="5" t="n">
        <v>43</v>
      </c>
      <c r="L187" s="5" t="n">
        <v>-87</v>
      </c>
      <c r="M187" s="5" t="n">
        <v>53</v>
      </c>
    </row>
    <row r="188" spans="1:13">
      <c r="A188" s="4" t="s">
        <v>839</v>
      </c>
    </row>
    <row r="189" spans="1:13">
      <c r="A189" s="3" t="s">
        <v>76</v>
      </c>
    </row>
    <row r="190" spans="1:13">
      <c r="A190" s="4" t="s">
        <v>77</v>
      </c>
      <c r="K190" s="5" t="n">
        <v>0</v>
      </c>
      <c r="L190" s="5" t="n">
        <v>0</v>
      </c>
      <c r="M190" s="5" t="n">
        <v>0</v>
      </c>
    </row>
    <row r="191" spans="1:13">
      <c r="A191" s="4" t="s">
        <v>78</v>
      </c>
      <c r="K191" s="5" t="n">
        <v>0</v>
      </c>
      <c r="L191" s="5" t="n">
        <v>0</v>
      </c>
      <c r="M191" s="5" t="n">
        <v>0</v>
      </c>
    </row>
    <row r="192" spans="1:13">
      <c r="A192" s="4" t="s">
        <v>79</v>
      </c>
      <c r="K192" s="5" t="n">
        <v>0</v>
      </c>
      <c r="L192" s="5" t="n">
        <v>0</v>
      </c>
      <c r="M192" s="5" t="n">
        <v>0</v>
      </c>
    </row>
    <row r="193" spans="1:13">
      <c r="A193" s="4" t="s">
        <v>80</v>
      </c>
      <c r="K193" s="5" t="n">
        <v>0</v>
      </c>
      <c r="L193" s="5" t="n">
        <v>0</v>
      </c>
      <c r="M193" s="5" t="n">
        <v>0</v>
      </c>
    </row>
    <row r="194" spans="1:13">
      <c r="A194" s="4" t="s">
        <v>81</v>
      </c>
      <c r="K194" s="5" t="n">
        <v>0</v>
      </c>
      <c r="L194" s="5" t="n">
        <v>0</v>
      </c>
      <c r="M194" s="5" t="n">
        <v>0</v>
      </c>
    </row>
    <row r="195" spans="1:13">
      <c r="A195" s="4" t="s">
        <v>82</v>
      </c>
      <c r="K195" s="5" t="n">
        <v>0</v>
      </c>
      <c r="L195" s="5" t="n">
        <v>0</v>
      </c>
      <c r="M195" s="5" t="n">
        <v>0</v>
      </c>
    </row>
    <row r="196" spans="1:13">
      <c r="A196" s="3" t="s">
        <v>83</v>
      </c>
    </row>
    <row r="197" spans="1:13">
      <c r="A197" s="4" t="s">
        <v>84</v>
      </c>
      <c r="K197" s="5" t="n">
        <v>0</v>
      </c>
      <c r="L197" s="5" t="n">
        <v>0</v>
      </c>
      <c r="M197" s="5" t="n">
        <v>0</v>
      </c>
    </row>
    <row r="198" spans="1:13">
      <c r="A198" s="4" t="s">
        <v>85</v>
      </c>
      <c r="K198" s="5" t="n">
        <v>0</v>
      </c>
      <c r="L198" s="5" t="n">
        <v>0</v>
      </c>
      <c r="M198" s="5" t="n">
        <v>0</v>
      </c>
    </row>
    <row r="199" spans="1:13">
      <c r="A199" s="4" t="s">
        <v>86</v>
      </c>
      <c r="K199" s="5" t="n">
        <v>0</v>
      </c>
      <c r="L199" s="5" t="n">
        <v>0</v>
      </c>
      <c r="M199" s="5" t="n">
        <v>0</v>
      </c>
    </row>
    <row r="200" spans="1:13">
      <c r="A200" s="4" t="s">
        <v>87</v>
      </c>
      <c r="K200" s="5" t="n">
        <v>0</v>
      </c>
      <c r="L200" s="5" t="n">
        <v>0</v>
      </c>
      <c r="M200" s="5" t="n">
        <v>0</v>
      </c>
    </row>
    <row r="201" spans="1:13">
      <c r="A201" s="4" t="s">
        <v>88</v>
      </c>
      <c r="K201" s="5" t="n">
        <v>0</v>
      </c>
      <c r="L201" s="5" t="n">
        <v>0</v>
      </c>
      <c r="M201" s="5" t="n">
        <v>0</v>
      </c>
    </row>
    <row r="202" spans="1:13">
      <c r="A202" s="4" t="s">
        <v>89</v>
      </c>
      <c r="K202" s="5" t="n">
        <v>0</v>
      </c>
      <c r="L202" s="5" t="n">
        <v>0</v>
      </c>
      <c r="M202" s="5" t="n">
        <v>0</v>
      </c>
    </row>
    <row r="203" spans="1:13">
      <c r="A203" s="4" t="s">
        <v>90</v>
      </c>
      <c r="K203" s="5" t="n">
        <v>0</v>
      </c>
      <c r="L203" s="5" t="n">
        <v>0</v>
      </c>
      <c r="M203" s="5" t="n">
        <v>0</v>
      </c>
    </row>
    <row r="204" spans="1:13">
      <c r="A204" s="4" t="s">
        <v>91</v>
      </c>
      <c r="K204" s="5" t="n">
        <v>0</v>
      </c>
      <c r="L204" s="5" t="n">
        <v>0</v>
      </c>
      <c r="M204" s="5" t="n">
        <v>0</v>
      </c>
    </row>
    <row r="205" spans="1:13">
      <c r="A205" s="4" t="s">
        <v>92</v>
      </c>
      <c r="K205" s="5" t="n">
        <v>25</v>
      </c>
      <c r="L205" s="5" t="n">
        <v>33</v>
      </c>
      <c r="M205" s="5" t="n">
        <v>9</v>
      </c>
    </row>
    <row r="206" spans="1:13">
      <c r="A206" s="4" t="s">
        <v>93</v>
      </c>
      <c r="L206" s="5" t="n">
        <v>0</v>
      </c>
      <c r="M206" s="5" t="n">
        <v>0</v>
      </c>
    </row>
    <row r="207" spans="1:13">
      <c r="A207" s="4" t="s">
        <v>94</v>
      </c>
      <c r="K207" s="5" t="n">
        <v>0</v>
      </c>
      <c r="L207" s="5" t="n">
        <v>0</v>
      </c>
      <c r="M207" s="5" t="n">
        <v>0</v>
      </c>
    </row>
    <row r="208" spans="1:13">
      <c r="A208" s="4" t="s">
        <v>95</v>
      </c>
      <c r="K208" s="5" t="n">
        <v>0</v>
      </c>
      <c r="L208" s="5" t="n">
        <v>0</v>
      </c>
      <c r="M208" s="5" t="n">
        <v>0</v>
      </c>
    </row>
    <row r="209" spans="1:13">
      <c r="A209" s="4" t="s">
        <v>96</v>
      </c>
      <c r="K209" s="5" t="n">
        <v>-25</v>
      </c>
      <c r="L209" s="5" t="n">
        <v>-33</v>
      </c>
      <c r="M209" s="5" t="n">
        <v>-9</v>
      </c>
    </row>
    <row r="210" spans="1:13">
      <c r="A210" s="4" t="s">
        <v>856</v>
      </c>
      <c r="K210" s="5" t="n">
        <v>8</v>
      </c>
      <c r="L210" s="5" t="n">
        <v>5</v>
      </c>
      <c r="M210" s="5" t="n">
        <v>5</v>
      </c>
    </row>
    <row r="211" spans="1:13">
      <c r="A211" s="4" t="s">
        <v>857</v>
      </c>
      <c r="K211" s="5" t="n">
        <v>-95</v>
      </c>
      <c r="L211" s="5" t="n">
        <v>-98</v>
      </c>
      <c r="M211" s="5" t="n">
        <v>-91</v>
      </c>
    </row>
    <row r="212" spans="1:13">
      <c r="A212" s="4" t="s">
        <v>99</v>
      </c>
      <c r="K212" s="5" t="n">
        <v>62</v>
      </c>
      <c r="L212" s="5" t="n">
        <v>60</v>
      </c>
      <c r="M212" s="5" t="n">
        <v>77</v>
      </c>
    </row>
    <row r="213" spans="1:13">
      <c r="A213" s="4" t="s">
        <v>100</v>
      </c>
      <c r="K213" s="5" t="n">
        <v>24</v>
      </c>
      <c r="L213" s="5" t="n">
        <v>23</v>
      </c>
      <c r="M213" s="5" t="n">
        <v>30</v>
      </c>
    </row>
    <row r="214" spans="1:13">
      <c r="A214" s="4" t="s">
        <v>858</v>
      </c>
      <c r="K214" s="5" t="n">
        <v>38</v>
      </c>
      <c r="L214" s="5" t="n">
        <v>37</v>
      </c>
      <c r="M214" s="5" t="n">
        <v>47</v>
      </c>
    </row>
    <row r="215" spans="1:13">
      <c r="A215" s="4" t="s">
        <v>859</v>
      </c>
      <c r="K215" s="5" t="n">
        <v>0</v>
      </c>
      <c r="L215" s="5" t="n">
        <v>0</v>
      </c>
      <c r="M215" s="5" t="n">
        <v>0</v>
      </c>
    </row>
    <row r="216" spans="1:13">
      <c r="A216" s="4" t="s">
        <v>101</v>
      </c>
      <c r="K216" s="5" t="n">
        <v>38</v>
      </c>
      <c r="L216" s="5" t="n">
        <v>37</v>
      </c>
      <c r="M216" s="5" t="n">
        <v>47</v>
      </c>
    </row>
    <row r="217" spans="1:13">
      <c r="A217" s="4" t="s">
        <v>109</v>
      </c>
      <c r="K217" s="5" t="n">
        <v>0</v>
      </c>
      <c r="L217" s="5" t="n">
        <v>0</v>
      </c>
      <c r="M217" s="5" t="n">
        <v>0</v>
      </c>
    </row>
    <row r="218" spans="1:13">
      <c r="A218" s="4" t="s">
        <v>111</v>
      </c>
      <c r="K218" s="6" t="n">
        <v>38</v>
      </c>
      <c r="L218" s="6" t="n">
        <v>37</v>
      </c>
      <c r="M218" s="6" t="n">
        <v>47</v>
      </c>
    </row>
    <row r="219" spans="1:13"/>
    <row r="220" spans="1:13">
      <c r="A220" s="4" t="s">
        <v>110</v>
      </c>
      <c r="B220" s="4" t="s">
        <v>112</v>
      </c>
    </row>
  </sheetData>
  <mergeCells count="5">
    <mergeCell ref="A1:B2"/>
    <mergeCell ref="C1:J1"/>
    <mergeCell ref="K1:M1"/>
    <mergeCell ref="A219:L219"/>
    <mergeCell ref="B220:L2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5</v>
      </c>
    </row>
    <row r="3" spans="1:4">
      <c r="A3" s="3" t="s">
        <v>861</v>
      </c>
    </row>
    <row r="4" spans="1:4">
      <c r="A4" s="4" t="s">
        <v>862</v>
      </c>
      <c r="B4" s="6" t="n">
        <v>1953</v>
      </c>
      <c r="C4" s="6" t="n">
        <v>1995</v>
      </c>
      <c r="D4" s="6" t="n">
        <v>1801</v>
      </c>
    </row>
    <row r="5" spans="1:4">
      <c r="A5" s="4" t="s">
        <v>171</v>
      </c>
      <c r="B5" s="5" t="n">
        <v>-859</v>
      </c>
      <c r="C5" s="5" t="n">
        <v>-1170</v>
      </c>
      <c r="D5" s="5" t="n">
        <v>-2000</v>
      </c>
    </row>
    <row r="6" spans="1:4">
      <c r="A6" s="4" t="s">
        <v>180</v>
      </c>
      <c r="B6" s="5" t="n">
        <v>-964</v>
      </c>
      <c r="C6" s="5" t="n">
        <v>-775</v>
      </c>
      <c r="D6" s="5" t="n">
        <v>196</v>
      </c>
    </row>
    <row r="7" spans="1:4">
      <c r="A7" s="4" t="s">
        <v>181</v>
      </c>
      <c r="B7" s="5" t="n">
        <v>3</v>
      </c>
      <c r="C7" s="5" t="n">
        <v>-29</v>
      </c>
      <c r="D7" s="5" t="n">
        <v>-14</v>
      </c>
    </row>
    <row r="8" spans="1:4">
      <c r="A8" s="4" t="s">
        <v>182</v>
      </c>
      <c r="B8" s="5" t="n">
        <v>133</v>
      </c>
      <c r="C8" s="5" t="n">
        <v>21</v>
      </c>
      <c r="D8" s="5" t="n">
        <v>-17</v>
      </c>
    </row>
    <row r="9" spans="1:4">
      <c r="A9" s="4" t="s">
        <v>183</v>
      </c>
      <c r="B9" s="5" t="n">
        <v>179</v>
      </c>
      <c r="C9" s="5" t="n">
        <v>158</v>
      </c>
      <c r="D9" s="5" t="n">
        <v>175</v>
      </c>
    </row>
    <row r="10" spans="1:4">
      <c r="A10" s="4" t="s">
        <v>184</v>
      </c>
      <c r="B10" s="5" t="n">
        <v>312</v>
      </c>
      <c r="C10" s="5" t="n">
        <v>179</v>
      </c>
      <c r="D10" s="5" t="n">
        <v>158</v>
      </c>
    </row>
    <row r="11" spans="1:4">
      <c r="A11" s="4" t="s">
        <v>832</v>
      </c>
    </row>
    <row r="12" spans="1:4">
      <c r="A12" s="3" t="s">
        <v>861</v>
      </c>
    </row>
    <row r="13" spans="1:4">
      <c r="A13" s="4" t="s">
        <v>862</v>
      </c>
      <c r="B13" s="5" t="n">
        <v>0</v>
      </c>
      <c r="C13" s="5" t="n">
        <v>0</v>
      </c>
      <c r="D13" s="5" t="n">
        <v>0</v>
      </c>
    </row>
    <row r="14" spans="1:4">
      <c r="A14" s="4" t="s">
        <v>171</v>
      </c>
      <c r="B14" s="5" t="n">
        <v>0</v>
      </c>
      <c r="C14" s="5" t="n">
        <v>0</v>
      </c>
      <c r="D14" s="5" t="n">
        <v>0</v>
      </c>
    </row>
    <row r="15" spans="1:4">
      <c r="A15" s="4" t="s">
        <v>180</v>
      </c>
      <c r="B15" s="5" t="n">
        <v>0</v>
      </c>
      <c r="C15" s="5" t="n">
        <v>0</v>
      </c>
      <c r="D15" s="5" t="n">
        <v>0</v>
      </c>
    </row>
    <row r="16" spans="1:4">
      <c r="A16" s="4" t="s">
        <v>181</v>
      </c>
      <c r="B16" s="5" t="n">
        <v>0</v>
      </c>
      <c r="C16" s="5" t="n">
        <v>0</v>
      </c>
      <c r="D16" s="5" t="n">
        <v>0</v>
      </c>
    </row>
    <row r="17" spans="1:4">
      <c r="A17" s="4" t="s">
        <v>182</v>
      </c>
      <c r="B17" s="5" t="n">
        <v>0</v>
      </c>
      <c r="C17" s="5" t="n">
        <v>0</v>
      </c>
      <c r="D17" s="5" t="n">
        <v>0</v>
      </c>
    </row>
    <row r="18" spans="1:4">
      <c r="A18" s="4" t="s">
        <v>183</v>
      </c>
      <c r="B18" s="5" t="n">
        <v>0</v>
      </c>
      <c r="C18" s="5" t="n">
        <v>0</v>
      </c>
      <c r="D18" s="5" t="n">
        <v>0</v>
      </c>
    </row>
    <row r="19" spans="1:4">
      <c r="A19" s="4" t="s">
        <v>184</v>
      </c>
      <c r="B19" s="5" t="n">
        <v>0</v>
      </c>
      <c r="C19" s="5" t="n">
        <v>0</v>
      </c>
      <c r="D19" s="5" t="n">
        <v>0</v>
      </c>
    </row>
    <row r="20" spans="1:4">
      <c r="A20" s="4" t="s">
        <v>833</v>
      </c>
    </row>
    <row r="21" spans="1:4">
      <c r="A21" s="3" t="s">
        <v>861</v>
      </c>
    </row>
    <row r="22" spans="1:4">
      <c r="A22" s="4" t="s">
        <v>862</v>
      </c>
      <c r="B22" s="5" t="n">
        <v>9</v>
      </c>
      <c r="C22" s="5" t="n">
        <v>13</v>
      </c>
      <c r="D22" s="5" t="n">
        <v>13</v>
      </c>
    </row>
    <row r="23" spans="1:4">
      <c r="A23" s="4" t="s">
        <v>171</v>
      </c>
      <c r="B23" s="5" t="n">
        <v>-9</v>
      </c>
      <c r="C23" s="5" t="n">
        <v>-13</v>
      </c>
      <c r="D23" s="5" t="n">
        <v>-13</v>
      </c>
    </row>
    <row r="24" spans="1:4">
      <c r="A24" s="4" t="s">
        <v>180</v>
      </c>
      <c r="B24" s="5" t="n">
        <v>0</v>
      </c>
      <c r="C24" s="5" t="n">
        <v>0</v>
      </c>
      <c r="D24" s="5" t="n">
        <v>0</v>
      </c>
    </row>
    <row r="25" spans="1:4">
      <c r="A25" s="4" t="s">
        <v>181</v>
      </c>
      <c r="B25" s="5" t="n">
        <v>0</v>
      </c>
      <c r="C25" s="5" t="n">
        <v>0</v>
      </c>
      <c r="D25" s="5" t="n">
        <v>0</v>
      </c>
    </row>
    <row r="26" spans="1:4">
      <c r="A26" s="4" t="s">
        <v>182</v>
      </c>
      <c r="B26" s="5" t="n">
        <v>0</v>
      </c>
      <c r="C26" s="5" t="n">
        <v>0</v>
      </c>
      <c r="D26" s="5" t="n">
        <v>0</v>
      </c>
    </row>
    <row r="27" spans="1:4">
      <c r="A27" s="4" t="s">
        <v>183</v>
      </c>
      <c r="B27" s="5" t="n">
        <v>0</v>
      </c>
      <c r="C27" s="5" t="n">
        <v>0</v>
      </c>
      <c r="D27" s="5" t="n">
        <v>0</v>
      </c>
    </row>
    <row r="28" spans="1:4">
      <c r="A28" s="4" t="s">
        <v>184</v>
      </c>
      <c r="B28" s="5" t="n">
        <v>0</v>
      </c>
      <c r="C28" s="5" t="n">
        <v>0</v>
      </c>
      <c r="D28" s="5" t="n">
        <v>0</v>
      </c>
    </row>
    <row r="29" spans="1:4">
      <c r="A29" s="4" t="s">
        <v>834</v>
      </c>
    </row>
    <row r="30" spans="1:4">
      <c r="A30" s="3" t="s">
        <v>861</v>
      </c>
    </row>
    <row r="31" spans="1:4">
      <c r="A31" s="4" t="s">
        <v>862</v>
      </c>
      <c r="B31" s="5" t="n">
        <v>1774</v>
      </c>
      <c r="C31" s="5" t="n">
        <v>1804</v>
      </c>
      <c r="D31" s="5" t="n">
        <v>1644</v>
      </c>
    </row>
    <row r="32" spans="1:4">
      <c r="A32" s="4" t="s">
        <v>171</v>
      </c>
      <c r="B32" s="5" t="n">
        <v>-844</v>
      </c>
      <c r="C32" s="5" t="n">
        <v>-1035</v>
      </c>
      <c r="D32" s="5" t="n">
        <v>-1773</v>
      </c>
    </row>
    <row r="33" spans="1:4">
      <c r="A33" s="4" t="s">
        <v>180</v>
      </c>
      <c r="B33" s="5" t="n">
        <v>-927</v>
      </c>
      <c r="C33" s="5" t="n">
        <v>-759</v>
      </c>
      <c r="D33" s="5" t="n">
        <v>120</v>
      </c>
    </row>
    <row r="34" spans="1:4">
      <c r="A34" s="4" t="s">
        <v>181</v>
      </c>
      <c r="B34" s="5" t="n">
        <v>0</v>
      </c>
      <c r="C34" s="5" t="n">
        <v>0</v>
      </c>
      <c r="D34" s="5" t="n">
        <v>0</v>
      </c>
    </row>
    <row r="35" spans="1:4">
      <c r="A35" s="4" t="s">
        <v>182</v>
      </c>
      <c r="B35" s="5" t="n">
        <v>3</v>
      </c>
      <c r="C35" s="5" t="n">
        <v>10</v>
      </c>
      <c r="D35" s="5" t="n">
        <v>-9</v>
      </c>
    </row>
    <row r="36" spans="1:4">
      <c r="A36" s="4" t="s">
        <v>183</v>
      </c>
      <c r="B36" s="5" t="n">
        <v>18</v>
      </c>
      <c r="C36" s="5" t="n">
        <v>8</v>
      </c>
      <c r="D36" s="5" t="n">
        <v>17</v>
      </c>
    </row>
    <row r="37" spans="1:4">
      <c r="A37" s="4" t="s">
        <v>184</v>
      </c>
      <c r="B37" s="5" t="n">
        <v>21</v>
      </c>
      <c r="C37" s="5" t="n">
        <v>18</v>
      </c>
      <c r="D37" s="5" t="n">
        <v>8</v>
      </c>
    </row>
    <row r="38" spans="1:4">
      <c r="A38" s="4" t="s">
        <v>837</v>
      </c>
    </row>
    <row r="39" spans="1:4">
      <c r="A39" s="3" t="s">
        <v>861</v>
      </c>
    </row>
    <row r="40" spans="1:4">
      <c r="A40" s="4" t="s">
        <v>862</v>
      </c>
      <c r="B40" s="5" t="n">
        <v>-3</v>
      </c>
      <c r="C40" s="5" t="n">
        <v>-3</v>
      </c>
      <c r="D40" s="5" t="n">
        <v>4</v>
      </c>
    </row>
    <row r="41" spans="1:4">
      <c r="A41" s="4" t="s">
        <v>171</v>
      </c>
      <c r="B41" s="5" t="n">
        <v>0</v>
      </c>
      <c r="C41" s="5" t="n">
        <v>0</v>
      </c>
      <c r="D41" s="5" t="n">
        <v>0</v>
      </c>
    </row>
    <row r="42" spans="1:4">
      <c r="A42" s="4" t="s">
        <v>180</v>
      </c>
      <c r="B42" s="5" t="n">
        <v>3</v>
      </c>
      <c r="C42" s="5" t="n">
        <v>3</v>
      </c>
      <c r="D42" s="5" t="n">
        <v>-4</v>
      </c>
    </row>
    <row r="43" spans="1:4">
      <c r="A43" s="4" t="s">
        <v>181</v>
      </c>
      <c r="B43" s="5" t="n">
        <v>0</v>
      </c>
      <c r="C43" s="5" t="n">
        <v>0</v>
      </c>
      <c r="D43" s="5" t="n">
        <v>0</v>
      </c>
    </row>
    <row r="44" spans="1:4">
      <c r="A44" s="4" t="s">
        <v>182</v>
      </c>
      <c r="B44" s="5" t="n">
        <v>0</v>
      </c>
      <c r="C44" s="5" t="n">
        <v>0</v>
      </c>
      <c r="D44" s="5" t="n">
        <v>0</v>
      </c>
    </row>
    <row r="45" spans="1:4">
      <c r="A45" s="4" t="s">
        <v>183</v>
      </c>
      <c r="B45" s="5" t="n">
        <v>0</v>
      </c>
      <c r="C45" s="5" t="n">
        <v>0</v>
      </c>
      <c r="D45" s="5" t="n">
        <v>0</v>
      </c>
    </row>
    <row r="46" spans="1:4">
      <c r="A46" s="4" t="s">
        <v>184</v>
      </c>
      <c r="B46" s="5" t="n">
        <v>0</v>
      </c>
      <c r="C46" s="5" t="n">
        <v>0</v>
      </c>
      <c r="D46" s="5" t="n">
        <v>0</v>
      </c>
    </row>
    <row r="47" spans="1:4">
      <c r="A47" s="4" t="s">
        <v>838</v>
      </c>
    </row>
    <row r="48" spans="1:4">
      <c r="A48" s="3" t="s">
        <v>861</v>
      </c>
    </row>
    <row r="49" spans="1:4">
      <c r="A49" s="4" t="s">
        <v>862</v>
      </c>
      <c r="B49" s="5" t="n">
        <v>136</v>
      </c>
      <c r="C49" s="5" t="n">
        <v>170</v>
      </c>
      <c r="D49" s="5" t="n">
        <v>223</v>
      </c>
    </row>
    <row r="50" spans="1:4">
      <c r="A50" s="4" t="s">
        <v>171</v>
      </c>
      <c r="B50" s="5" t="n">
        <v>-6</v>
      </c>
      <c r="C50" s="5" t="n">
        <v>-122</v>
      </c>
      <c r="D50" s="5" t="n">
        <v>-214</v>
      </c>
    </row>
    <row r="51" spans="1:4">
      <c r="A51" s="4" t="s">
        <v>180</v>
      </c>
      <c r="B51" s="5" t="n">
        <v>-3</v>
      </c>
      <c r="C51" s="5" t="n">
        <v>-8</v>
      </c>
      <c r="D51" s="5" t="n">
        <v>-3</v>
      </c>
    </row>
    <row r="52" spans="1:4">
      <c r="A52" s="4" t="s">
        <v>181</v>
      </c>
      <c r="B52" s="5" t="n">
        <v>3</v>
      </c>
      <c r="C52" s="5" t="n">
        <v>-29</v>
      </c>
      <c r="D52" s="5" t="n">
        <v>-14</v>
      </c>
    </row>
    <row r="53" spans="1:4">
      <c r="A53" s="4" t="s">
        <v>182</v>
      </c>
      <c r="B53" s="5" t="n">
        <v>130</v>
      </c>
      <c r="C53" s="5" t="n">
        <v>11</v>
      </c>
      <c r="D53" s="5" t="n">
        <v>-8</v>
      </c>
    </row>
    <row r="54" spans="1:4">
      <c r="A54" s="4" t="s">
        <v>183</v>
      </c>
      <c r="B54" s="5" t="n">
        <v>161</v>
      </c>
      <c r="C54" s="5" t="n">
        <v>150</v>
      </c>
      <c r="D54" s="5" t="n">
        <v>158</v>
      </c>
    </row>
    <row r="55" spans="1:4">
      <c r="A55" s="4" t="s">
        <v>184</v>
      </c>
      <c r="B55" s="5" t="n">
        <v>291</v>
      </c>
      <c r="C55" s="5" t="n">
        <v>161</v>
      </c>
      <c r="D55" s="5" t="n">
        <v>150</v>
      </c>
    </row>
    <row r="56" spans="1:4">
      <c r="A56" s="4" t="s">
        <v>839</v>
      </c>
    </row>
    <row r="57" spans="1:4">
      <c r="A57" s="3" t="s">
        <v>861</v>
      </c>
    </row>
    <row r="58" spans="1:4">
      <c r="A58" s="4" t="s">
        <v>862</v>
      </c>
      <c r="B58" s="5" t="n">
        <v>37</v>
      </c>
      <c r="C58" s="5" t="n">
        <v>11</v>
      </c>
      <c r="D58" s="5" t="n">
        <v>-83</v>
      </c>
    </row>
    <row r="59" spans="1:4">
      <c r="A59" s="4" t="s">
        <v>171</v>
      </c>
      <c r="B59" s="5" t="n">
        <v>0</v>
      </c>
      <c r="C59" s="5" t="n">
        <v>0</v>
      </c>
      <c r="D59" s="5" t="n">
        <v>0</v>
      </c>
    </row>
    <row r="60" spans="1:4">
      <c r="A60" s="4" t="s">
        <v>180</v>
      </c>
      <c r="B60" s="5" t="n">
        <v>-37</v>
      </c>
      <c r="C60" s="5" t="n">
        <v>-11</v>
      </c>
      <c r="D60" s="5" t="n">
        <v>83</v>
      </c>
    </row>
    <row r="61" spans="1:4">
      <c r="A61" s="4" t="s">
        <v>181</v>
      </c>
      <c r="B61" s="5" t="n">
        <v>0</v>
      </c>
      <c r="C61" s="5" t="n">
        <v>0</v>
      </c>
      <c r="D61" s="5" t="n">
        <v>0</v>
      </c>
    </row>
    <row r="62" spans="1:4">
      <c r="A62" s="4" t="s">
        <v>182</v>
      </c>
      <c r="B62" s="5" t="n">
        <v>0</v>
      </c>
      <c r="C62" s="5" t="n">
        <v>0</v>
      </c>
      <c r="D62" s="5" t="n">
        <v>0</v>
      </c>
    </row>
    <row r="63" spans="1:4">
      <c r="A63" s="4" t="s">
        <v>183</v>
      </c>
      <c r="B63" s="5" t="n">
        <v>0</v>
      </c>
      <c r="C63" s="5" t="n">
        <v>0</v>
      </c>
      <c r="D63" s="5" t="n">
        <v>0</v>
      </c>
    </row>
    <row r="64" spans="1:4">
      <c r="A64" s="4" t="s">
        <v>184</v>
      </c>
      <c r="B64" s="6" t="n">
        <v>0</v>
      </c>
      <c r="C64" s="6" t="n">
        <v>0</v>
      </c>
      <c r="D64"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863</v>
      </c>
      <c r="B1" s="2" t="s">
        <v>864</v>
      </c>
      <c r="C1" s="2" t="s">
        <v>865</v>
      </c>
      <c r="D1" s="2" t="s">
        <v>866</v>
      </c>
      <c r="E1" s="2" t="s">
        <v>867</v>
      </c>
    </row>
    <row r="2" spans="1:5">
      <c r="A2" s="4" t="s">
        <v>201</v>
      </c>
    </row>
    <row r="3" spans="1:5">
      <c r="A3" s="3" t="s">
        <v>868</v>
      </c>
    </row>
    <row r="4" spans="1:5">
      <c r="A4" s="4" t="s">
        <v>869</v>
      </c>
      <c r="D4" s="6" t="n">
        <v>6189</v>
      </c>
      <c r="E4" s="6" t="n">
        <v>6186</v>
      </c>
    </row>
    <row r="5" spans="1:5">
      <c r="A5" s="4" t="s">
        <v>870</v>
      </c>
    </row>
    <row r="6" spans="1:5">
      <c r="A6" s="3" t="s">
        <v>868</v>
      </c>
    </row>
    <row r="7" spans="1:5">
      <c r="A7" s="4" t="s">
        <v>871</v>
      </c>
      <c r="D7" s="5" t="n">
        <v>73</v>
      </c>
    </row>
    <row r="8" spans="1:5">
      <c r="A8" s="4" t="s">
        <v>872</v>
      </c>
      <c r="D8" s="5" t="n">
        <v>1100</v>
      </c>
    </row>
    <row r="9" spans="1:5">
      <c r="A9" s="4" t="s">
        <v>873</v>
      </c>
    </row>
    <row r="10" spans="1:5">
      <c r="A10" s="3" t="s">
        <v>868</v>
      </c>
    </row>
    <row r="11" spans="1:5">
      <c r="A11" s="4" t="s">
        <v>869</v>
      </c>
      <c r="D11" s="6" t="n">
        <v>900</v>
      </c>
    </row>
    <row r="12" spans="1:5">
      <c r="A12" s="4" t="s">
        <v>874</v>
      </c>
    </row>
    <row r="13" spans="1:5">
      <c r="A13" s="3" t="s">
        <v>868</v>
      </c>
    </row>
    <row r="14" spans="1:5">
      <c r="A14" s="4" t="s">
        <v>875</v>
      </c>
      <c r="B14" s="6" t="n">
        <v>369</v>
      </c>
    </row>
    <row r="15" spans="1:5">
      <c r="A15" s="4" t="s">
        <v>876</v>
      </c>
    </row>
    <row r="16" spans="1:5">
      <c r="A16" s="3" t="s">
        <v>868</v>
      </c>
    </row>
    <row r="17" spans="1:5">
      <c r="A17" s="4" t="s">
        <v>877</v>
      </c>
      <c r="C17" s="6" t="n">
        <v>9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5</v>
      </c>
    </row>
    <row r="3" spans="1:4">
      <c r="A3" s="4" t="s">
        <v>879</v>
      </c>
    </row>
    <row r="4" spans="1:4">
      <c r="A4" s="3" t="s">
        <v>880</v>
      </c>
    </row>
    <row r="5" spans="1:4">
      <c r="A5" s="4" t="s">
        <v>881</v>
      </c>
      <c r="B5" s="6" t="n">
        <v>55</v>
      </c>
      <c r="C5" s="6" t="n">
        <v>43</v>
      </c>
      <c r="D5" s="6" t="n">
        <v>49</v>
      </c>
    </row>
    <row r="6" spans="1:4">
      <c r="A6" s="4" t="s">
        <v>469</v>
      </c>
      <c r="B6" s="5" t="n">
        <v>24</v>
      </c>
      <c r="C6" s="5" t="n">
        <v>32</v>
      </c>
      <c r="D6" s="5" t="n">
        <v>13</v>
      </c>
    </row>
    <row r="7" spans="1:4">
      <c r="A7" s="4" t="s">
        <v>882</v>
      </c>
      <c r="B7" s="5" t="n">
        <v>25</v>
      </c>
      <c r="C7" s="5" t="n">
        <v>20</v>
      </c>
      <c r="D7" s="5" t="n">
        <v>19</v>
      </c>
    </row>
    <row r="8" spans="1:4">
      <c r="A8" s="4" t="s">
        <v>883</v>
      </c>
      <c r="B8" s="5" t="n">
        <v>54</v>
      </c>
      <c r="C8" s="5" t="n">
        <v>55</v>
      </c>
      <c r="D8" s="5" t="n">
        <v>43</v>
      </c>
    </row>
    <row r="9" spans="1:4">
      <c r="A9" s="4" t="s">
        <v>884</v>
      </c>
    </row>
    <row r="10" spans="1:4">
      <c r="A10" s="3" t="s">
        <v>880</v>
      </c>
    </row>
    <row r="11" spans="1:4">
      <c r="A11" s="4" t="s">
        <v>881</v>
      </c>
      <c r="B11" s="5" t="n">
        <v>4</v>
      </c>
      <c r="C11" s="5" t="n">
        <v>3</v>
      </c>
      <c r="D11" s="5" t="n">
        <v>3</v>
      </c>
    </row>
    <row r="12" spans="1:4">
      <c r="A12" s="4" t="s">
        <v>469</v>
      </c>
      <c r="B12" s="5" t="n">
        <v>17</v>
      </c>
      <c r="C12" s="5" t="n">
        <v>18</v>
      </c>
      <c r="D12" s="5" t="n">
        <v>18</v>
      </c>
    </row>
    <row r="13" spans="1:4">
      <c r="A13" s="4" t="s">
        <v>882</v>
      </c>
      <c r="B13" s="5" t="n">
        <v>18</v>
      </c>
      <c r="C13" s="5" t="n">
        <v>17</v>
      </c>
      <c r="D13" s="5" t="n">
        <v>18</v>
      </c>
    </row>
    <row r="14" spans="1:4">
      <c r="A14" s="4" t="s">
        <v>883</v>
      </c>
      <c r="B14" s="5" t="n">
        <v>3</v>
      </c>
      <c r="C14" s="5" t="n">
        <v>4</v>
      </c>
      <c r="D14" s="5" t="n">
        <v>3</v>
      </c>
    </row>
    <row r="15" spans="1:4">
      <c r="A15" s="4" t="s">
        <v>885</v>
      </c>
    </row>
    <row r="16" spans="1:4">
      <c r="A16" s="3" t="s">
        <v>880</v>
      </c>
    </row>
    <row r="17" spans="1:4">
      <c r="A17" s="4" t="s">
        <v>881</v>
      </c>
      <c r="B17" s="5" t="n">
        <v>90</v>
      </c>
      <c r="C17" s="5" t="n">
        <v>92</v>
      </c>
      <c r="D17" s="5" t="n">
        <v>94</v>
      </c>
    </row>
    <row r="18" spans="1:4">
      <c r="A18" s="4" t="s">
        <v>469</v>
      </c>
      <c r="B18" s="5" t="n">
        <v>108</v>
      </c>
      <c r="C18" s="5" t="n">
        <v>110</v>
      </c>
      <c r="D18" s="5" t="n">
        <v>105</v>
      </c>
    </row>
    <row r="19" spans="1:4">
      <c r="A19" s="4" t="s">
        <v>882</v>
      </c>
      <c r="B19" s="5" t="n">
        <v>104</v>
      </c>
      <c r="C19" s="5" t="n">
        <v>112</v>
      </c>
      <c r="D19" s="5" t="n">
        <v>107</v>
      </c>
    </row>
    <row r="20" spans="1:4">
      <c r="A20" s="4" t="s">
        <v>883</v>
      </c>
      <c r="B20" s="6" t="n">
        <v>94</v>
      </c>
      <c r="C20" s="6" t="n">
        <v>90</v>
      </c>
      <c r="D20" s="6" t="n">
        <v>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30</v>
      </c>
      <c r="D1" s="2" t="s">
        <v>75</v>
      </c>
    </row>
    <row r="2" spans="1:4">
      <c r="A2" s="4" t="s">
        <v>144</v>
      </c>
      <c r="C2" s="4" t="s">
        <v>145</v>
      </c>
      <c r="D2" s="4" t="s">
        <v>145</v>
      </c>
    </row>
    <row r="3" spans="1:4">
      <c r="A3" s="4" t="s">
        <v>146</v>
      </c>
    </row>
    <row r="4" spans="1:4">
      <c r="A4" s="4" t="s">
        <v>144</v>
      </c>
      <c r="B4" s="4" t="s">
        <v>145</v>
      </c>
      <c r="C4" s="4" t="s">
        <v>145</v>
      </c>
      <c r="D4" s="4" t="s">
        <v>1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40:41Z</dcterms:created>
  <dcterms:modified xmlns:dcterms="http://purl.org/dc/terms/" xmlns:xsi="http://www.w3.org/2001/XMLSchema-instance" xsi:type="dcterms:W3CDTF">2017-01-25T16:40:41Z</dcterms:modified>
</cp:coreProperties>
</file>